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ed Financial Information" sheetId="10" state="visible" r:id="rId10"/>
    <sheet xmlns:r="http://schemas.openxmlformats.org/officeDocument/2006/relationships" name="Exploration and Evaluation Asse" sheetId="11" state="visible" r:id="rId11"/>
    <sheet xmlns:r="http://schemas.openxmlformats.org/officeDocument/2006/relationships" name="Oil and Gas Properties" sheetId="12" state="visible" r:id="rId12"/>
    <sheet xmlns:r="http://schemas.openxmlformats.org/officeDocument/2006/relationships" name="Credit Facilities" sheetId="13" state="visible" r:id="rId13"/>
    <sheet xmlns:r="http://schemas.openxmlformats.org/officeDocument/2006/relationships" name="Long-Term Notes" sheetId="14" state="visible" r:id="rId14"/>
    <sheet xmlns:r="http://schemas.openxmlformats.org/officeDocument/2006/relationships" name="Asset Retirement Obligations" sheetId="15" state="visible" r:id="rId15"/>
    <sheet xmlns:r="http://schemas.openxmlformats.org/officeDocument/2006/relationships" name="Shareholders' Capital" sheetId="16" state="visible" r:id="rId16"/>
    <sheet xmlns:r="http://schemas.openxmlformats.org/officeDocument/2006/relationships" name="Share-Based Compensation Plan" sheetId="17" state="visible" r:id="rId17"/>
    <sheet xmlns:r="http://schemas.openxmlformats.org/officeDocument/2006/relationships" name="Net Income Per Share" sheetId="18" state="visible" r:id="rId18"/>
    <sheet xmlns:r="http://schemas.openxmlformats.org/officeDocument/2006/relationships" name="Petroleum and Natural Gas Sales" sheetId="19" state="visible" r:id="rId19"/>
    <sheet xmlns:r="http://schemas.openxmlformats.org/officeDocument/2006/relationships" name="Income Taxes" sheetId="20" state="visible" r:id="rId20"/>
    <sheet xmlns:r="http://schemas.openxmlformats.org/officeDocument/2006/relationships" name="Financing and Interest" sheetId="21" state="visible" r:id="rId21"/>
    <sheet xmlns:r="http://schemas.openxmlformats.org/officeDocument/2006/relationships" name="Foreign Exchange" sheetId="22" state="visible" r:id="rId22"/>
    <sheet xmlns:r="http://schemas.openxmlformats.org/officeDocument/2006/relationships" name="Financial Instruments and Risk " sheetId="23" state="visible" r:id="rId23"/>
    <sheet xmlns:r="http://schemas.openxmlformats.org/officeDocument/2006/relationships" name="Supplemental Information" sheetId="24" state="visible" r:id="rId24"/>
    <sheet xmlns:r="http://schemas.openxmlformats.org/officeDocument/2006/relationships" name="Commitments" sheetId="25" state="visible" r:id="rId25"/>
    <sheet xmlns:r="http://schemas.openxmlformats.org/officeDocument/2006/relationships" name="Related Parties" sheetId="26" state="visible" r:id="rId26"/>
    <sheet xmlns:r="http://schemas.openxmlformats.org/officeDocument/2006/relationships" name="Capital Management" sheetId="27" state="visible" r:id="rId27"/>
    <sheet xmlns:r="http://schemas.openxmlformats.org/officeDocument/2006/relationships" name="Significant Accounting Polici_2" sheetId="28" state="visible" r:id="rId28"/>
    <sheet xmlns:r="http://schemas.openxmlformats.org/officeDocument/2006/relationships" name="Segmented Financial Informati_2" sheetId="29" state="visible" r:id="rId29"/>
    <sheet xmlns:r="http://schemas.openxmlformats.org/officeDocument/2006/relationships" name="Exploration and Evaluation As_2" sheetId="30" state="visible" r:id="rId30"/>
    <sheet xmlns:r="http://schemas.openxmlformats.org/officeDocument/2006/relationships" name="Oil and Gas Properties (Tables)" sheetId="31" state="visible" r:id="rId31"/>
    <sheet xmlns:r="http://schemas.openxmlformats.org/officeDocument/2006/relationships" name="Credit Facilities (Tables)" sheetId="32" state="visible" r:id="rId32"/>
    <sheet xmlns:r="http://schemas.openxmlformats.org/officeDocument/2006/relationships" name="Long-Term Notes (Tables)" sheetId="33" state="visible" r:id="rId33"/>
    <sheet xmlns:r="http://schemas.openxmlformats.org/officeDocument/2006/relationships" name="Asset Retirement Obligations (T" sheetId="34" state="visible" r:id="rId34"/>
    <sheet xmlns:r="http://schemas.openxmlformats.org/officeDocument/2006/relationships" name="Shareholders' Capital (Tables)" sheetId="35" state="visible" r:id="rId35"/>
    <sheet xmlns:r="http://schemas.openxmlformats.org/officeDocument/2006/relationships" name="Share-Based Compensation Plan (" sheetId="36" state="visible" r:id="rId36"/>
    <sheet xmlns:r="http://schemas.openxmlformats.org/officeDocument/2006/relationships" name="Net Income Per Share (Tables)" sheetId="37" state="visible" r:id="rId37"/>
    <sheet xmlns:r="http://schemas.openxmlformats.org/officeDocument/2006/relationships" name="Petroleum and Natural Gas Sal_2" sheetId="38" state="visible" r:id="rId38"/>
    <sheet xmlns:r="http://schemas.openxmlformats.org/officeDocument/2006/relationships" name="Income Taxes (Tables)" sheetId="39" state="visible" r:id="rId39"/>
    <sheet xmlns:r="http://schemas.openxmlformats.org/officeDocument/2006/relationships" name="Financing and Interest (Tables)" sheetId="40" state="visible" r:id="rId40"/>
    <sheet xmlns:r="http://schemas.openxmlformats.org/officeDocument/2006/relationships" name="Foreign Exchange (Tables)" sheetId="41" state="visible" r:id="rId41"/>
    <sheet xmlns:r="http://schemas.openxmlformats.org/officeDocument/2006/relationships" name="Financial Instruments and Ris_2" sheetId="42" state="visible" r:id="rId42"/>
    <sheet xmlns:r="http://schemas.openxmlformats.org/officeDocument/2006/relationships" name="Supplemental Information (Table" sheetId="43" state="visible" r:id="rId43"/>
    <sheet xmlns:r="http://schemas.openxmlformats.org/officeDocument/2006/relationships" name="Commitments (Tables)" sheetId="44" state="visible" r:id="rId44"/>
    <sheet xmlns:r="http://schemas.openxmlformats.org/officeDocument/2006/relationships" name="Related Parties (Tables)" sheetId="45" state="visible" r:id="rId45"/>
    <sheet xmlns:r="http://schemas.openxmlformats.org/officeDocument/2006/relationships" name="Capital Management (Tables)" sheetId="46" state="visible" r:id="rId46"/>
    <sheet xmlns:r="http://schemas.openxmlformats.org/officeDocument/2006/relationships" name="Significant Accounting Polici_3" sheetId="47" state="visible" r:id="rId47"/>
    <sheet xmlns:r="http://schemas.openxmlformats.org/officeDocument/2006/relationships" name="Segmented Financial Informati_3" sheetId="48" state="visible" r:id="rId48"/>
    <sheet xmlns:r="http://schemas.openxmlformats.org/officeDocument/2006/relationships" name="Segmented Financial Informati_4" sheetId="49" state="visible" r:id="rId49"/>
    <sheet xmlns:r="http://schemas.openxmlformats.org/officeDocument/2006/relationships" name="Exploration and Evaluation As_3" sheetId="50" state="visible" r:id="rId50"/>
    <sheet xmlns:r="http://schemas.openxmlformats.org/officeDocument/2006/relationships" name="Oil and Gas Properties - Schedu" sheetId="51" state="visible" r:id="rId51"/>
    <sheet xmlns:r="http://schemas.openxmlformats.org/officeDocument/2006/relationships" name="Oil and Gas Properties - Additi" sheetId="52" state="visible" r:id="rId52"/>
    <sheet xmlns:r="http://schemas.openxmlformats.org/officeDocument/2006/relationships" name="Oil and Gas Properties - Recove" sheetId="53" state="visible" r:id="rId53"/>
    <sheet xmlns:r="http://schemas.openxmlformats.org/officeDocument/2006/relationships" name="Oil and Gas Properties - Sensit" sheetId="54" state="visible" r:id="rId54"/>
    <sheet xmlns:r="http://schemas.openxmlformats.org/officeDocument/2006/relationships" name="Credit Facilities - Bank Loan (" sheetId="55" state="visible" r:id="rId55"/>
    <sheet xmlns:r="http://schemas.openxmlformats.org/officeDocument/2006/relationships" name="Credit Facilities - Additional " sheetId="56" state="visible" r:id="rId56"/>
    <sheet xmlns:r="http://schemas.openxmlformats.org/officeDocument/2006/relationships" name="Credit Facilities - Financial C" sheetId="57" state="visible" r:id="rId57"/>
    <sheet xmlns:r="http://schemas.openxmlformats.org/officeDocument/2006/relationships" name="Long-Term Notes (Details)" sheetId="58" state="visible" r:id="rId58"/>
    <sheet xmlns:r="http://schemas.openxmlformats.org/officeDocument/2006/relationships" name="Asset Retirement Obligations - " sheetId="59" state="visible" r:id="rId59"/>
    <sheet xmlns:r="http://schemas.openxmlformats.org/officeDocument/2006/relationships" name="Asset Retirement Obligations _2" sheetId="60" state="visible" r:id="rId60"/>
    <sheet xmlns:r="http://schemas.openxmlformats.org/officeDocument/2006/relationships" name="Shareholders' Capital (Details)" sheetId="61" state="visible" r:id="rId61"/>
    <sheet xmlns:r="http://schemas.openxmlformats.org/officeDocument/2006/relationships" name="Share-Based Compensation Plan -" sheetId="62" state="visible" r:id="rId62"/>
    <sheet xmlns:r="http://schemas.openxmlformats.org/officeDocument/2006/relationships" name="Share-Based Compensation Plan_2" sheetId="63" state="visible" r:id="rId63"/>
    <sheet xmlns:r="http://schemas.openxmlformats.org/officeDocument/2006/relationships" name="Net Income Per Share (Details)" sheetId="64" state="visible" r:id="rId64"/>
    <sheet xmlns:r="http://schemas.openxmlformats.org/officeDocument/2006/relationships" name="Petroleum and Natural Gas Sal_3" sheetId="65" state="visible" r:id="rId65"/>
    <sheet xmlns:r="http://schemas.openxmlformats.org/officeDocument/2006/relationships" name="Income Taxes - Provision For In" sheetId="66" state="visible" r:id="rId66"/>
    <sheet xmlns:r="http://schemas.openxmlformats.org/officeDocument/2006/relationships" name="Income Taxes - Additional Infor" sheetId="67" state="visible" r:id="rId67"/>
    <sheet xmlns:r="http://schemas.openxmlformats.org/officeDocument/2006/relationships" name="Income Taxes - Continuity of Ne" sheetId="68" state="visible" r:id="rId68"/>
    <sheet xmlns:r="http://schemas.openxmlformats.org/officeDocument/2006/relationships" name="Financing and Interest (Details" sheetId="69" state="visible" r:id="rId69"/>
    <sheet xmlns:r="http://schemas.openxmlformats.org/officeDocument/2006/relationships" name="Foreign Exchange (Details)" sheetId="70" state="visible" r:id="rId70"/>
    <sheet xmlns:r="http://schemas.openxmlformats.org/officeDocument/2006/relationships" name="Financial Instruments and Ris_3" sheetId="71" state="visible" r:id="rId71"/>
    <sheet xmlns:r="http://schemas.openxmlformats.org/officeDocument/2006/relationships" name="Financial Instruments and Ris_4" sheetId="72" state="visible" r:id="rId72"/>
    <sheet xmlns:r="http://schemas.openxmlformats.org/officeDocument/2006/relationships" name="Financial Instruments and Ris_5" sheetId="73" state="visible" r:id="rId73"/>
    <sheet xmlns:r="http://schemas.openxmlformats.org/officeDocument/2006/relationships" name="Financial Instruments and Ris_6" sheetId="74" state="visible" r:id="rId74"/>
    <sheet xmlns:r="http://schemas.openxmlformats.org/officeDocument/2006/relationships" name="Financial Instruments and Ris_7" sheetId="75" state="visible" r:id="rId75"/>
    <sheet xmlns:r="http://schemas.openxmlformats.org/officeDocument/2006/relationships" name="Financial Instruments and Ris_8" sheetId="76" state="visible" r:id="rId76"/>
    <sheet xmlns:r="http://schemas.openxmlformats.org/officeDocument/2006/relationships" name="Supplemental Information - Chan" sheetId="77" state="visible" r:id="rId77"/>
    <sheet xmlns:r="http://schemas.openxmlformats.org/officeDocument/2006/relationships" name="Supplemental Information - Empl" sheetId="78" state="visible" r:id="rId78"/>
    <sheet xmlns:r="http://schemas.openxmlformats.org/officeDocument/2006/relationships" name="Commitments (Details)" sheetId="79" state="visible" r:id="rId79"/>
    <sheet xmlns:r="http://schemas.openxmlformats.org/officeDocument/2006/relationships" name="Related Parties (Details)" sheetId="80" state="visible" r:id="rId80"/>
    <sheet xmlns:r="http://schemas.openxmlformats.org/officeDocument/2006/relationships" name="Capital Management - Net Debt (" sheetId="81" state="visible" r:id="rId81"/>
    <sheet xmlns:r="http://schemas.openxmlformats.org/officeDocument/2006/relationships" name="Capital Management - Bank EBITD" sheetId="82" state="visible" r:id="rId82"/>
    <sheet xmlns:r="http://schemas.openxmlformats.org/officeDocument/2006/relationships" name="Capital Management - Adjusted F"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Entity File Number</t>
        </is>
      </c>
      <c r="B9" s="4" t="inlineStr">
        <is>
          <t>001-32754</t>
        </is>
      </c>
    </row>
    <row r="10">
      <c r="A10" s="4" t="inlineStr">
        <is>
          <t>Entity Registrant Name</t>
        </is>
      </c>
      <c r="B10" s="4" t="inlineStr">
        <is>
          <t>BAYTEX ENERGY CORP.</t>
        </is>
      </c>
    </row>
    <row r="11">
      <c r="A11" s="4" t="inlineStr">
        <is>
          <t>Entity Incorporation, State or Country Code</t>
        </is>
      </c>
      <c r="B11" s="4" t="inlineStr">
        <is>
          <t>A0</t>
        </is>
      </c>
    </row>
    <row r="12">
      <c r="A12" s="4" t="inlineStr">
        <is>
          <t>Entity Address, Address Line One</t>
        </is>
      </c>
      <c r="B12" s="4" t="inlineStr">
        <is>
          <t>2800, 520 - 3rd Avenue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Postal Zip Code</t>
        </is>
      </c>
      <c r="B15" s="4" t="inlineStr">
        <is>
          <t>T2P 0R3</t>
        </is>
      </c>
    </row>
    <row r="16">
      <c r="A16" s="4" t="inlineStr">
        <is>
          <t>City Area Code</t>
        </is>
      </c>
      <c r="B16" s="4" t="inlineStr">
        <is>
          <t>587</t>
        </is>
      </c>
    </row>
    <row r="17">
      <c r="A17" s="4" t="inlineStr">
        <is>
          <t>Local Phone Number</t>
        </is>
      </c>
      <c r="B17" s="4" t="inlineStr">
        <is>
          <t>952-3000</t>
        </is>
      </c>
    </row>
    <row r="18">
      <c r="A18" s="4" t="inlineStr">
        <is>
          <t>Title of 12(b) Security</t>
        </is>
      </c>
      <c r="B18" s="4" t="inlineStr">
        <is>
          <t>Common Shares</t>
        </is>
      </c>
    </row>
    <row r="19">
      <c r="A19" s="4" t="inlineStr">
        <is>
          <t>Trading Symbol</t>
        </is>
      </c>
      <c r="B19" s="4" t="inlineStr">
        <is>
          <t>BTE</t>
        </is>
      </c>
    </row>
    <row r="20">
      <c r="A20" s="4" t="inlineStr">
        <is>
          <t>Security Exchange Name</t>
        </is>
      </c>
      <c r="B20" s="4" t="inlineStr">
        <is>
          <t>NYSE</t>
        </is>
      </c>
    </row>
    <row r="21">
      <c r="A21" s="4" t="inlineStr">
        <is>
          <t>Security Reporting Obligation</t>
        </is>
      </c>
      <c r="B21" s="4" t="inlineStr">
        <is>
          <t>15(d)</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544930072</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Central Index Key</t>
        </is>
      </c>
      <c r="B28" s="4" t="inlineStr">
        <is>
          <t>0001279495</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true</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206 E. 9th St.</t>
        </is>
      </c>
    </row>
    <row r="36">
      <c r="A36" s="4" t="inlineStr">
        <is>
          <t>Entity Address, Address Line Two</t>
        </is>
      </c>
      <c r="B36" s="4" t="inlineStr">
        <is>
          <t>Ste 1300</t>
        </is>
      </c>
    </row>
    <row r="37">
      <c r="A37" s="4" t="inlineStr">
        <is>
          <t>Entity Address, City or Town</t>
        </is>
      </c>
      <c r="B37" s="4" t="inlineStr">
        <is>
          <t>Austin</t>
        </is>
      </c>
    </row>
    <row r="38">
      <c r="A38" s="4" t="inlineStr">
        <is>
          <t>Entity Address, State or Province</t>
        </is>
      </c>
      <c r="B38" s="4" t="inlineStr">
        <is>
          <t>TX</t>
        </is>
      </c>
    </row>
    <row r="39">
      <c r="A39" s="4" t="inlineStr">
        <is>
          <t>Entity Address, Postal Zip Code</t>
        </is>
      </c>
      <c r="B39" s="4" t="inlineStr">
        <is>
          <t>78701</t>
        </is>
      </c>
    </row>
    <row r="40">
      <c r="A40" s="4" t="inlineStr">
        <is>
          <t>City Area Code</t>
        </is>
      </c>
      <c r="B40" s="4" t="inlineStr">
        <is>
          <t>800</t>
        </is>
      </c>
    </row>
    <row r="41">
      <c r="A41" s="4" t="inlineStr">
        <is>
          <t>Local Phone Number</t>
        </is>
      </c>
      <c r="B41" s="4" t="inlineStr">
        <is>
          <t>345-4647</t>
        </is>
      </c>
    </row>
    <row r="42">
      <c r="A42" s="4" t="inlineStr">
        <is>
          <t>Contact Personnel Name</t>
        </is>
      </c>
      <c r="B42" s="4" t="inlineStr">
        <is>
          <t>Capitol Corporate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Financial Information</t>
        </is>
      </c>
      <c r="B1" s="2" t="inlineStr">
        <is>
          <t>12 Months Ended</t>
        </is>
      </c>
    </row>
    <row r="2">
      <c r="B2" s="2" t="inlineStr">
        <is>
          <t>Dec. 31, 2022</t>
        </is>
      </c>
    </row>
    <row r="3">
      <c r="A3" s="3" t="inlineStr">
        <is>
          <t>Operating Segments [Abstract]</t>
        </is>
      </c>
      <c r="B3" s="4" t="inlineStr">
        <is>
          <t xml:space="preserve"> </t>
        </is>
      </c>
    </row>
    <row r="4">
      <c r="A4" s="4" t="inlineStr">
        <is>
          <t>Segmented Financial Information</t>
        </is>
      </c>
      <c r="B4" s="4" t="inlineStr">
        <is>
          <t xml:space="preserve">SEGMENTED FINANCIAL INFORMATION 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22 2021 2022 2021 2022 2021 2022 2021 Revenue, net of royalties Petroleum and natural gas sales $ 1,926,561 $ 1,128,137 $ 962,484 $ 740,058 $ — $ — $ 2,889,045 $ 1,868,195 Royalties (277,428) (121,306) (285,536) (217,850) — — (562,964) (339,156) 1,649,133 1,006,831 676,948 522,208 — — 2,326,081 1,529,039 Expenses Operating 327,894 257,658 94,772 85,344 — — 422,666 343,002 Transportation 48,561 32,261 — — — — 48,561 32,261 Blending and other 189,454 85,689 — — — — 189,454 85,689 General and administrative — — — — 50,270 40,804 50,270 40,804 Exploration and evaluation 30,239 15,212 — — — — 30,239 15,212 Depletion and depreciation 409,286 303,135 171,747 155,806 6,017 5,639 587,050 464,580 Impairment reversal (267,744) (1,100,000) — (442,414) — — (267,744) (1,542,414) Share-based compensation — — — — 29,056 11,130 29,056 11,130 Financing and interest — — — — 104,817 111,159 104,817 111,159 Financial derivatives loss — — — — 199,010 287,872 199,010 287,872 Foreign exchange loss (gain) — — — — 43,441 (2,868) 43,441 (2,868) (Gain) loss on dispositions (4,898) (9,856) — 190 — — (4,898) (9,666) Other (income) expense (4,009) (2,857) — — 7,253 295 3,244 (2,562) 728,783 (418,758) 266,519 (201,074) 439,864 454,031 1,435,166 (165,801) Net income (loss) before income taxes 920,350 1,425,589 410,429 723,282 (439,864) (454,031) 890,915 1,694,840 Income tax expense Current income tax expense 3,594 1,272 Deferred income tax expense 31,716 79,968 35,310 81,240 Net income (loss) $ 920,350 $ 1,425,589 $ 410,429 $ 723,282 $ (439,864) $ (454,031) $ 855,605 $ 1,613,600 Additions to exploration and evaluation assets 6,359 3,298 — — — — 6,359 3,298 Additions to oil and gas properties 374,443 204,912 140,740 105,093 — — 515,183 310,005 Property acquisitions 1,352 1,557 — — — — 1,352 1,557 Proceeds from dispositions (25,649) (7,211) — (593) — — (25,649) (7,804) As at December 31, 2022 December 31, 2021 Canadian assets $ 2,779,596 $ 2,658,281 U.S. assets 2,301,047 2,152,323 Corporate assets 23,126 24,039 Total consolidated assets $ 5,103,769 $ 4,834,6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2</t>
        </is>
      </c>
    </row>
    <row r="3">
      <c r="A3" s="3" t="inlineStr">
        <is>
          <t>Exploration For And Evaluation Of Mineral Resources [Abstract]</t>
        </is>
      </c>
      <c r="B3" s="4" t="inlineStr">
        <is>
          <t xml:space="preserve"> </t>
        </is>
      </c>
    </row>
    <row r="4">
      <c r="A4" s="4" t="inlineStr">
        <is>
          <t>Exploration and Evaluation Assets</t>
        </is>
      </c>
      <c r="B4" s="4" t="inlineStr">
        <is>
          <t>EXPLORATION AND EVALUATION ASSETS December 31, 2022 December 31, 2021 Balance, beginning of year $ 172,824 $ 191,865 Capital expenditures 6,359 3,298 Property acquisitions 301 1,100 Divestitures (498) (166) Property swaps 385 408 Impairment reversal 22,503 — Exploration and evaluation expense (30,239) (15,212) Transfers to oil and gas properties (note 6) (8,496) (7,727) Foreign currency translation 5,545 (742) Balance, end of year $ 168,684 $ 172,824 At December 31, 2022, the Company identified indicators of impairment reversal for the exploration and evaluation assets within the Peace River CGU due to an increase in land sale values. The recoverable amount for the Peace River CGU exceeded its carrying value and an impairment reversal of $22.5 million was recorded at December 31, 2022. The recoverable amount was based on the CGUs FVLCD and was estimated with reference to arm's length transactions in comparable locations and the discounted cash flows associated with the Company's future development plans. At December 31, 2021, there were no indicators of impairment or impairment reversal for exploration and evaluation assets in any of the Company's CG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Oil and gas properties</t>
        </is>
      </c>
      <c r="B4" s="4" t="inlineStr">
        <is>
          <t>OIL AND GAS PROPERTIES Cost Accumulated Net book value Balance, December 31, 2020 $ 11,423,676 $ (8,346,128) $ 3,077,548 Capital expenditures 310,005 — 310,005 Property acquisitions 274 — 274 Transfers from exploration and evaluation assets (note 5) 7,727 — 7,727 Change in asset retirement obligations (note 9) (12,222) — (12,222) Divestitures (37,835) 32,844 (4,991) Property swaps (26,131) 25,900 (231) Impairment reversal — 1,542,414 1,542,414 Foreign currency translation (31,977) 34,765 2,788 Depletion — (458,941) (458,941) Balance, December 31, 2021 $ 11,633,517 $ (7,169,146) $ 4,464,371 Capital expenditures 515,183 — 515,183 Property acquisitions 1,173 — 1,173 Transfers from exploration and evaluation assets (note 5) 8,496 — 8,496 Change in asset retirement obligations (note 9) (147,020) — (147,020) Divestitures (265,166) 241,892 (23,274) Impairment reversal — 245,241 245,241 Foreign currency translation 296,033 (158,404) 137,629 Depletion — (581,033) (581,033) Balance, December 31, 2022 $ 12,042,216 $ (7,421,450) $ 4,620,766 2022 Impairment Reversal At December 31, 2022, the Company identified indicators of impairment reversal for oil and gas properties in five CGUs due to the increase in forecasted commodity prices in addition to changes in proved plus probable reserves. The recoverable amounts for three CGUs exceeded their carrying values which resulted in an impairment reversal of $245.2 million recorded at December 31, 2022. The recoverable amount for each CGU was based on its FVLCD which was estimated using a discounted cash flow model of proved plus probable cash flows from an independent reserve report prepared as at December 31, 2022. The after-tax discount rates applied to the cash flows were between 12% and 23%. At December 31, 2022, the recoverable amounts of the five CGUs were calculated using the following benchmark reference prices for the years 2023 to 2032 adjusted for commodity differentials specific to the CGU. The prices and costs subsequent to 2032 have been adjusted for inflation at an annual rate of 2.0%. 2023 2024 2025 2026 2027 2028 2029 2030 2031 2032 WTI crude oil (US$/bbl) 80.33 78.50 76.95 77.61 79.16 80.74 82.36 84.00 85.69 87.40 WCS heavy oil ($/bbl) 76.54 77.75 77.55 80.07 81.89 84.02 85.73 87.44 89.20 91.11 LLS crude oil (US$/bbl) 82.83 80.68 78.81 79.49 81.07 82.68 84.33 86.00 87.71 89.46 Edmonton par oil ($/bbl) 103.76 97.74 95.27 95.58 97.07 99.01 100.99 103.01 105.07 106.69 Henry Hub gas (US$/mmbtu) 4.74 4.50 4.31 4.40 4.49 4.58 4.67 4.76 4.86 4.95 AECO gas ($/mmbtu) 4.23 4.40 4.21 4.27 4.34 4.43 4.51 4.60 4.69 4.79 Exchange rate (CAD/USD) 1.34 1.31 1.30 1.30 1.29 1.29 1.29 1.29 1.29 1.29 The following table summarizes the recoverable amount and impairment reversal for each of the five CGUs at December 31, 2022 and demonstrates the sensitivity of the impairment reversal to reasonably possible changes in key assumptions inherent in the calculation. Recoverable amount Impairment Change in discount rate of 1% Change in oil price of $2.50/bbl Change in gas price of $0.25/mcf Conventional CGU (1) $ 119,031 $ 23,707 $ — $ — $ — Peace River CGU (1) 676,939 140,534 — — — Lloydminster CGU 449,250 — 11,500 53,000 — Viking CGU 1,322,193 81,000 39,500 78,000 4,000 Eagle Ford CGU 2,102,646 — 95,800 131,100 28,500 $ 4,670,059 $ 245,241 $ 146,800 $ 262,100 $ 32,500 (1) The impairment reversals for the Conventional and Peace River CGUs were limited to the total accumulated impairments less subsequent depletion of $23.7 million and $140.5 million, respectively. As a result, changes in the key assumptions presented in the table above have no impact on the amount of the impairment reversal as at December 31, 2022. 2021 Impairment Reversals At June 30, 2021, indicators of impairment reversal were identified for oil and gas properties in each of the Company's six CGUs due to the increase in forecasted commodity prices. The recoverable amount for each of the six CGUs exceeded their carrying amounts which resulted in an impairment reversal of $1.1 billion recorded at June 30, 2021. The recoverable amount for each CGU was based on its FVLCD which was estimated using a discounted cash flow model of proved plus probable cash flows from an independent reserve report prepared as at December 31, 2020 and was adjusted by management for operations between December 31, 2020 and June 30, 2021. The after-tax discount rates applied to the cash flows were between 10% and 16%. At December 31, 2021, indicators of impairment reversal were identified for oil and gas properties in five CGUs due to the increase in forecasted commodity prices in addition to changes in proved plus probable reserves. The recoverable amount for three CGUs exceeded their carrying amounts which resulted in an impairment reversal of $416 million recorded at December 31, 2021. The recoverable amount for each CGU was based on its FVLCD which was estimated using a discounted cash flow model of proved plus probable cash flows from an independent reserve report prepared as at December 31, 2021. The after-tax discount rates applied to the cash flows were between 12% and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t>
        </is>
      </c>
      <c r="B1" s="2" t="inlineStr">
        <is>
          <t>12 Months Ended</t>
        </is>
      </c>
    </row>
    <row r="2">
      <c r="B2" s="2" t="inlineStr">
        <is>
          <t>Dec. 31, 2022</t>
        </is>
      </c>
    </row>
    <row r="3">
      <c r="A3" s="3" t="inlineStr">
        <is>
          <t>Financial Instruments [Abstract]</t>
        </is>
      </c>
      <c r="B3" s="4" t="inlineStr">
        <is>
          <t xml:space="preserve"> </t>
        </is>
      </c>
    </row>
    <row r="4">
      <c r="A4" s="4" t="inlineStr">
        <is>
          <t>Credit Facilities</t>
        </is>
      </c>
      <c r="B4" s="4" t="inlineStr">
        <is>
          <t>CREDIT FACILITIES December 31, 2022 December 31, 2021 Credit facilities - U.S. dollar denominated (1) $ 30,394 $ 156,332 Credit facilities - Canadian dollar denominated 355,000 350,182 Credit facilities - principal (2) $ 385,394 $ 506,514 Unamortized debt issuance costs (2,363) (1,343) Credit facilities $ 383,031 $ 505,171 (1) U.S. dollar denominated credit facilities balance was US$22.5 million as at December 31, 2022 (December 31, 2021 - US$123.5 million). (2) The decrease in the principal amount of the credit facilities outstanding from December 31, 2021 to December 31, 2022 is the result of net repayments of $136.9 million, partially offset by an increase in the reported amount of U.S. denominated debt of $15.8 million due to foreign exchange. At December 31, 2022 , Baytex had US$850 million of revolving credit facilities (the "Credit Facilities"). On April 1, 2022, Baytex amended its Credit Facilities to increase the revolving credit facility to US$850 million and extend the maturity from April 1, 2024 to April 1, 2026. The Credit Facilities are comprised of a US$50 million operating loan and a US$600 million syndicated revolving loan for Baytex and a US$10 million operating loan and a US$190 million syndicated revolving loan for Baytex's wholly-owned subsidiary, Baytex Energy USA, Inc. There were no changes to the financial covenants as a result of the amendments. The Credit Facilities are not borrowing base facilities and do not require annual or semi-annual reviews. The Credit Facilities contain standard commercial covenants in addition to the financial covenants detailed below. There are no mandatory principal payments required prior to maturity which could be extended by Baytex. Advances under the Credit Facilities can be drawn in either Canadian or U.S. funds and bear interest at the bank’s prime lending rate, bankers’ acceptance discount rates or secured overnight financing rates ("SOFR"), plus applicable margins. The weighted average interest rate on the Credit Facilities was 3.6% for the year ended December 31, 2022 (2.1% for the year ended December 31, 2021). The following table summarizes the financial covenants applicable to the Credit Facilities and the Company's compliance therewith at December 31, 2022. Covenant Description Position as at December 31, 2022 Covenant Senior Secured Debt (1) to Bank EBITDA (2) (Maximum Ratio) 0.3:1.0 3.5:1.0 Interest Coverage (3) (Minimum Ratio) 15.5:1.0 2.0:1.0 (1) "Senior Secured Debt" is calculated in accordance with the credit facility agreement and is defined as the principal amount of the Credit Facilities and other secured obligations identified in the credit facility agreement. As at December 31, 2022, the Company's Senior Secured Debt totaled $385.4 million. (2) "Bank EBITDA" is calculated based on terms and definitions set out in the credit facility agreement which adjusts net income or loss for financing and interest expenses, income tax, non-recurring losses, certain specific unrealized and non-cash transactions and is calculated based on a trailing twelve-month basis including the impact of material acquisitions as if they had occurred at the beginning of the twelve month period. Bank EBITDA for the year ended December 31, 2022 was $1.2 billion. (3) "Interest coverage" is calculated in accordance with the credit facility agreement and is computed as the ratio of Bank EBITDA to financing and interest expenses, excluding certain non-cash transactions, and is calculated on a trailing twelve-month basis. Financing and interest expenses for the year ended December 31, 2022 was $80.2 million. On July 25, 2022 Baytex entered into a $20 million uncommitted unsecured demand revolving letter of credit facility (the "LC Facility"). Letters of credit under this facility are guaranteed by Export Development Canada and do not use capacity available under the Credit Facilities. As at December 31, 2022, Baytex had $15.7 million of outstanding letters of credit under the LC Facility. December 31, 2022 December 31, 2021 5.625% notes due June 1, 2024 (1) $ — $ 253,120 8.75% notes due April 1, 2027 (2) 554,597 632,800 Total long-term notes - principal (3) $ 554,597 $ 885,920 Unamortized debt issuance costs (6,999) (11,393) Total long-term notes - net of unamortized debt issuance costs $ 547,598 $ 874,527 (1) The U.S. dollar denominated principal outstanding of the 5.625% notes was nil at December 31, 2022 (December 31, 2021 - US$200.0 million). (2) The U.S. dollar denominated principal outstanding of the 8.75% notes was US$409.8 million at December 31, 2022 (December 31, 2021 - US$500.0 million). (3) The decrease in the principal amount of long-term notes outstanding from December 31, 2021 to December 31, 2022 is the result of principal repayments of $374.1 million and changes in the reported amount of U.S. denominated debt of $42.8 million. The long-term notes do not contain any significant financial maintenance covenants but do contain standard commercial covenants for debt incurrence and restricted payments. During 2022, Baytex repurchased and cancelled US$90.2 million principal of the 8.75% Notes due in 2027 and recorded early redemption expense of $2.5 million. On June 1, 2022 Baytex completed the early redemption of the US$200.0 million principal amount of the 5.625% Notes due in 2024 at par plus accrued interest and recorded a decrease to unamortized debt issuance costs of $1.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Notes</t>
        </is>
      </c>
      <c r="B1" s="2" t="inlineStr">
        <is>
          <t>12 Months Ended</t>
        </is>
      </c>
    </row>
    <row r="2">
      <c r="B2" s="2" t="inlineStr">
        <is>
          <t>Dec. 31, 2022</t>
        </is>
      </c>
    </row>
    <row r="3">
      <c r="A3" s="3" t="inlineStr">
        <is>
          <t>Financial Instruments [Abstract]</t>
        </is>
      </c>
      <c r="B3" s="4" t="inlineStr">
        <is>
          <t xml:space="preserve"> </t>
        </is>
      </c>
    </row>
    <row r="4">
      <c r="A4" s="4" t="inlineStr">
        <is>
          <t>Long-Term Notes</t>
        </is>
      </c>
      <c r="B4" s="4" t="inlineStr">
        <is>
          <t>CREDIT FACILITIES December 31, 2022 December 31, 2021 Credit facilities - U.S. dollar denominated (1) $ 30,394 $ 156,332 Credit facilities - Canadian dollar denominated 355,000 350,182 Credit facilities - principal (2) $ 385,394 $ 506,514 Unamortized debt issuance costs (2,363) (1,343) Credit facilities $ 383,031 $ 505,171 (1) U.S. dollar denominated credit facilities balance was US$22.5 million as at December 31, 2022 (December 31, 2021 - US$123.5 million). (2) The decrease in the principal amount of the credit facilities outstanding from December 31, 2021 to December 31, 2022 is the result of net repayments of $136.9 million, partially offset by an increase in the reported amount of U.S. denominated debt of $15.8 million due to foreign exchange. At December 31, 2022 , Baytex had US$850 million of revolving credit facilities (the "Credit Facilities"). On April 1, 2022, Baytex amended its Credit Facilities to increase the revolving credit facility to US$850 million and extend the maturity from April 1, 2024 to April 1, 2026. The Credit Facilities are comprised of a US$50 million operating loan and a US$600 million syndicated revolving loan for Baytex and a US$10 million operating loan and a US$190 million syndicated revolving loan for Baytex's wholly-owned subsidiary, Baytex Energy USA, Inc. There were no changes to the financial covenants as a result of the amendments. The Credit Facilities are not borrowing base facilities and do not require annual or semi-annual reviews. The Credit Facilities contain standard commercial covenants in addition to the financial covenants detailed below. There are no mandatory principal payments required prior to maturity which could be extended by Baytex. Advances under the Credit Facilities can be drawn in either Canadian or U.S. funds and bear interest at the bank’s prime lending rate, bankers’ acceptance discount rates or secured overnight financing rates ("SOFR"), plus applicable margins. The weighted average interest rate on the Credit Facilities was 3.6% for the year ended December 31, 2022 (2.1% for the year ended December 31, 2021). The following table summarizes the financial covenants applicable to the Credit Facilities and the Company's compliance therewith at December 31, 2022. Covenant Description Position as at December 31, 2022 Covenant Senior Secured Debt (1) to Bank EBITDA (2) (Maximum Ratio) 0.3:1.0 3.5:1.0 Interest Coverage (3) (Minimum Ratio) 15.5:1.0 2.0:1.0 (1) "Senior Secured Debt" is calculated in accordance with the credit facility agreement and is defined as the principal amount of the Credit Facilities and other secured obligations identified in the credit facility agreement. As at December 31, 2022, the Company's Senior Secured Debt totaled $385.4 million. (2) "Bank EBITDA" is calculated based on terms and definitions set out in the credit facility agreement which adjusts net income or loss for financing and interest expenses, income tax, non-recurring losses, certain specific unrealized and non-cash transactions and is calculated based on a trailing twelve-month basis including the impact of material acquisitions as if they had occurred at the beginning of the twelve month period. Bank EBITDA for the year ended December 31, 2022 was $1.2 billion. (3) "Interest coverage" is calculated in accordance with the credit facility agreement and is computed as the ratio of Bank EBITDA to financing and interest expenses, excluding certain non-cash transactions, and is calculated on a trailing twelve-month basis. Financing and interest expenses for the year ended December 31, 2022 was $80.2 million. On July 25, 2022 Baytex entered into a $20 million uncommitted unsecured demand revolving letter of credit facility (the "LC Facility"). Letters of credit under this facility are guaranteed by Export Development Canada and do not use capacity available under the Credit Facilities. As at December 31, 2022, Baytex had $15.7 million of outstanding letters of credit under the LC Facility. December 31, 2022 December 31, 2021 5.625% notes due June 1, 2024 (1) $ — $ 253,120 8.75% notes due April 1, 2027 (2) 554,597 632,800 Total long-term notes - principal (3) $ 554,597 $ 885,920 Unamortized debt issuance costs (6,999) (11,393) Total long-term notes - net of unamortized debt issuance costs $ 547,598 $ 874,527 (1) The U.S. dollar denominated principal outstanding of the 5.625% notes was nil at December 31, 2022 (December 31, 2021 - US$200.0 million). (2) The U.S. dollar denominated principal outstanding of the 8.75% notes was US$409.8 million at December 31, 2022 (December 31, 2021 - US$500.0 million). (3) The decrease in the principal amount of long-term notes outstanding from December 31, 2021 to December 31, 2022 is the result of principal repayments of $374.1 million and changes in the reported amount of U.S. denominated debt of $42.8 million. The long-term notes do not contain any significant financial maintenance covenants but do contain standard commercial covenants for debt incurrence and restricted payments. During 2022, Baytex repurchased and cancelled US$90.2 million principal of the 8.75% Notes due in 2027 and recorded early redemption expense of $2.5 million. On June 1, 2022 Baytex completed the early redemption of the US$200.0 million principal amount of the 5.625% Notes due in 2024 at par plus accrued interest and recorded a decrease to unamortized debt issuance costs of $1.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Asset Retirement Obligations</t>
        </is>
      </c>
      <c r="B4" s="4" t="inlineStr">
        <is>
          <t>ASSET RETIREMENT OBLIGATIONS December 31, 2022 December 31, 2021 Balance, beginning of year $ 743,683 $ 760,383 Liabilities incurred 19,942 14,845 Liabilities settled (18,351) (6,662) Liabilities acquired from property acquisitions 950 249 Liabilities divested (3,464) (3,161) Property swaps — (4,113) Accretion (note 15) 15,683 12,381 Government grants (1) (4,009) (2,857) Change in estimate 6,124 (9,686) Changes in discount rates and inflation rates (2) (173,086) (17,381) Foreign currency translation 1,451 (315) Balance, end of year $ 588,923 $ 743,683 Less current portion of asset retirement obligations 12,813 11,080 Non-current portion of asset retirement obligations $ 576,110 $ 732,603 (1) During 2022, Baytex recognized $4.0 million of non-cash other income and a reduction in asset retirement obligations related to government grants provided by the Government of Alberta and the Government of Saskatchewan ($2.9 million in 2021). (2) The discount and inflation rates at December 31, 2022 were 3.3% and 2.1% respectively (December 31, 2021 - 1.7% and 1.8%). At December 31, 2022, the undiscounted amount of estimated cash flows required to settle the asset retirement obligations is $724.8 million (December 31, 2021 - $721.7 million). The discounted amount of estimated cash flow required to settle the asset retirement obligations at December 31, 2022, calculated using an estimated inflation rate of 2.1% (December 31, 2021 - 1.8%) and a risk free discount rate of 3.3% (December 31, 2021 - 1.7%), is $588.9 million (December 31, 2021 - $743.7 million). These costs are expected to be incurred over the next 6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Capital</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holders' Capital</t>
        </is>
      </c>
      <c r="B4" s="4" t="inlineStr">
        <is>
          <t>SHAREHOLDERS' CAPITAL The authorized capital of Baytex consists of an unlimited number of common shares without nominal or par value and 10.0 million preferred shares without nominal or par value, issuable in series. Baytex establishes the rights and terms of the preferred shares upon issuance. As at December 31, 2022, no preferred shares have been issued by the Company and all common shares issued were fully paid. The holders of common shares may receive dividends as declared from time to time and are entitled to one vote per share at any meeting of the holders of common shares. All common shares rank equally with regard to the Company's net assets in the event the Company is wound-up or terminated. During 2022, the TSX accepted Baytex's notice of intention to implement an NCIB. Under the terms of the NCIB, the Company may purchase for cancellation up to 56.3 million common shares over the 12-month period commencing May 9, 2022. The number of shares authorized for repurchase represents 10% of the Company's public float as at April 29, 2022. Purchases are made on the open market at prices prevailing at the time of the transaction. Number of Common Shares (000s) Amount Balance, December 31, 2020 561,227 $ 5,729,418 Vesting of share awards 2,986 7,175 Balance, December 31, 2021 564,213 $ 5,736,593 Vesting of share awards 5,035 8,501 Common shares repurchased and cancelled (24,318) (245,430) Balance, December 31, 2022 544,930 $ 5,499,664 During 2022, Baytex repurchased and cancelled 24.3 million common shares at an average price of $6.54 per share for total consideration of $159.0 million. The total consideration paid includes the commissions and fees and is recorded as a reduction to share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Compensation Plan</t>
        </is>
      </c>
      <c r="B4" s="4" t="inlineStr">
        <is>
          <t>SHARE-BASED COMPENSATION PLAN For the year ended December 31, 2022, the Company recorded total share-based compensation expense of $29.1 million ($11.1 million for the year ended December 31, 2021) which includes $25.9 million of expense related to cash-settled awards and the associated equity total return swaps ($4.7 million for the year ended December 31, 2021). The Company's closing share price on December 31, 2022 was $6.08 (December 31, 2021 - $3.91). Share Award Incentive Plan Baytex has a Share Award Incentive Plan pursuant to which it issues restricted and performance awards. A restricted award entitles the holder of each award to receive one common share of Baytex or the equivalent cash value at the time of vesting. A performance award entitles the holder of each award to receive between zero and two common shares or the cash equivalent value on vesting; the number of common shares issued is determined by a performance multiplier. The multiplier can range between zero and two and is calculated based on a number of factors determined and approved by the Board of Directors on an annual basis. The Share Awards vest in equal tranches on the first, second and third anniversaries of the grant date. In December 2022, the Company received approval from its Board of Directors to settle the existing Share Awards with cash upon vesting under the terms of the Share Award Incentive Plan. As a result, Baytex recognized the fair value of the liability for amortized unvested Share Awards in trade and other payables. The fair value of the liability recognized exceeded the amount previously recognized in contributed surplus of $4.8 million and the excess was recognized as share-based compensation expense in the period. The weighted average fair value of Share Awards granted during the year ended December 31, 2022 was $6.08 per restricted and performance award ($1.31 for the year ended December 31, 2021). The number of Share Awards outstanding is detailed below: (000s) Number of Number of Total number of Balance, December 31, 2020 4,122 4,088 8,210 Granted — 4,067 4,067 Added by performance factor — 669 669 Vested (1,861) (1,152) (3,013) Forfeited (168) (291) (459) Balance, December 31, 2021 2,093 7,381 9,474 Granted 68 1,391 1,459 Vested (1,377) (3,630) (5,007) Forfeited (22) (346) (368) Balance, December 31, 2022 762 4,796 5,558 Incentive Award Plan Baytex has an Incentive Award Plan whereby the holder of each incentive award is entitled to receive a cash payment equal to the value of one Baytex common share at the time of vesting. The incentive awards vest in equal tranches on the first, second and third anniversaries of the grant date. The cumulative expense is recognized at fair value at each period end and is included in trade and other payables. During the year ended December 31, 2022, Baytex granted 1.4 million awards under the Incentive Award Plan at a fair value of $5.70 per award (5.0 million awards at $1.33 per award for the year ended December 31, 2021). At December 31, 2022 there were 5.1 million awards outstanding under the Incentive Award Plan (December 31, 2021 - 6.4 million). DSU Plan Baytex has a DSU Plan whereby each independent director of Baytex is entitled to receive a cash payment equal to the value of one Baytex common share on the date at which they cease to be a member of the Board. The awards vest immediately upon being granted and are expensed in full on the grant date. The units are recognized at fair value at each period end and are included in trade and other payables. During the year ended December 31, 2022, Baytex granted 0.2 million awards under the DSU Plan at a fair value of $5.68 per award (0.9 million awards at $1.29 per award for the year ended December 31, 2021). At December 31, 2022, there were 1.0 million awards outstanding under the DSU Plan (December 31, 2021 - 0.8 million). Equity Total Return Swaps The Company uses equity total return swaps on the equivalent number of Baytex common shares in order to fix a portion of the aggregate cost of the Company's cash-settled plans including the Incentive Award Plan, the DSU Plan and the Share Award Incentive Plan, at the fair value determined on the grant date. The fair value of the equity total return swap included in the carrying value of the Company's financial derivatives was nil at December 31, 2022 (December 31, 2021 - asset of $6.5 million). At December 31, 2022, an asset of $21.2 million associated with the equity total return swap was included in trade and other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Baytex calculates basic income or loss per share based on the net income or loss attributable to shareholders using the weighted average number of shares outstanding during the period. Diluted income per share amounts reflect the potential dilution that could occur if share awards were converted to common shares. The treasury stock method is used to determine the dilutive effect of share awards whereby the potential conversion of share awards and the amount of compensation expense, if any, attributed to future services are assumed to be used to purchase common shares at the average market price during the year. Years Ended December 31 2022 2021 Net income Weighted average common shares (000's) Net income per share Net income Weighted average common shares (000's) Net income per share Net income - basic $ 855,605 557,986 $ 1.53 $ 1,613,600 563,674 $ 2.86 Dilutive effect of share awards — 5,849 — — 7,936 — Net income - diluted $ 855,605 563,835 $ 1.52 $ 1,613,600 571,610 $ 2.82 For the year ended December 31, 2022, 0.3 million shares were excluded from the calculation of diluted income per share as their effect was anti-dilutive. For the year ended December 31, 2021, no share awards were excluded from the calculation of diluted income per share as their effect was 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troleum and Natural Gas Sales</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Petroleum and Natural Gas Sales</t>
        </is>
      </c>
      <c r="B4" s="4" t="inlineStr">
        <is>
          <t>PETROLEUM AND NATURAL GAS SALES Petroleum and natural gas sales from contracts with customers for the Company's Canadian and U.S. operating segments is set forth in the following table. Years Ended December 31 2022 2021 Canada U.S. Total Canada U.S. Total Light oil and condensate $ 693,043 $ 777,506 $ 1,470,549 $ 480,199 $ 585,635 $ 1,065,834 Heavy oil 1,102,076 — 1,102,076 560,696 — 560,696 NGL 30,847 89,658 120,505 18,904 75,611 94,515 Natural gas sales 100,595 95,320 195,915 68,338 78,812 147,150 Total petroleum and natural gas sales $ 1,926,561 $ 962,484 $ 2,889,045 $ 1,128,137 $ 740,058 $ 1,868,195 Included in accounts receivable at December 31, 2022 is $180.3 million of accrued receivables related to delivered volumes (December 31, 2021 - $154.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algary, Alberta,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The provision for income taxes has been computed as follows: Years Ended December 31 2022 2021 Net income before income taxes $ 890,915 $ 1,694,840 Expected income taxes at the statutory rate of 24.80% (2021 – 25.12%) (1) 220,947 425,744 Increase (decrease) in income taxes resulting from: Effect of foreign exchange 4,976 (841) Effect of rate adjustments for foreign jurisdictions (25,522) (21,746) Effect of change in deferred tax benefit not recognized (2)(3) (129,931) (325,295) Effect of internal debt restructuring (44,762) — Adjustments, assessments and other 9,602 3,378 Income tax expense $ 35,310 $ 81,240 (1) The expected income tax rate decreased due to changes in the provincial apportionment of Canadian income. (2) A deferred income tax asset of $14.4 million remains unrecognized due to uncertainty surrounding future capital gains (December 31, 2021 - $29.8 million). The unrecognized deferred income tax asset relates to realized and unrealized foreign exchange losses arising from the repayment of previously issued U.S. dollar denominated long-term notes and from the translation of U.S. dollar denominated long-term notes currently outstanding. (3) A deferred income tax asset of $115.8 million was previously unrecognized due to uncertainty surrounding commodity prices. The tax benefit associated with the deferred income tax asset has been fully recognized in the current period as a result of the impairment reversals related to oil and gas properties and E&amp;E assets recognized for the year ended December 31, 2022. As disclosed in the 2021 annual financial statements, certain indirect subsidiary entities received reassessments from the Canada Revenue Agency (the “CRA”) that denied $591.0 million of non-capital loss deductions that relate to the calculation of income taxes for the years 2011 through 2015. In September 2016, Baytex filed notices of objection with the CRA appealing each reassessment received. There has been no change in the status of these reassessments since an Appeals Officer was assigned to the Company's file in July 2018. Baytex remains confident that the original tax filings are correct and intends to defend those tax filings through the appeals process. A continuity of the net deferred income tax liability is detailed in the following tables: As at January 1, 2022 Recognized in Net Income Foreign Currency Translation Adjustment December 31, 2022 Taxable temporary differences: Petroleum and natural gas properties $ (760,579) $ (18,081) $ (28,854) $ (807,514) Financial derivatives — (2,506) — (2,506) Other (21,616) (1,137) 1,802 (20,951) Deductible temporary differences: Asset retirement obligations 185,336 (40,693) 632 145,275 Financial derivatives 31,492 (31,492) — — Non-capital losses (1)(2) 342,884 18,707 12,242 373,833 Finance costs 55,027 43,486 4,736 103,249 Net deferred income tax liability (3) $ (167,456) $ (31,716) $ (9,442) $ (208,614) (1) Non-capital loss carry-forwards at December 31, 2022 totaled $1.8 billion and expire from 2033 to 2040. (2) A deferred income tax asset of $57.2 million has been recognized in respect of non-capital losses of a wholly owned financing subsidiary of Baytex; which losses will be offset against future interest income to be earned as a result of an internal debt restructuring. (3) The net deferred income tax liability is comprised of a deferred income tax asset of $57.2 million and a deferred income tax liability of $265.9 million. As at January 1, 2021 Recognized in Net Loss Foreign Currency Translation Adjustment December 31, 2021 Taxable temporary differences: Petroleum and natural gas properties $ (502,625) $ (257,800) $ (154) $ (760,579) Other (22,377) 624 137 (21,616) Deductible temporary differences: Asset retirement obligations 187,840 (2,436) (68) 185,336 Financial derivatives 5,410 26,082 — 31,492 Non-capital losses (1) 241,514 104,479 (3,109) 342,884 Finance costs 3,705 49,083 2,239 55,027 Net deferred income tax liability $ (86,533) $ (79,968) $ (955) $ (167,456) (1) Non-capital loss carry-forwards at December 31, 2021 totaled $2.0 billion and expire from 2033 to 20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nd Interest</t>
        </is>
      </c>
      <c r="B1" s="2" t="inlineStr">
        <is>
          <t>12 Months Ended</t>
        </is>
      </c>
    </row>
    <row r="2">
      <c r="B2" s="2" t="inlineStr">
        <is>
          <t>Dec. 31, 2022</t>
        </is>
      </c>
    </row>
    <row r="3">
      <c r="A3" s="3" t="inlineStr">
        <is>
          <t>Analysis of income and expense [abstract]</t>
        </is>
      </c>
      <c r="B3" s="4" t="inlineStr">
        <is>
          <t xml:space="preserve"> </t>
        </is>
      </c>
    </row>
    <row r="4">
      <c r="A4" s="4" t="inlineStr">
        <is>
          <t>Financing and Interest</t>
        </is>
      </c>
      <c r="B4" s="4" t="inlineStr">
        <is>
          <t xml:space="preserve">FINANCING AND INTEREST Years Ended December 31 2022 2021 Interest on Credit Facilities $ 19,550 $ 13,300 Interest on long-term notes 60,643 78,546 Interest on lease obligations 193 223 Cash interest $ 80,386 $ 92,069 Amortization of debt issue costs 6,286 4,858 Accretion of asset retirement obligations (note 9) 15,683 12,381 Early redemption expense (note 8) 2,462 1,851 Financing and interest $ 104,817 $ 111,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Exchange</t>
        </is>
      </c>
      <c r="B1" s="2" t="inlineStr">
        <is>
          <t>12 Months Ended</t>
        </is>
      </c>
    </row>
    <row r="2">
      <c r="B2" s="2" t="inlineStr">
        <is>
          <t>Dec. 31, 2022</t>
        </is>
      </c>
    </row>
    <row r="3">
      <c r="A3" s="3" t="inlineStr">
        <is>
          <t>Effects Of Changes In Foreign Exchange Rates [Abstract]</t>
        </is>
      </c>
      <c r="B3" s="4" t="inlineStr">
        <is>
          <t xml:space="preserve"> </t>
        </is>
      </c>
    </row>
    <row r="4">
      <c r="A4" s="4" t="inlineStr">
        <is>
          <t>Foreign Exchange</t>
        </is>
      </c>
      <c r="B4" s="4" t="inlineStr">
        <is>
          <t>FOREIGN EXCHANGE Years Ended December 31 2022 2021 Unrealized foreign exchange (gain) loss - intercompany notes (1) $ (2,674) $ 12,000 Unrealized foreign exchange loss (gain) - long-term notes &amp; Credit Facilities 47,747 (13,905) Realized foreign exchange gain (1,632) (963) Foreign exchange loss (gain) $ 43,441 $ (2,868) (1) Baytex had a series of intercompany notes totaling US$601.0 million outstanding at December 31, 2021 that were issued from a Canadian functional currency subsidiary to a U.S. functional currency subsidiary. These notes were eliminated upon consolidation within the Statement of Financial Position and were revalued at the relevant foreign exchange rate at each period end. Foreign exchange gains or losses incurred within the Canadian functional currency subsidiary were recognized in unrealized foreign exchange gain or loss whereas those within the U.S. functional currency subsidiary were recognized in other comprehensive income. In January 2022, the intercompany notes were transferred from the Canadian functional currency subsidiary to another U.S. functional currency subsidiary. As a result, foreign exchange gains and losses incurred on these notes after the transfer are recognized in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 and Risk Management</t>
        </is>
      </c>
      <c r="B4" s="4" t="inlineStr">
        <is>
          <t xml:space="preserve">FINANCIAL INSTRUMENTS AND RISK MANAGEMENTThe Company's financial assets and liabilities are comprised of cash, trade and other receivables, trade and other payables, financial derivatives, Credit Facilities and long-term notes. The fair value of trade and other receivables and trade and other payables approximates carrying value due to the short term to maturity. The fair value of the Credit Facilities is equal to the principal amount outstanding as the Credit Facilities bear interest at floating rates and credit spreads that are indicative of market rates. The fair value of the long-term notes is determined based on market prices. The carrying value and fair value of the Company's financial instruments carried on the consolidated statements of financial position are classified into the following categories: December 31, 2022 December 31, 2021 Carrying value Fair value Carrying value Fair value Fair Value Measurement Hierarchy Financial Assets FVTPL Financial Derivatives $ 10,105 $ 10,105 $ 8,654 $ 8,654 Level 2 Total $ 10,105 $ 10,105 $ 8,654 $ 8,654 Amortized cost Cash $ 5,464 $ 5,464 $ — $ — — Trade and other receivables 228,485 228,485 173,409 173,409 — Total $ 233,949 $ 233,949 $ 173,409 $ 173,409 Financial Liabilities FVTPL Financial Derivatives $ — $ — $ (134,020) $ (134,020) Level 2 Total $ — $ — $ (134,020) $ (134,020) Amortized cost Trade and other payables $ (281,404) $ (281,404) $ (190,692) $ (190,692) — Credit Facilities (383,031) (385,394) (505,171) (506,514) — Long-term notes (547,598) (563,292) (874,527) (917,889) Level 1 Total $ (1,212,033) $ (1,230,090) $ (1,570,390) $ (1,615,095) There were no transfers between Level 1 and Level 2 during the years ended December 31, 2022 or 2021. Foreign Currency Risk Baytex is exposed to fluctuations in foreign exchange rates as a result of the U.S. dollar portion of its Credit Facilities, long-term notes, intercompany notes, crude oil sales based on U.S. dollar benchmark prices and commodity financial derivative contracts that are settled in U.S. dollars. The Company's net income or loss, comprehensive income or loss and cash flow will therefore be impacted by fluctuations in foreign exchange rates. A $0.01 increase or decrease in the CAD/USD foreign exchange rate on the revaluation of outstanding U.S. dollar denominated assets and liabilities would impact net income or loss before income taxes by approximately $4.2 million. The carrying amounts of the Company’s U.S. dollar denominated monetary assets and liabilities recorded in entities with a Canadian dollar functional currency at the reporting date are as follows: Assets Liabilities December 31, 2022 December 31, 2021 December 31, 2022 December 31, 2021 U.S. dollar denominated US$6,980 US$602,503 US$430,171 US$829,934 Interest Rate Risk The Company's interest rate risk arises from borrowing at floating rates under the Credit Facilities (note 7). Based on the principal outstanding on the Credit Facilities as at December 31, 2022, a change of 100 basis points in interest rates would impact net income or loss before income taxes by approximately $3.8 million. Commodity Price Risk Baytex utilizes financial derivative contracts or physical delivery contracts to manage the risk associated with changes in commodity prices. The use of derivatives is governed by a Risk Management Policy approved by the Board of Directors of Baytex which sets out limits on the use of derivatives. Baytex does not use financial derivatives for speculative purposes. Baytex's financial derivative contracts are subject to master netting agreements that create a legally enforceable right to offset by the counterparty the related financial assets and financial liabilities. When assessing the potential impact of crude oil price changes on the crude oil financial derivative contracts outstanding as at December 31, 2022, a US$1.00/bbl change in the underlying benchmark crude oil prices would impact net income before income taxes by approximately $4.7 million. There were no natural gas derivative contracts outstanding as at December 31, 2022. Financial Derivative Contracts Baytex had the following commodity financial derivative contracts outstanding as at February 23, 2023. Period Volume Price/Unit (1) Index Oil 3-way option (2) Jan 2023 to Dec 2023 2,000 bbl/d US$55.00/US$66.00/US$84.00 WTI 3-way option (2) Jan 2023 to Dec 2023 2,500 bbl/d US$60.00/US$75.00/US$91.54 WTI 3-way option (2) Jan 2023 to Dec 2023 2,500 bbl/d US$65.00/US$85.00/US$100.00 WTI 3-way option (2) Jan 2023 to Dec 2023 2,500 bbl/d US$65.00/US$85.00/US$106.50 WTI Basis Swap (3) Apr 2023 to Dec 2023 1,500 bbl/d WTI less US$2.50/bbl MSW (1) Based on the weighted average price per unit for the period. (2) Producer 3-way option consists of a sold call, a bought put and a sold put. To illustrate, in a US$65.00/US$85.00/US$100.00 contract, Baytex receives WTI plus US$20.00/bbl when WTI is at or below US$65.00/bbl; Baytex receives US$85.00/bbl when WTI is between US$65.00/bbl and US$85.00/bbl; Baytex receives the market price when WTI is between US$85.00/bbl and US$100.00/bbl; and Baytex receives US$100.00/bbl when WTI is above US$100.00/bbl. (3) Contracts entered subsequent to December 31, 2022. The following table sets forth the realized and unrealized gains and losses recorded on financial derivatives. Years Ended December 31 2022 2021 Realized financial derivatives loss $ 334,481 $ 184,241 Unrealized financial derivatives (gain) loss (135,471) 103,631 Financial derivatives loss $ 199,010 $ 287,872 Liquidity Risk Liquidity risk is the risk that Baytex will encounter difficulty in meeting obligations associated with financial liabilities. Baytex manages its liquidity risk through cash and debt management. Such strategies include monitoring forecasted and actual cash flows from operating, financing and investing activities, available credit under existing banking arrangements, opportunities to issue additional common shares as well as reducing capital expenditures. As at December 31, 2022, Baytex had $385.4 million (December 31, 2021 - $506.5 million) of principal amounts outstanding on its Credit Facilities which have total availability of $1.2 billion (December 31, 2021 - $1.0 billion). On July 25, 2022 Baytex entered into a $20 million uncommitted unsecured demand revolving letter of credit facility (the "LC Facility"). Letters of credit under this facility are guaranteed by Export Development Canada and do not use available capacity under the Credit Facilities. As at December 31, 2022, Baytex had $15.7 million of outstanding letters of credit under the LC Facility (December 31, 2021 - $15.0 million). The timing of cash outflows relating to financial liabilities as at December 31, 2022 is outlined in the table below: Total Less than 1 year 1-3 years 3-5 years Beyond 5 years Trade and other payables $ 281,404 $ 272,195 $ 9,209 $ — $ — Credit Facilities - principal (1) 385,394 — — 385,394 — Long-term notes - principal (2) 554,597 — — 554,597 — Interest on long-term notes (3) 206,340 48,527 97,054 60,759 — Lease obligations - principal 6,760 3,641 2,822 297 — $ 1,434,495 $ 324,363 $ 109,085 $ 1,001,047 $ — (1) On April 1, 2022, Baytex extended the maturity of the Credit Facilities to April 1, 2026. (2) The US$409.8 million principal amount of 8.75% senior unsecured notes is due April 1, 2027. (3) Excludes interest on Credit Facilities as interest payments on Credit Facilities fluctuate based on amounts outstanding and the prevailing interest rate at the time of borrowing. Credit Risk Credit risk is the risk that a counterparty to a financial asset will default resulting in Baytex incurring a loss. As at December 31, 2022, the Company is exposed to credit risk with respect to its trade and other receivables and financial derivatives. Baytex manages these risks through the selection and monitoring of credit-worthy counterparties. Most of the Company's trade and other receivables relate to petroleum and natural gas sales. Baytex reviews its exposure to individual entities on a regular basis and manages its credit risk by entering into sales contracts after reviewing the creditworthiness of the entity. Letters of credit or parental guarantees may be obtained prior to the commencement of business with certain counterparties. Credit risk may also arise from financial derivative instruments. The maximum exposure to credit risk is equal to the carrying value of the financial assets. The Company considers all financial assets that are not impaired or past due to be of good credit quality. The majority of the Company's credit exposure on trade and other receivables at December 31, 2022 relates to accrued revenues. Accounts receivable from purchasers of the Company's petroleum and natural gas sales are typically collected on the 25th day of the month following production. Joint interest receivables are typically collected within one Should the Company determine that the ultimate collection of a receivable is in doubt, the carrying amount of trade and other receivables is reduced by adjusting the allowance for doubtful accounts and recording a charge to net income or loss. If the Company subsequently determines the accounts receivable is uncollectible, the receivable and allowance for doubtful accounts are adjusted accordingly. As at December 31, 2022, allowance for doubtful accounts was $2.5 million (December 31, 2021 - $2.6 million). In determining whether amounts past due are collectible, the Company will assess the nature of the past due amounts as well as the credit worthiness and past payment history of the counterparty. As at December 31, 2022, accounts receivable that Baytex has deemed past due (more than 90 days) but not impaired was $3.0 million (December 31, 2021 - $1.8 million). Baytex has estimated the lifetime expected credit loss as at and for the year ended December 31, 2022 to be nominal. The Company's trade and other receivables, net of the allowance for doubtful accounts, were aged as follows at December 31, 2022. Trade and Other Receivables Aging December 31, 2022 December 31, 2021 Current (less than 30 days) $ 222,721 $ 171,058 31-60 days 1,993 441 61-90 days 766 107 Past due (more than 90 days) 3,005 1,803 $ 228,485 $ 173,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Information</t>
        </is>
      </c>
      <c r="B1" s="2" t="inlineStr">
        <is>
          <t>12 Months Ended</t>
        </is>
      </c>
    </row>
    <row r="2">
      <c r="B2" s="2" t="inlineStr">
        <is>
          <t>Dec. 31, 2022</t>
        </is>
      </c>
    </row>
    <row r="3">
      <c r="A3" s="3" t="inlineStr">
        <is>
          <t>Additional information [abstract]</t>
        </is>
      </c>
      <c r="B3" s="4" t="inlineStr">
        <is>
          <t xml:space="preserve"> </t>
        </is>
      </c>
    </row>
    <row r="4">
      <c r="A4" s="4" t="inlineStr">
        <is>
          <t>Supplemental Information</t>
        </is>
      </c>
      <c r="B4" s="4" t="inlineStr">
        <is>
          <t xml:space="preserve">SUPPLEMENTAL INFORMATION Changes in Non-Cash Working Capital Items Years Ended December 31 2022 2021 Trade and other receivables $ (55,076) $ (65,932) Trade and other payables 90,712 34,737 $ 35,636 $ (31,195) Changes in non-cash working capital related to: Operating activities $ 26,072 $ (26,582) Investing activities 9,401 (2,797) Transfers from equity 4,791 — Foreign currency translation on non-cash working capital (4,628) (1,816) $ 35,636 $ (31,195) Income Statement Presentation Baytex's consolidated statements of income and comprehensive income are prepared primarily according to the nature of expense, with the exception of employee compensation costs which are included in both operating expense and general and administrative expense line items. The following table details the amount of total employee compensation costs included in the operating expense and general and administrative expense. Years Ended December 31 2022 2021 Operating $ 11,814 $ 11,053 General and administrative 35,935 29,538 Total employee compensation costs $ 47,749 $ 40,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t>
        </is>
      </c>
      <c r="B4" s="4" t="inlineStr">
        <is>
          <t>COMMITMENTS Baytex has a number of financial obligations that are incurred in the ordinary course of business. These obligations are of a recurring nature and impact the Company’s cash flow from operations in an ongoing manner. A significant portion of these obligations will be funded by adjusted funds flow. These obligations as of December 31, 2022, and the expected timing of funding of these obligations, are noted in the table below. Total Less than 1-3 years 3-5 years Beyond 5 years Processing agreements $ 6,372 $ 1,071 $ 1,081 $ 754 $ 3,466 Transportation agreements 195,414 34,790 79,661 70,167 10,796 Total $ 201,786 $ 35,861 $ 80,742 $ 70,921 $ 14,262 Baytex also has ongoing obligations related to the abandonment and reclamation of well sites and facilities which have reached the end of their economic lives (see note 9). The present value of the future estimated abandonment and reclamation costs are included in the asset retirement obligations presented in the statements of financial position. Programs to abandon and reclaim wellsites and facilities are undertaken regularly in accordance with applicable legislativ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2</t>
        </is>
      </c>
    </row>
    <row r="3">
      <c r="A3" s="3" t="inlineStr">
        <is>
          <t>Related Party [Abstract]</t>
        </is>
      </c>
      <c r="B3" s="4" t="inlineStr">
        <is>
          <t xml:space="preserve"> </t>
        </is>
      </c>
    </row>
    <row r="4">
      <c r="A4" s="4" t="inlineStr">
        <is>
          <t>Related Parties</t>
        </is>
      </c>
      <c r="B4" s="4" t="inlineStr">
        <is>
          <t xml:space="preserve">RELATED PARTIES Transactions with key management personnel and directors are noted in the table below. Years Ended December 31 2022 2021 Short-term employee benefits $ 6,868 $ 5,995 Share-based compensation 9,043 5,917 Termination payments 1,758 — Total compensation for key management personnel $ 17,669 $ 11,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apital Management</t>
        </is>
      </c>
      <c r="B4" s="4" t="inlineStr">
        <is>
          <t xml:space="preserve">CAPITAL MANAGEMENT The Company's capital management objective is to maintain financial flexibility and sufficient sources of liquidity to execute its capital programs, while meeting short and long-term commitments. Baytex strives to actively manage its capital structure in response to changes in economic conditions. At December 31, 2022, the Company's capital structure was comprised of shareholders' capital, long-term notes, trade and other receivables, trade and other payables, cash and the Credit Facilities. In order to manage its capital structure and liquidity, Baytex may from time-to-time issue equity or debt securities, enter into business transactions including the sale of assets or adjust capital spending to manage current and projected debt levels. There is no certainty that any of these additional sources of capital would be available if required. The capital-intensive nature of Baytex's operations requires the maintenance of adequate sources of liquidity to fund ongoing exploration and development. Baytex's capital resources consist primarily of Adjusted Funds Flow, available Credit Facilities and proceeds received from the divestiture of oil and gas properties. The following capital management measures and ratios are used to monitor current and projected sources of liquidity. Net Debt The Company uses net debt to monitor its current financial position and to evaluate existing sources of liquidity. Baytex also uses net debt projections to estimate future liquidity and whether additional sources of capital are required to fund ongoing operations. Baytex also uses net debt to adjusted funds flow ratio calculated on a twelve-month trailing basis to monitor the Company's existing capital structure and future liquidity requirements. The following table reconciles Net Debt to amounts disclosed in the primary financial statements. December 31, 2022 December 31, 2021 Credit Facilities $ 383,031 $ 505,171 Unamortized debt issuance costs - Credit Facilities (note 7) 2,363 1,343 Long-term notes 547,598 874,527 Unamortized debt issuance costs - Long-term notes (note 8) 6,999 11,393 Trade and other payables 281,404 190,692 Cash (5,464) — Trade and other receivables (228,485) (173,409) Net Debt $ 987,446 $ 1,409,717 Net Debt to Adjusted Funds Flow 0.8 1.9 Adjusted Funds Flow Adjusted Funds Flow is used to monitor operating performance and the Company's ability to generate funds for exploration and development expenditures and settlement of abandonment obligations. Adjusted funds flow is comprised of cash flows from operating activities adjusted for changes in non-cash working capital and asset retirement obligations settled during the applicable period. Adjusted Funds Flow is reconciled to amounts disclosed in the primary financial statements in the following table. Years Ended December 31 2022 2021 Cash flows from operating activities $ 1,172,872 $ 712,384 Change in non-cash working capital (26,072) 26,582 Asset retirement obligations settled 18,351 6,662 Adjusted Funds Flow $ 1,165,151 $ 745,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Changes In Accounting Policies And Errors [Abstract]</t>
        </is>
      </c>
      <c r="B3" s="4" t="inlineStr">
        <is>
          <t xml:space="preserve"> </t>
        </is>
      </c>
    </row>
    <row r="4">
      <c r="A4" s="4" t="inlineStr">
        <is>
          <t>Current Environment and Estimation Uncertainty</t>
        </is>
      </c>
      <c r="B4" s="4" t="inlineStr">
        <is>
          <t>Current Environment and Estimation Uncertainty Management makes judgements and assumptions about the future in deriving estimates used in preparation of these consolidated financial statements in accordance with IFRS. Sources of estimation uncertainty include estimates used to determine economically recoverable oil, natural gas, and natural gas liquids reserves, the recoverable amount of long-lived assets or cash generating units, the fair value of financial derivatives, the provision for asset retirement obligations and the provision for income taxes and the related deferred tax assets and liabilities. Early in 2022, energy prices strengthened to multi-year highs due to heightened uncertainty of global oil and natural gas supply after Russia's invasion of Ukraine in addition to limited production growth reflecting oil and gas producers' capital discipline. Declines in global oil prices during the second half of 2022 were caused by concern over future demand due to central bank actions to moderate inflation. The impact of these factors has been considered in management's estimates as at and for the period ended December 31, 2022.</t>
        </is>
      </c>
    </row>
    <row r="5">
      <c r="A5" s="4" t="inlineStr">
        <is>
          <t>Environmental Reporting Regulations</t>
        </is>
      </c>
      <c r="B5" s="4" t="inlineStr">
        <is>
          <t>Environmental Reporting Regulations Environmental reporting for public enterprises continues to evolve and the Company may be subject to additional future disclosure requirements. The International Sustainability Standards Board has issued an IFRS Sustainability Disclosure Standard with the objective to develop a global framework for environmental sustainability disclosure. The Canadian Securities Administrators have also issued a proposed National Instrument 51-107 Disclosure of Climate-related Matters which sets forth additional reporting requirements for Canadian Public Companies. Baytex continues to monitor developments on these reporting requirements and has not yet quantified the cost to comply with these regulations.</t>
        </is>
      </c>
    </row>
    <row r="6">
      <c r="A6" s="4" t="inlineStr">
        <is>
          <t>Measurement Uncertainty and Judgments</t>
        </is>
      </c>
      <c r="B6" s="4" t="inlineStr">
        <is>
          <t>Measurement Uncertainty and Judgments The preparation of the consolidated financial statements in accordance with IFRS requires management to make judgments, estimates and assumptions that affect the application of accounting policies and reported amounts of assets, liabilities, revenues and expenses. These judgments, estimates and assumptions are based on all relevant information available, including considerations related to environmental regulation and related matters, to the Company at the time of financial statement preparation. Actual results can differ from those estimates as the effect of future events cannot be determined with certainty. The key areas of judgment or estimation uncertainty that have a significant risk of causing material adjustment to the reported amounts of assets, liabilities, revenues, and expenses are discussed below. Reserves The Company uses estimates of oil, natural gas and natural gas liquids ("NGL") reserves in the calculation of depletion, evaluating the recoverability of deferred income tax assets and in the determination of fair value estimates for non-financial assets. The process to estimate reserves is complex and requires significant judgment. Estimates of the Company's reserves are evaluated annually by independent reserves evaluators and represent the estimated recoverable quantities of oil, natural gas and NGL and the related net cash flows. This evaluation of reserves is prepared in accordance with the reserves definition contained in National Instrument 51-101 Standards of Disclosure for Oil and Gas Activities and the Canadian Oil and Gas Evaluation Handbook. Estimates of economically recoverable oil, natural gas and NGL and their future net cash flows are based on a number of factors and assumptions. Changes to estimates and assumptions such as forward price forecasts, production rates, ultimate reserve recovery, timing and amount of capital expenditures, production costs, marketability of oil and natural gas, royalty rates and other geological, economic and technical factors could have a significant impact on reported reserves. Changes in the Company's reserves estimates can have a significant impact on the carrying values of the Company's oil and gas properties, the calculation of depletion, the valuation of deferred income tax assets, the timing of cash flows for asset retirement obligations, asset impairments or reversals and estimates of fair value determined in accounting for business combinations. Cash-generating Units ("CGUs") The Company's oil and gas properties are aggregated into CGUs which are the smallest identifiable group of assets that generates cash inflows that are largely independent of the cash inflows from other assets or groups of assets. The aggregation of assets in CGUs requires management judgment and is based on geographical proximity, shared infrastructure and similar exposure to market risk. Identification of Impairment and Impairment Reversal Indicators Judgment is required to assess when indicators of impairment or impairment reversal exist and when a calculation of the recoverable amount is required. The CGUs comprising oil and gas properties are reviewed at each reporting date to assess whether there is any indication of impairment or impairment reversal. The assessment for each CGU considers significant changes in reservoir performance including forecasted production volumes, forecasted royalty, operating, capital and abandonment and reclamation costs, forecasted oil and gas prices and the resulting cash flows from proved plus probable oil and gas reserves. The assessment for exploration and evaluation ("E&amp;E") assets considers arm's length sale transactions and significant changes in the Company's development plans. Measurement of Recoverable Amounts If indicators of impairment or impairment reversal are determined to exist, the recoverable amount of an asset or CGU is calculated based on the higher of value-in-use ("VIU") and fair value less cost of disposal ("FVLCD"). These calculations require the use of estimates and assumptions including cash flows associated with proved plus probable oil and gas reserves, the discount rate used to present value future cash flows, and assumptions regarding the timing and amount of capital expenditures and future abandonment and reclamation obligations. Any changes to these estimates and assumptions could impact the calculation of the recoverable amount and the carrying value of assets. E&amp;E Assets Costs associated with acquiring oil and natural gas licenses and exploratory drilling are accumulated as E&amp;E assets pending determination of technical feasibility and commercial viability. The determination of technical feasibility and commercial viability of E&amp;E assets for the purposes of reclassifying such assets to oil and gas properties is subject to management judgment. Management uses the establishment of commercial reserves as the basis for determining technical feasibility and commercial viability. Upon determination of commercial reserves, E&amp;E assets are tested for impairment and reclassified to oil and natural gas properties. Asset Retirement Obligations The Company's provision for asset retirement obligations is based on estimated costs to abandon and reclaim the wells and the facilities, the estimated time period during which these costs will be incurred in the future, and discount and inflation rates. The provision for asset retirement obligations represents management's best estimate of the present value of the future abandonment and reclamation costs required under current regulatory requirements. Actual abandonment and reclamation costs could be materially different from estimated amounts. Income Taxes Tax regulations and legislation in the various jurisdictions in which the Company and its subsidiaries operate are subject to change and there are differing interpretations requiring management judgment. Deferred tax assets are recognized when it is considered probable that deductible temporary differences will be recovered in future periods, which requires management judgment. Deferred tax liabilities are recognized when it is considered probable that temporary differences will be payable to tax authorities in future periods, which requires management judgment. Income tax filings are subject to audit and re-assessment and changes in facts, circumstances and interpretations of the standards may result in a material change to the Company's provision for income taxes. Estimates of future income taxes are subject to measurement uncertainty.</t>
        </is>
      </c>
    </row>
    <row r="7">
      <c r="A7" s="4" t="inlineStr">
        <is>
          <t>Consolidation</t>
        </is>
      </c>
      <c r="B7" s="4" t="inlineStr">
        <is>
          <t>Consolidation The consolidated financial statements include the accounts of the Company and its wholly 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Limited Partnership. Intercompany transactions are eliminated in preparation of the consolidated financial statements. Many of the Company's exploration, development and production activities are conducted through joint arrangements. The consolidated financial statements include the Company's proportionate share of the assets, liabilities, revenues and expenses generated by joint arrangements.</t>
        </is>
      </c>
    </row>
    <row r="8">
      <c r="A8" s="4" t="inlineStr">
        <is>
          <t>Business Combinations</t>
        </is>
      </c>
      <c r="B8" s="4" t="inlineStr">
        <is>
          <t>Business Combinations 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t>
        </is>
      </c>
    </row>
    <row r="9">
      <c r="A9" s="4" t="inlineStr">
        <is>
          <t>Revenue Recognition</t>
        </is>
      </c>
      <c r="B9" s="4" t="inlineStr">
        <is>
          <t>Revenue Recognition Revenue from the sale of light oil and condensate, heavy oil, natural gas liquids, and natural gas is recognized based on the consideration specified in contracts with customers. Baytex recognizes revenue by unit of production and when control of the product transfers to the customer and collection is reasonably assured. This is generally at the point in time when the customer obtains legal title to the product which is when it is physically transferred to the pipeline or other transportation method agreed upon.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n the Canadian and U.S. operating segments is based on a representative commodity price index, and may include adjustments for quality, location, delivery method, or other factors depending on the agreed upon terms of the contract. The amount of revenue recorded can vary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t>
        </is>
      </c>
    </row>
    <row r="10">
      <c r="A10" s="4" t="inlineStr">
        <is>
          <t>E&amp;E Assets</t>
        </is>
      </c>
      <c r="B10" s="4" t="inlineStr">
        <is>
          <t xml:space="preserve">E&amp;E Assets Pre-license costs, including certain geological, geophysical and seismic expenditures, are incurred before the legal rights to explore a specific area have been obtained. These costs are charged to exploration expense in the period in which they are incurred. 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t>
        </is>
      </c>
    </row>
    <row r="11">
      <c r="A11" s="4" t="inlineStr">
        <is>
          <t>Oil and Gas Properties</t>
        </is>
      </c>
      <c r="B11" s="4" t="inlineStr">
        <is>
          <t>Oil and Gas Properties Oil and gas properties are initially recorded at cost and include the costs to acquire, develop, complete geological and geophysical surveys, drill wells, and construct and install infrastructure including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economic benefits of the replacement will be realized by the Company in the future. The carrying amount of any replaced or disposed item of oil and gas properties is derecognized. Repair and maintenance costs incurred for servicing an item of oil and gas properties is recorded as operating expense as incurred.</t>
        </is>
      </c>
    </row>
    <row r="12">
      <c r="A12" s="4" t="inlineStr">
        <is>
          <t>Depletion</t>
        </is>
      </c>
      <c r="B12" s="4" t="inlineStr">
        <is>
          <t>Depletion The costs associated with oil and gas properties are depleted on a unit-of-production basis by depletable area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t>
        </is>
      </c>
    </row>
    <row r="13">
      <c r="A13" s="4" t="inlineStr">
        <is>
          <t>Impairment and Impairment Reversals</t>
        </is>
      </c>
      <c r="B13" s="4" t="inlineStr">
        <is>
          <t>Impairment and Impairment Reversals Non-financial Assets The Company reviews its non-financial assets for indicators of impairment and impairment reversal at the end of each reporting period. E&amp;E assets are also assessed for impairment when they are reclassified to oil and gas properties. The recoverable amount of the asset is estimated if indicators of impairment or impairment reversal exist. When reviewing for indicators of impairment or impairment reversal, and testing for impairment or impairment reversal when indicators have been identified, assets are grouped together at a CGU level. The recoverable amount of an asset or CGU is the higher of its FVLCD and its VIU. The determination of recoverable amount includes estimates of proved and probable oil and gas reserves and the associated cash flows. Factors that impact these cash flows include CGU production volumes, royalty obligations, operating costs, capital costs, forecasted commodity prices, along with inflation and discount rates used to estimate present value. FVLCD is the amount that would be obtained from the sale of an asset or CGU in an arm's length transaction.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t>
        </is>
      </c>
    </row>
    <row r="14">
      <c r="A14" s="4" t="inlineStr">
        <is>
          <t>Asset Retirement Obligations</t>
        </is>
      </c>
      <c r="B14" s="4" t="inlineStr">
        <is>
          <t xml:space="preserve">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t>
        </is>
      </c>
    </row>
    <row r="15">
      <c r="A15" s="4" t="inlineStr">
        <is>
          <t>Foreign Currency Translation</t>
        </is>
      </c>
      <c r="B15" s="4" t="inlineStr">
        <is>
          <t>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Management judgement is required in the designation of a subsidiary's functional currency. The financial statements of each entity are translated into Canadian dollars during the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t>
        </is>
      </c>
    </row>
    <row r="16">
      <c r="A16" s="4" t="inlineStr">
        <is>
          <t>Financial Instruments</t>
        </is>
      </c>
      <c r="B16" s="4" t="inlineStr">
        <is>
          <t>Financial Instruments Financial assets are initially classified into three categories: measured at amortized cost; fair value through other comprehensive income (“FVOCI”); or fair value through profit or loss (“FVTPL”). Financial assets are categorized based on the Company’s objective for the asset and the contractual cash flows. A financial asset is classified as amortized cost if the asset is held with the objective to collect contractual cash flows that are solely payments of principal and interest on principal amounts outstanding. A financial asset is classified as FVOCI if the asset is held with the objective to both collect contractual cash flows and sell the financial asset. All other financial assets are measured at FVTPL. Financial assets are assessed for impairment using an expected credit loss model. The measurement category for each class of financial asset and financial liability is set forth in the following table. Financial Instrument Classification Cash Amortized cost Trade and other receivables Amortized cost Financial derivatives Fair value through profit or loss Trade and other payables Amortized cost Credit facilities Amortized cost Long-term notes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Embedded derivatives are measured at FVTPL. Debt issuance costs related to the amendment of the Company's credit facilities or the issuance of long-term notes are capitalized and amortized as financing costs over the term of the credit facilities or long-term notes.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Transaction costs that are directly attributable to the acquisition or issue of a financial asset or a financial liability classified as FVTPL are expensed at inception of the contract.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consolidated statements of income and comprehensive income for the current period. The fair values of these instruments are based on quoted market prices or, in their absence, third-party market indications and forecasts. Attributable transaction costs are recognized in net income or loss when incurred. The Company accounts for its physical delivery sales contracts as executory contracts. These contracts are entered into and held for the purpose of receipt or delivery of non-financial items in accordance with its expected purchase, sale or usage requirements. As such, these contracts are not considered to be derivative financial instruments and are not recorded at fair value on the statements of financial position. Settlements on these physical delivery sales contracts are recognized in revenue in the period the product is delivered to the sales point.</t>
        </is>
      </c>
    </row>
    <row r="17">
      <c r="A17" s="4" t="inlineStr">
        <is>
          <t>Fair Value of Financial Instruments</t>
        </is>
      </c>
      <c r="B17" s="4" t="inlineStr">
        <is>
          <t>Fair Value of Financial Instruments Baytex classifies the fair value of financial instruments according to the following hierarchy based on the number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t>
        </is>
      </c>
    </row>
    <row r="18">
      <c r="A18" s="4" t="inlineStr">
        <is>
          <t>Income Taxes</t>
        </is>
      </c>
      <c r="B18" s="4" t="inlineStr">
        <is>
          <t>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recognizes the financial statement impact of a tax filing position when it is probable that the position will be sustained upon audit. The liability is measured based on an assessment of possible outcomes and their associated probabilities. The Company follows the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deductible temporary differences to the extent future recovery is probable. The carrying amount of deferred income tax assets is reviewed at the end of each reporting period and reduced or increased to the extent that it is no longer probable or becomes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t>
        </is>
      </c>
    </row>
    <row r="19">
      <c r="A19" s="4" t="inlineStr">
        <is>
          <t>Share-based Compensation</t>
        </is>
      </c>
      <c r="B19" s="4" t="inlineStr">
        <is>
          <t>Share-based Compensation Plans Share Award Incentive Plan The Company has a full-value award plan (the "Share Award Incentive Plan") pursuant to which restricted awards and performance awards (collectively, "Share Awards") may be granted to directors, officers and employees of the Company and its subsidiaries. Pursuant to the Share Award Incentive Plan, Baytex has the option to settle amounts payable related to Share Awards in cash on the settlement date. The maximum number of common shares issuable under the Share Award Incentive Plan (and any other long-term incentive plans of the Company) shall not exceed 3.8% of the then-issued and outstanding common shares. Each restricted award entitles the holder to be issued the number of common shares designated in the restricted award (plus dividend equivalents), or the equivalent cash value at the time of vesting. Each performance award entitles the holder to be issued the number of common shares designated in the performance award (plus dividend equivalents) multiplied by a performance multiplier, or the equivalent cash value at the time of vesting. The multiplier is dependent on the performance of the Company relative to predefined corporate performance measures for a particular period. The number of common shares to be issued on the applicable issue date for the Share Awards is adjusted to account for the payments of dividends from the grant date to the applicable issue date. When Share Awards are accounted for as equity-settled, share-based compensation expense is determined using the fair value of the Share Awards on the grant date which is based on quoted market prices for the Company's common shares. Share Awards vest in equal tranches on the first, second and third anniversaries of the grant date and are expensed over the vesting period using the graded vesting method, with a corresponding increase to contributed surplus. On the vest date, the associated contributed surplus is recognized in shareholders' capital. In December 2022, the Company received approval from its Board of Directors to settle the existing Share Awards with cash under the terms of the Share Award Incentive Plan. As a result, Baytex recognized the fair value of the liability for amortized unvested Share Awards in trade and other payables. The fair value of the liability recognized exceeded the amount previously recognized in contributed surplus of $4.8 million and the excess was recognized as share-based compensation expense in the period. Incentive Award Plan and Deferred Share Unit Plan The Company has a cash-settled incentive award plan (the "Incentive Award Plan") pursuant to which incentive awards may be granted to officers and employees of the Company and its subsidiaries. Each incentive award entitles the holder to receive a cash payment equal to the value of one Baytex common share at the time of vesting. The incentive awards vest in equal tranches on the first, second and third anniversaries of the grant date using the graded vesting method. The Company has a cash-settled deferred share unit plan (the "DSU Plan") pursuant to which deferred share units ("DSUs") may be granted to independent directors of the Company and its subsidiaries. Each DSU entitles the holder to receive a cash payment equal to the value of one Baytex common share on the date at which they cease to be a member of the Board. The awards vest immediately upon being granted and are expensed in full on the grant date. Liabilities associated with cash-settled awards are determined based on the fair value of the award at grant date and are subsequently revalued at each period end until the date of settlement. This valuation incorporates the period-end share price, the number of awards outstanding at each period end, and certain management estimates, such as estimated forfeitures and performance multiplier, if applicable. Share-based compensation expense related to cash-settled awards is recognized in the consolidated statements of income and comprehensive income over the relevant service period with a corresponding increase or decrease in trade and other payables. Classification of the associated short-term and long-term liabilities is dependent on the expected payout dates of the individual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ed Financial Information (Tables)</t>
        </is>
      </c>
      <c r="B1" s="2" t="inlineStr">
        <is>
          <t>12 Months Ended</t>
        </is>
      </c>
    </row>
    <row r="2">
      <c r="B2" s="2" t="inlineStr">
        <is>
          <t>Dec. 31, 2022</t>
        </is>
      </c>
    </row>
    <row r="3">
      <c r="A3" s="3" t="inlineStr">
        <is>
          <t>Operating Segments [Abstract]</t>
        </is>
      </c>
      <c r="B3" s="4" t="inlineStr">
        <is>
          <t xml:space="preserve"> </t>
        </is>
      </c>
    </row>
    <row r="4">
      <c r="A4" s="4" t="inlineStr">
        <is>
          <t>Information by reportable segment</t>
        </is>
      </c>
      <c r="B4" s="4" t="inlineStr">
        <is>
          <t>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22 2021 2022 2021 2022 2021 2022 2021 Revenue, net of royalties Petroleum and natural gas sales $ 1,926,561 $ 1,128,137 $ 962,484 $ 740,058 $ — $ — $ 2,889,045 $ 1,868,195 Royalties (277,428) (121,306) (285,536) (217,850) — — (562,964) (339,156) 1,649,133 1,006,831 676,948 522,208 — — 2,326,081 1,529,039 Expenses Operating 327,894 257,658 94,772 85,344 — — 422,666 343,002 Transportation 48,561 32,261 — — — — 48,561 32,261 Blending and other 189,454 85,689 — — — — 189,454 85,689 General and administrative — — — — 50,270 40,804 50,270 40,804 Exploration and evaluation 30,239 15,212 — — — — 30,239 15,212 Depletion and depreciation 409,286 303,135 171,747 155,806 6,017 5,639 587,050 464,580 Impairment reversal (267,744) (1,100,000) — (442,414) — — (267,744) (1,542,414) Share-based compensation — — — — 29,056 11,130 29,056 11,130 Financing and interest — — — — 104,817 111,159 104,817 111,159 Financial derivatives loss — — — — 199,010 287,872 199,010 287,872 Foreign exchange loss (gain) — — — — 43,441 (2,868) 43,441 (2,868) (Gain) loss on dispositions (4,898) (9,856) — 190 — — (4,898) (9,666) Other (income) expense (4,009) (2,857) — — 7,253 295 3,244 (2,562) 728,783 (418,758) 266,519 (201,074) 439,864 454,031 1,435,166 (165,801) Net income (loss) before income taxes 920,350 1,425,589 410,429 723,282 (439,864) (454,031) 890,915 1,694,840 Income tax expense Current income tax expense 3,594 1,272 Deferred income tax expense 31,716 79,968 35,310 81,240 Net income (loss) $ 920,350 $ 1,425,589 $ 410,429 $ 723,282 $ (439,864) $ (454,031) $ 855,605 $ 1,613,600 Additions to exploration and evaluation assets 6,359 3,298 — — — — 6,359 3,298 Additions to oil and gas properties 374,443 204,912 140,740 105,093 — — 515,183 310,005 Property acquisitions 1,352 1,557 — — — — 1,352 1,557 Proceeds from dispositions (25,649) (7,211) — (593) — — (25,649) (7,804)</t>
        </is>
      </c>
    </row>
    <row r="5">
      <c r="A5" s="4" t="inlineStr">
        <is>
          <t>Assets by segment</t>
        </is>
      </c>
      <c r="B5" s="4" t="inlineStr">
        <is>
          <t xml:space="preserve">As at December 31, 2022 December 31, 2021 Canadian assets $ 2,779,596 $ 2,658,281 U.S. assets 2,301,047 2,152,323 Corporate assets 23,126 24,039 Total consolidated assets $ 5,103,769 $ 4,834,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5464</v>
      </c>
      <c r="C3" s="6" t="n">
        <v>0</v>
      </c>
    </row>
    <row r="4">
      <c r="A4" s="4" t="inlineStr">
        <is>
          <t>Trade and other receivables</t>
        </is>
      </c>
      <c r="B4" s="5" t="n">
        <v>228485</v>
      </c>
      <c r="C4" s="5" t="n">
        <v>173409</v>
      </c>
    </row>
    <row r="5">
      <c r="A5" s="4" t="inlineStr">
        <is>
          <t>Financial derivatives</t>
        </is>
      </c>
      <c r="B5" s="5" t="n">
        <v>10105</v>
      </c>
      <c r="C5" s="5" t="n">
        <v>8654</v>
      </c>
    </row>
    <row r="6">
      <c r="A6" s="4" t="inlineStr">
        <is>
          <t>Total current assets</t>
        </is>
      </c>
      <c r="B6" s="5" t="n">
        <v>244054</v>
      </c>
      <c r="C6" s="5" t="n">
        <v>182063</v>
      </c>
    </row>
    <row r="7">
      <c r="A7" s="3" t="inlineStr">
        <is>
          <t>Non-current assets</t>
        </is>
      </c>
      <c r="B7" s="4" t="inlineStr">
        <is>
          <t xml:space="preserve"> </t>
        </is>
      </c>
      <c r="C7" s="4" t="inlineStr">
        <is>
          <t xml:space="preserve"> </t>
        </is>
      </c>
    </row>
    <row r="8">
      <c r="A8" s="4" t="inlineStr">
        <is>
          <t>Exploration and evaluation assets</t>
        </is>
      </c>
      <c r="B8" s="5" t="n">
        <v>168684</v>
      </c>
      <c r="C8" s="5" t="n">
        <v>172824</v>
      </c>
    </row>
    <row r="9">
      <c r="A9" s="4" t="inlineStr">
        <is>
          <t>Oil and gas properties</t>
        </is>
      </c>
      <c r="B9" s="5" t="n">
        <v>4620766</v>
      </c>
      <c r="C9" s="5" t="n">
        <v>4464371</v>
      </c>
    </row>
    <row r="10">
      <c r="A10" s="4" t="inlineStr">
        <is>
          <t>Other plant and equipment</t>
        </is>
      </c>
      <c r="B10" s="5" t="n">
        <v>6568</v>
      </c>
      <c r="C10" s="5" t="n">
        <v>7121</v>
      </c>
    </row>
    <row r="11">
      <c r="A11" s="4" t="inlineStr">
        <is>
          <t>Lease assets</t>
        </is>
      </c>
      <c r="B11" s="5" t="n">
        <v>6453</v>
      </c>
      <c r="C11" s="5" t="n">
        <v>8264</v>
      </c>
    </row>
    <row r="12">
      <c r="A12" s="4" t="inlineStr">
        <is>
          <t>Deferred income tax asset</t>
        </is>
      </c>
      <c r="B12" s="5" t="n">
        <v>57244</v>
      </c>
      <c r="C12" s="5" t="n">
        <v>0</v>
      </c>
    </row>
    <row r="13">
      <c r="A13" s="4" t="inlineStr">
        <is>
          <t>Total assets</t>
        </is>
      </c>
      <c r="B13" s="5" t="n">
        <v>5103769</v>
      </c>
      <c r="C13" s="5" t="n">
        <v>4834643</v>
      </c>
    </row>
    <row r="14">
      <c r="A14" s="4" t="inlineStr">
        <is>
          <t>Trade and other payables</t>
        </is>
      </c>
      <c r="B14" s="5" t="n">
        <v>272195</v>
      </c>
      <c r="C14" s="5" t="n">
        <v>190692</v>
      </c>
    </row>
    <row r="15">
      <c r="A15" s="3" t="inlineStr">
        <is>
          <t>Current liabilities</t>
        </is>
      </c>
      <c r="B15" s="4" t="inlineStr">
        <is>
          <t xml:space="preserve"> </t>
        </is>
      </c>
      <c r="C15" s="4" t="inlineStr">
        <is>
          <t xml:space="preserve"> </t>
        </is>
      </c>
    </row>
    <row r="16">
      <c r="A16" s="4" t="inlineStr">
        <is>
          <t>Trade and other payables</t>
        </is>
      </c>
      <c r="B16" s="5" t="n">
        <v>272195</v>
      </c>
      <c r="C16" s="5" t="n">
        <v>190692</v>
      </c>
    </row>
    <row r="17">
      <c r="A17" s="4" t="inlineStr">
        <is>
          <t>Financial derivatives</t>
        </is>
      </c>
      <c r="B17" s="5" t="n">
        <v>0</v>
      </c>
      <c r="C17" s="5" t="n">
        <v>134020</v>
      </c>
    </row>
    <row r="18">
      <c r="A18" s="4" t="inlineStr">
        <is>
          <t>Less current portion of lease obligations</t>
        </is>
      </c>
      <c r="B18" s="5" t="n">
        <v>3521</v>
      </c>
      <c r="C18" s="5" t="n">
        <v>2938</v>
      </c>
    </row>
    <row r="19">
      <c r="A19" s="4" t="inlineStr">
        <is>
          <t>Less current portion of asset retirement obligations</t>
        </is>
      </c>
      <c r="B19" s="5" t="n">
        <v>12813</v>
      </c>
      <c r="C19" s="5" t="n">
        <v>11080</v>
      </c>
    </row>
    <row r="20">
      <c r="A20" s="4" t="inlineStr">
        <is>
          <t>Total current liabilities</t>
        </is>
      </c>
      <c r="B20" s="5" t="n">
        <v>288529</v>
      </c>
      <c r="C20" s="5" t="n">
        <v>338730</v>
      </c>
    </row>
    <row r="21">
      <c r="A21" s="3" t="inlineStr">
        <is>
          <t>Non-current liabilities</t>
        </is>
      </c>
      <c r="B21" s="4" t="inlineStr">
        <is>
          <t xml:space="preserve"> </t>
        </is>
      </c>
      <c r="C21" s="4" t="inlineStr">
        <is>
          <t xml:space="preserve"> </t>
        </is>
      </c>
    </row>
    <row r="22">
      <c r="A22" s="4" t="inlineStr">
        <is>
          <t>Other payables</t>
        </is>
      </c>
      <c r="B22" s="5" t="n">
        <v>9209</v>
      </c>
      <c r="C22" s="5" t="n">
        <v>0</v>
      </c>
    </row>
    <row r="23">
      <c r="A23" s="4" t="inlineStr">
        <is>
          <t>Credit facilities</t>
        </is>
      </c>
      <c r="B23" s="5" t="n">
        <v>383031</v>
      </c>
      <c r="C23" s="5" t="n">
        <v>505171</v>
      </c>
    </row>
    <row r="24">
      <c r="A24" s="4" t="inlineStr">
        <is>
          <t>Long-term notes</t>
        </is>
      </c>
      <c r="B24" s="5" t="n">
        <v>547598</v>
      </c>
      <c r="C24" s="5" t="n">
        <v>874527</v>
      </c>
    </row>
    <row r="25">
      <c r="A25" s="4" t="inlineStr">
        <is>
          <t>Lease obligations</t>
        </is>
      </c>
      <c r="B25" s="5" t="n">
        <v>3017</v>
      </c>
      <c r="C25" s="5" t="n">
        <v>4827</v>
      </c>
    </row>
    <row r="26">
      <c r="A26" s="4" t="inlineStr">
        <is>
          <t>Asset retirement obligations</t>
        </is>
      </c>
      <c r="B26" s="5" t="n">
        <v>576110</v>
      </c>
      <c r="C26" s="5" t="n">
        <v>732603</v>
      </c>
    </row>
    <row r="27">
      <c r="A27" s="4" t="inlineStr">
        <is>
          <t>Deferred income tax liability</t>
        </is>
      </c>
      <c r="B27" s="5" t="n">
        <v>265858</v>
      </c>
      <c r="C27" s="5" t="n">
        <v>167456</v>
      </c>
    </row>
    <row r="28">
      <c r="A28" s="4" t="inlineStr">
        <is>
          <t>Total liabilities</t>
        </is>
      </c>
      <c r="B28" s="5" t="n">
        <v>2073352</v>
      </c>
      <c r="C28" s="5" t="n">
        <v>2623314</v>
      </c>
    </row>
    <row r="29">
      <c r="A29" s="3" t="inlineStr">
        <is>
          <t>SHAREHOLDERS’ EQUITY</t>
        </is>
      </c>
      <c r="B29" s="4" t="inlineStr">
        <is>
          <t xml:space="preserve"> </t>
        </is>
      </c>
      <c r="C29" s="4" t="inlineStr">
        <is>
          <t xml:space="preserve"> </t>
        </is>
      </c>
    </row>
    <row r="30">
      <c r="A30" s="4" t="inlineStr">
        <is>
          <t>Shareholders' capital</t>
        </is>
      </c>
      <c r="B30" s="5" t="n">
        <v>5499664</v>
      </c>
      <c r="C30" s="5" t="n">
        <v>5736593</v>
      </c>
    </row>
    <row r="31">
      <c r="A31" s="4" t="inlineStr">
        <is>
          <t>Contributed surplus</t>
        </is>
      </c>
      <c r="B31" s="5" t="n">
        <v>89879</v>
      </c>
      <c r="C31" s="5" t="n">
        <v>13559</v>
      </c>
    </row>
    <row r="32">
      <c r="A32" s="4" t="inlineStr">
        <is>
          <t>Accumulated other comprehensive income</t>
        </is>
      </c>
      <c r="B32" s="5" t="n">
        <v>756195</v>
      </c>
      <c r="C32" s="5" t="n">
        <v>632103</v>
      </c>
    </row>
    <row r="33">
      <c r="A33" s="4" t="inlineStr">
        <is>
          <t>Deficit</t>
        </is>
      </c>
      <c r="B33" s="5" t="n">
        <v>-3315321</v>
      </c>
      <c r="C33" s="5" t="n">
        <v>-4170926</v>
      </c>
    </row>
    <row r="34">
      <c r="A34" s="4" t="inlineStr">
        <is>
          <t>Total shareholders' equity</t>
        </is>
      </c>
      <c r="B34" s="5" t="n">
        <v>3030417</v>
      </c>
      <c r="C34" s="5" t="n">
        <v>2211329</v>
      </c>
    </row>
    <row r="35">
      <c r="A35" s="4" t="inlineStr">
        <is>
          <t>Total liabilities and shareholders' equity</t>
        </is>
      </c>
      <c r="B35" s="6" t="n">
        <v>5103769</v>
      </c>
      <c r="C35" s="6" t="n">
        <v>4834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Exploration For And Evaluation Of Mineral Resources [Abstract]</t>
        </is>
      </c>
      <c r="B3" s="4" t="inlineStr">
        <is>
          <t xml:space="preserve"> </t>
        </is>
      </c>
    </row>
    <row r="4">
      <c r="A4" s="4" t="inlineStr">
        <is>
          <t>Exploration and evaluation assets</t>
        </is>
      </c>
      <c r="B4" s="4" t="inlineStr">
        <is>
          <t xml:space="preserve">December 31, 2022 December 31, 2021 Balance, beginning of year $ 172,824 $ 191,865 Capital expenditures 6,359 3,298 Property acquisitions 301 1,100 Divestitures (498) (166) Property swaps 385 408 Impairment reversal 22,503 — Exploration and evaluation expense (30,239) (15,212) Transfers to oil and gas properties (note 6) (8,496) (7,727) Foreign currency translation 5,545 (742) Balance, end of year $ 168,684 $ 172,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lant and equipment</t>
        </is>
      </c>
      <c r="B4" s="4" t="inlineStr">
        <is>
          <t xml:space="preserve">Cost Accumulated Net book value Balance, December 31, 2020 $ 11,423,676 $ (8,346,128) $ 3,077,548 Capital expenditures 310,005 — 310,005 Property acquisitions 274 — 274 Transfers from exploration and evaluation assets (note 5) 7,727 — 7,727 Change in asset retirement obligations (note 9) (12,222) — (12,222) Divestitures (37,835) 32,844 (4,991) Property swaps (26,131) 25,900 (231) Impairment reversal — 1,542,414 1,542,414 Foreign currency translation (31,977) 34,765 2,788 Depletion — (458,941) (458,941) Balance, December 31, 2021 $ 11,633,517 $ (7,169,146) $ 4,464,371 Capital expenditures 515,183 — 515,183 Property acquisitions 1,173 — 1,173 Transfers from exploration and evaluation assets (note 5) 8,496 — 8,496 Change in asset retirement obligations (note 9) (147,020) — (147,020) Divestitures (265,166) 241,892 (23,274) Impairment reversal — 245,241 245,241 Foreign currency translation 296,033 (158,404) 137,629 Depletion — (581,033) (581,033) Balance, December 31, 2022 $ 12,042,216 $ (7,421,450) $ 4,620,766 </t>
        </is>
      </c>
    </row>
    <row r="5">
      <c r="A5" s="4" t="inlineStr">
        <is>
          <t>Disclosure of recoverable amount of CGU benchmark reference prices</t>
        </is>
      </c>
      <c r="B5" s="4" t="inlineStr">
        <is>
          <t xml:space="preserve">The prices and costs subsequent to 2032 have been adjusted for inflation at an annual rate of 2.0%. 2023 2024 2025 2026 2027 2028 2029 2030 2031 2032 WTI crude oil (US$/bbl) 80.33 78.50 76.95 77.61 79.16 80.74 82.36 84.00 85.69 87.40 WCS heavy oil ($/bbl) 76.54 77.75 77.55 80.07 81.89 84.02 85.73 87.44 89.20 91.11 LLS crude oil (US$/bbl) 82.83 80.68 78.81 79.49 81.07 82.68 84.33 86.00 87.71 89.46 Edmonton par oil ($/bbl) 103.76 97.74 95.27 95.58 97.07 99.01 100.99 103.01 105.07 106.69 Henry Hub gas (US$/mmbtu) 4.74 4.50 4.31 4.40 4.49 4.58 4.67 4.76 4.86 4.95 AECO gas ($/mmbtu) 4.23 4.40 4.21 4.27 4.34 4.43 4.51 4.60 4.69 4.79 Exchange rate (CAD/USD) 1.34 1.31 1.30 1.30 1.29 1.29 1.29 1.29 1.29 1.29 </t>
        </is>
      </c>
    </row>
    <row r="6">
      <c r="A6" s="4" t="inlineStr">
        <is>
          <t>Sensitivity of The Estimated Recoverable Amount of Changes in Assumptions</t>
        </is>
      </c>
      <c r="B6" s="4" t="inlineStr">
        <is>
          <t>The following table summarizes the recoverable amount and impairment reversal for each of the five CGUs at December 31, 2022 and demonstrates the sensitivity of the impairment reversal to reasonably possible changes in key assumptions inherent in the calculation. Recoverable amount Impairment Change in discount rate of 1% Change in oil price of $2.50/bbl Change in gas price of $0.25/mcf Conventional CGU (1) $ 119,031 $ 23,707 $ — $ — $ — Peace River CGU (1) 676,939 140,534 — — — Lloydminster CGU 449,250 — 11,500 53,000 — Viking CGU 1,322,193 81,000 39,500 78,000 4,000 Eagle Ford CGU 2,102,646 — 95,800 131,100 28,500 $ 4,670,059 $ 245,241 $ 146,800 $ 262,100 $ 32,500 (1) The impairment reversals for the Conventional and Peace River CGUs were limited to the total accumulated impairments less subsequent depletion of $23.7 million and $140.5 million, respectively. As a result, changes in the key assumptions presented in the table above have no impact on the amount of the impairment reversal as a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Tables)</t>
        </is>
      </c>
      <c r="B1" s="2" t="inlineStr">
        <is>
          <t>12 Months Ended</t>
        </is>
      </c>
    </row>
    <row r="2">
      <c r="B2" s="2" t="inlineStr">
        <is>
          <t>Dec. 31, 2022</t>
        </is>
      </c>
    </row>
    <row r="3">
      <c r="A3" s="3" t="inlineStr">
        <is>
          <t>Financial Instruments [Abstract]</t>
        </is>
      </c>
      <c r="B3" s="4" t="inlineStr">
        <is>
          <t xml:space="preserve"> </t>
        </is>
      </c>
    </row>
    <row r="4">
      <c r="A4" s="4" t="inlineStr">
        <is>
          <t>Bank loans</t>
        </is>
      </c>
      <c r="B4" s="4" t="inlineStr">
        <is>
          <t>December 31, 2022 December 31, 2021 Credit facilities - U.S. dollar denominated (1) $ 30,394 $ 156,332 Credit facilities - Canadian dollar denominated 355,000 350,182 Credit facilities - principal (2) $ 385,394 $ 506,514 Unamortized debt issuance costs (2,363) (1,343) Credit facilities $ 383,031 $ 505,171 (1) U.S. dollar denominated credit facilities balance was US$22.5 million as at December 31, 2022 (December 31, 2021 - US$123.5 million). (2) The decrease in the principal amount of the credit facilities outstanding from December 31, 2021 to December 31, 2022 is the result of net repayments of $136.9 million, partially offset by an increase in the reported amount of U.S. denominated debt of $15.8 million due to foreign exchange. The following table summarizes the financial covenants applicable to the Credit Facilities and the Company's compliance therewith at December 31, 2022. Covenant Description Position as at December 31, 2022 Covenant Senior Secured Debt (1) to Bank EBITDA (2) (Maximum Ratio) 0.3:1.0 3.5:1.0 Interest Coverage (3) (Minimum Ratio) 15.5:1.0 2.0:1.0 (1) "Senior Secured Debt" is calculated in accordance with the credit facility agreement and is defined as the principal amount of the Credit Facilities and other secured obligations identified in the credit facility agreement. As at December 31, 2022, the Company's Senior Secured Debt totaled $385.4 million. (2) "Bank EBITDA" is calculated based on terms and definitions set out in the credit facility agreement which adjusts net income or loss for financing and interest expenses, income tax, non-recurring losses, certain specific unrealized and non-cash transactions and is calculated based on a trailing twelve-month basis including the impact of material acquisitions as if they had occurred at the beginning of the twelve month period. Bank EBITDA for the year ended December 31, 2022 was $1.2 billion. (3) "Interest coverage" is calculated in accordance with the credit facility agreement and is computed as the ratio of Bank EBITDA to financing and interest expenses, excluding certain non-cash transactions, and is calculated on a trailing twelve-month basis. Financing and interest expenses for the year ended December 31, 2022 was $80.2 million. December 31, 2022 December 31, 2021 5.625% notes due June 1, 2024 (1) $ — $ 253,120 8.75% notes due April 1, 2027 (2) 554,597 632,800 Total long-term notes - principal (3) $ 554,597 $ 885,920 Unamortized debt issuance costs (6,999) (11,393) Total long-term notes - net of unamortized debt issuance costs $ 547,598 $ 874,527 (1) The U.S. dollar denominated principal outstanding of the 5.625% notes was nil at December 31, 2022 (December 31, 2021 - US$200.0 million). (2) The U.S. dollar denominated principal outstanding of the 8.75% notes was US$409.8 million at December 31, 2022 (December 31, 2021 - US$500.0 million). (3) The decrease in the principal amount of long-term notes outstanding from December 31, 2021 to December 31, 2022 is the result of principal repayments of $374.1 million and changes in the reported amount of U.S. denominated debt of $42.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Notes (Tables)</t>
        </is>
      </c>
      <c r="B1" s="2" t="inlineStr">
        <is>
          <t>12 Months Ended</t>
        </is>
      </c>
    </row>
    <row r="2">
      <c r="B2" s="2" t="inlineStr">
        <is>
          <t>Dec. 31, 2022</t>
        </is>
      </c>
    </row>
    <row r="3">
      <c r="A3" s="3" t="inlineStr">
        <is>
          <t>Financial Instruments [Abstract]</t>
        </is>
      </c>
      <c r="B3" s="4" t="inlineStr">
        <is>
          <t xml:space="preserve"> </t>
        </is>
      </c>
    </row>
    <row r="4">
      <c r="A4" s="4" t="inlineStr">
        <is>
          <t>Long-term notes</t>
        </is>
      </c>
      <c r="B4" s="4" t="inlineStr">
        <is>
          <t>December 31, 2022 December 31, 2021 Credit facilities - U.S. dollar denominated (1) $ 30,394 $ 156,332 Credit facilities - Canadian dollar denominated 355,000 350,182 Credit facilities - principal (2) $ 385,394 $ 506,514 Unamortized debt issuance costs (2,363) (1,343) Credit facilities $ 383,031 $ 505,171 (1) U.S. dollar denominated credit facilities balance was US$22.5 million as at December 31, 2022 (December 31, 2021 - US$123.5 million). (2) The decrease in the principal amount of the credit facilities outstanding from December 31, 2021 to December 31, 2022 is the result of net repayments of $136.9 million, partially offset by an increase in the reported amount of U.S. denominated debt of $15.8 million due to foreign exchange. The following table summarizes the financial covenants applicable to the Credit Facilities and the Company's compliance therewith at December 31, 2022. Covenant Description Position as at December 31, 2022 Covenant Senior Secured Debt (1) to Bank EBITDA (2) (Maximum Ratio) 0.3:1.0 3.5:1.0 Interest Coverage (3) (Minimum Ratio) 15.5:1.0 2.0:1.0 (1) "Senior Secured Debt" is calculated in accordance with the credit facility agreement and is defined as the principal amount of the Credit Facilities and other secured obligations identified in the credit facility agreement. As at December 31, 2022, the Company's Senior Secured Debt totaled $385.4 million. (2) "Bank EBITDA" is calculated based on terms and definitions set out in the credit facility agreement which adjusts net income or loss for financing and interest expenses, income tax, non-recurring losses, certain specific unrealized and non-cash transactions and is calculated based on a trailing twelve-month basis including the impact of material acquisitions as if they had occurred at the beginning of the twelve month period. Bank EBITDA for the year ended December 31, 2022 was $1.2 billion. (3) "Interest coverage" is calculated in accordance with the credit facility agreement and is computed as the ratio of Bank EBITDA to financing and interest expenses, excluding certain non-cash transactions, and is calculated on a trailing twelve-month basis. Financing and interest expenses for the year ended December 31, 2022 was $80.2 million. December 31, 2022 December 31, 2021 5.625% notes due June 1, 2024 (1) $ — $ 253,120 8.75% notes due April 1, 2027 (2) 554,597 632,800 Total long-term notes - principal (3) $ 554,597 $ 885,920 Unamortized debt issuance costs (6,999) (11,393) Total long-term notes - net of unamortized debt issuance costs $ 547,598 $ 874,527 (1) The U.S. dollar denominated principal outstanding of the 5.625% notes was nil at December 31, 2022 (December 31, 2021 - US$200.0 million). (2) The U.S. dollar denominated principal outstanding of the 8.75% notes was US$409.8 million at December 31, 2022 (December 31, 2021 - US$500.0 million). (3) The decrease in the principal amount of long-term notes outstanding from December 31, 2021 to December 31, 2022 is the result of principal repayments of $374.1 million and changes in the reported amount of U.S. denominated debt of $42.8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hange in asset retirement obligations</t>
        </is>
      </c>
      <c r="B4" s="4" t="inlineStr">
        <is>
          <t>December 31, 2022 December 31, 2021 Balance, beginning of year $ 743,683 $ 760,383 Liabilities incurred 19,942 14,845 Liabilities settled (18,351) (6,662) Liabilities acquired from property acquisitions 950 249 Liabilities divested (3,464) (3,161) Property swaps — (4,113) Accretion (note 15) 15,683 12,381 Government grants (1) (4,009) (2,857) Change in estimate 6,124 (9,686) Changes in discount rates and inflation rates (2) (173,086) (17,381) Foreign currency translation 1,451 (315) Balance, end of year $ 588,923 $ 743,683 Less current portion of asset retirement obligations 12,813 11,080 Non-current portion of asset retirement obligations $ 576,110 $ 732,603 (1) During 2022, Baytex recognized $4.0 million of non-cash other income and a reduction in asset retirement obligations related to government grants provided by the Government of Alberta and the Government of Saskatchewan ($2.9 million in 2021). (2) The discount and inflation rates at December 31, 2022 were 3.3% and 2.1% respectively (December 31, 2021 - 1.7% and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Capital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chedule of shareholders' capital</t>
        </is>
      </c>
      <c r="B4" s="4" t="inlineStr">
        <is>
          <t xml:space="preserve">All common shares rank equally with regard to the Company's net assets in the event the Company is wound-up or terminated. During 2022, the TSX accepted Baytex's notice of intention to implement an NCIB. Under the terms of the NCIB, the Company may purchase for cancellation up to 56.3 million common shares over the 12-month period commencing May 9, 2022. The number of shares authorized for repurchase represents 10% of the Company's public float as at April 29, 2022. Purchases are made on the open market at prices prevailing at the time of the transaction. Number of Common Shares (000s) Amount Balance, December 31, 2020 561,227 $ 5,729,418 Vesting of share awards 2,986 7,175 Balance, December 31, 2021 564,213 $ 5,736,593 Vesting of share awards 5,035 8,501 Common shares repurchased and cancelled (24,318) (245,430) Balance, December 31, 2022 544,930 $ 5,499,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 (Tables)</t>
        </is>
      </c>
      <c r="B1" s="2" t="inlineStr">
        <is>
          <t>12 Months Ended</t>
        </is>
      </c>
    </row>
    <row r="2">
      <c r="B2" s="2" t="inlineStr">
        <is>
          <t>Dec. 31, 2022</t>
        </is>
      </c>
    </row>
    <row r="3">
      <c r="A3" s="3" t="inlineStr">
        <is>
          <t>Share-Based Payment Arrangements [Abstract]</t>
        </is>
      </c>
      <c r="B3" s="4" t="inlineStr">
        <is>
          <t xml:space="preserve"> </t>
        </is>
      </c>
    </row>
    <row r="4">
      <c r="A4" s="4" t="inlineStr">
        <is>
          <t>Number of share awards outstanding</t>
        </is>
      </c>
      <c r="B4" s="4" t="inlineStr">
        <is>
          <t xml:space="preserve">The number of Share Awards outstanding is detailed below: (000s) Number of Number of Total number of Balance, December 31, 2020 4,122 4,088 8,210 Granted — 4,067 4,067 Added by performance factor — 669 669 Vested (1,861) (1,152) (3,013) Forfeited (168) (291) (459) Balance, December 31, 2021 2,093 7,381 9,474 Granted 68 1,391 1,459 Vested (1,377) (3,630) (5,007) Forfeited (22) (346) (368) Balance, December 31, 2022 762 4,796 5,5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Years Ended December 31 2022 2021 Net income Weighted average common shares (000's) Net income per share Net income Weighted average common shares (000's) Net income per share Net income - basic $ 855,605 557,986 $ 1.53 $ 1,613,600 563,674 $ 2.86 Dilutive effect of share awards — 5,849 — — 7,936 — Net income - diluted $ 855,605 563,835 $ 1.52 $ 1,613,600 571,610 $ 2.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troleum and Natural Gas Sales (Tables)</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Disclosure of disaggregation of revenue from contracts with customers</t>
        </is>
      </c>
      <c r="B4" s="4" t="inlineStr">
        <is>
          <t xml:space="preserve">Petroleum and natural gas sales from contracts with customers for the Company's Canadian and U.S. operating segments is set forth in the following table. Years Ended December 31 2022 2021 Canada U.S. Total Canada U.S. Total Light oil and condensate $ 693,043 $ 777,506 $ 1,470,549 $ 480,199 $ 585,635 $ 1,065,834 Heavy oil 1,102,076 — 1,102,076 560,696 — 560,696 NGL 30,847 89,658 120,505 18,904 75,611 94,515 Natural gas sales 100,595 95,320 195,915 68,338 78,812 147,150 Total petroleum and natural gas sales $ 1,926,561 $ 962,484 $ 2,889,045 $ 1,128,137 $ 740,058 $ 1,868,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Provision for income taxes</t>
        </is>
      </c>
      <c r="B4" s="4" t="inlineStr">
        <is>
          <t>The provision for income taxes has been computed as follows: Years Ended December 31 2022 2021 Net income before income taxes $ 890,915 $ 1,694,840 Expected income taxes at the statutory rate of 24.80% (2021 – 25.12%) (1) 220,947 425,744 Increase (decrease) in income taxes resulting from: Effect of foreign exchange 4,976 (841) Effect of rate adjustments for foreign jurisdictions (25,522) (21,746) Effect of change in deferred tax benefit not recognized (2)(3) (129,931) (325,295) Effect of internal debt restructuring (44,762) — Adjustments, assessments and other 9,602 3,378 Income tax expense $ 35,310 $ 81,240 (1) The expected income tax rate decreased due to changes in the provincial apportionment of Canadian income. (2) A deferred income tax asset of $14.4 million remains unrecognized due to uncertainty surrounding future capital gains (December 31, 2021 - $29.8 million). The unrecognized deferred income tax asset relates to realized and unrealized foreign exchange losses arising from the repayment of previously issued U.S. dollar denominated long-term notes and from the translation of U.S. dollar denominated long-term notes currently outstanding. (3) A deferred income tax asset of $115.8 million was previously unrecognized due to uncertainty surrounding commodity prices. The tax benefit associated with the deferred income tax asset has been fully recognized in the current period as a result of the impairment reversals related to oil and gas properties and E&amp;E assets recognized for the year ended December 31, 2022.</t>
        </is>
      </c>
    </row>
    <row r="5">
      <c r="A5" s="4" t="inlineStr">
        <is>
          <t>Continuity of net deferred income tax liability</t>
        </is>
      </c>
      <c r="B5" s="4" t="inlineStr">
        <is>
          <t>A continuity of the net deferred income tax liability is detailed in the following tables: As at January 1, 2022 Recognized in Net Income Foreign Currency Translation Adjustment December 31, 2022 Taxable temporary differences: Petroleum and natural gas properties $ (760,579) $ (18,081) $ (28,854) $ (807,514) Financial derivatives — (2,506) — (2,506) Other (21,616) (1,137) 1,802 (20,951) Deductible temporary differences: Asset retirement obligations 185,336 (40,693) 632 145,275 Financial derivatives 31,492 (31,492) — — Non-capital losses (1)(2) 342,884 18,707 12,242 373,833 Finance costs 55,027 43,486 4,736 103,249 Net deferred income tax liability (3) $ (167,456) $ (31,716) $ (9,442) $ (208,614) (1) Non-capital loss carry-forwards at December 31, 2022 totaled $1.8 billion and expire from 2033 to 2040. (2) A deferred income tax asset of $57.2 million has been recognized in respect of non-capital losses of a wholly owned financing subsidiary of Baytex; which losses will be offset against future interest income to be earned as a result of an internal debt restructuring. (3) The net deferred income tax liability is comprised of a deferred income tax asset of $57.2 million and a deferred income tax liability of $265.9 million. As at January 1, 2021 Recognized in Net Loss Foreign Currency Translation Adjustment December 31, 2021 Taxable temporary differences: Petroleum and natural gas properties $ (502,625) $ (257,800) $ (154) $ (760,579) Other (22,377) 624 137 (21,616) Deductible temporary differences: Asset retirement obligations 187,840 (2,436) (68) 185,336 Financial derivatives 5,410 26,082 — 31,492 Non-capital losses (1) 241,514 104,479 (3,109) 342,884 Finance costs 3,705 49,083 2,239 55,027 Net deferred income tax liability $ (86,533) $ (79,968) $ (955) $ (167,456) (1) Non-capital loss carry-forwards at December 31, 2021 totaled $2.0 billion and expire from 2033 to 20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CAD ($) shares in Thousands, $ in Thousands</t>
        </is>
      </c>
      <c r="B1" s="2" t="inlineStr">
        <is>
          <t>12 Months Ended</t>
        </is>
      </c>
    </row>
    <row r="2">
      <c r="B2" s="2" t="inlineStr">
        <is>
          <t>Dec. 31, 2022</t>
        </is>
      </c>
      <c r="C2" s="2" t="inlineStr">
        <is>
          <t>Dec. 31, 2021</t>
        </is>
      </c>
    </row>
    <row r="3">
      <c r="A3" s="3" t="inlineStr">
        <is>
          <t>Revenue, net of royalties</t>
        </is>
      </c>
      <c r="B3" s="4" t="inlineStr">
        <is>
          <t xml:space="preserve"> </t>
        </is>
      </c>
      <c r="C3" s="4" t="inlineStr">
        <is>
          <t xml:space="preserve"> </t>
        </is>
      </c>
    </row>
    <row r="4">
      <c r="A4" s="4" t="inlineStr">
        <is>
          <t>Petroleum and natural gas sales</t>
        </is>
      </c>
      <c r="B4" s="6" t="n">
        <v>2889045</v>
      </c>
      <c r="C4" s="6" t="n">
        <v>1868195</v>
      </c>
    </row>
    <row r="5">
      <c r="A5" s="4" t="inlineStr">
        <is>
          <t>Royalties</t>
        </is>
      </c>
      <c r="B5" s="5" t="n">
        <v>-562964</v>
      </c>
      <c r="C5" s="5" t="n">
        <v>-339156</v>
      </c>
    </row>
    <row r="6">
      <c r="A6" s="4" t="inlineStr">
        <is>
          <t>Revenue, net of royalties</t>
        </is>
      </c>
      <c r="B6" s="5" t="n">
        <v>2326081</v>
      </c>
      <c r="C6" s="5" t="n">
        <v>1529039</v>
      </c>
    </row>
    <row r="7">
      <c r="A7" s="3" t="inlineStr">
        <is>
          <t>Expenses</t>
        </is>
      </c>
      <c r="B7" s="4" t="inlineStr">
        <is>
          <t xml:space="preserve"> </t>
        </is>
      </c>
      <c r="C7" s="4" t="inlineStr">
        <is>
          <t xml:space="preserve"> </t>
        </is>
      </c>
    </row>
    <row r="8">
      <c r="A8" s="4" t="inlineStr">
        <is>
          <t>Operating</t>
        </is>
      </c>
      <c r="B8" s="5" t="n">
        <v>422666</v>
      </c>
      <c r="C8" s="5" t="n">
        <v>343002</v>
      </c>
    </row>
    <row r="9">
      <c r="A9" s="4" t="inlineStr">
        <is>
          <t>Transportation</t>
        </is>
      </c>
      <c r="B9" s="5" t="n">
        <v>48561</v>
      </c>
      <c r="C9" s="5" t="n">
        <v>32261</v>
      </c>
    </row>
    <row r="10">
      <c r="A10" s="4" t="inlineStr">
        <is>
          <t>Blending and other</t>
        </is>
      </c>
      <c r="B10" s="5" t="n">
        <v>189454</v>
      </c>
      <c r="C10" s="5" t="n">
        <v>85689</v>
      </c>
    </row>
    <row r="11">
      <c r="A11" s="4" t="inlineStr">
        <is>
          <t>General and administrative</t>
        </is>
      </c>
      <c r="B11" s="5" t="n">
        <v>50270</v>
      </c>
      <c r="C11" s="5" t="n">
        <v>40804</v>
      </c>
    </row>
    <row r="12">
      <c r="A12" s="4" t="inlineStr">
        <is>
          <t>Exploration and evaluation</t>
        </is>
      </c>
      <c r="B12" s="5" t="n">
        <v>30239</v>
      </c>
      <c r="C12" s="5" t="n">
        <v>15212</v>
      </c>
    </row>
    <row r="13">
      <c r="A13" s="4" t="inlineStr">
        <is>
          <t>Depletion and depreciation</t>
        </is>
      </c>
      <c r="B13" s="5" t="n">
        <v>587050</v>
      </c>
      <c r="C13" s="5" t="n">
        <v>464580</v>
      </c>
    </row>
    <row r="14">
      <c r="A14" s="4" t="inlineStr">
        <is>
          <t>Impairment reversal</t>
        </is>
      </c>
      <c r="B14" s="5" t="n">
        <v>-267744</v>
      </c>
      <c r="C14" s="5" t="n">
        <v>-1542414</v>
      </c>
    </row>
    <row r="15">
      <c r="A15" s="4" t="inlineStr">
        <is>
          <t>Share-based compensation</t>
        </is>
      </c>
      <c r="B15" s="5" t="n">
        <v>29056</v>
      </c>
      <c r="C15" s="5" t="n">
        <v>11130</v>
      </c>
    </row>
    <row r="16">
      <c r="A16" s="4" t="inlineStr">
        <is>
          <t>Financing and interest</t>
        </is>
      </c>
      <c r="B16" s="5" t="n">
        <v>104817</v>
      </c>
      <c r="C16" s="5" t="n">
        <v>111159</v>
      </c>
    </row>
    <row r="17">
      <c r="A17" s="4" t="inlineStr">
        <is>
          <t>Financial derivatives loss</t>
        </is>
      </c>
      <c r="B17" s="5" t="n">
        <v>199010</v>
      </c>
      <c r="C17" s="5" t="n">
        <v>287872</v>
      </c>
    </row>
    <row r="18">
      <c r="A18" s="4" t="inlineStr">
        <is>
          <t>Foreign exchange loss (gain)</t>
        </is>
      </c>
      <c r="B18" s="5" t="n">
        <v>43441</v>
      </c>
      <c r="C18" s="5" t="n">
        <v>-2868</v>
      </c>
    </row>
    <row r="19">
      <c r="A19" s="4" t="inlineStr">
        <is>
          <t>Gain on dispositions</t>
        </is>
      </c>
      <c r="B19" s="5" t="n">
        <v>-4898</v>
      </c>
      <c r="C19" s="5" t="n">
        <v>-9666</v>
      </c>
    </row>
    <row r="20">
      <c r="A20" s="4" t="inlineStr">
        <is>
          <t>Other expense (income)</t>
        </is>
      </c>
      <c r="B20" s="5" t="n">
        <v>3244</v>
      </c>
      <c r="C20" s="5" t="n">
        <v>-2562</v>
      </c>
    </row>
    <row r="21">
      <c r="A21" s="4" t="inlineStr">
        <is>
          <t>Total expenses</t>
        </is>
      </c>
      <c r="B21" s="5" t="n">
        <v>1435166</v>
      </c>
      <c r="C21" s="5" t="n">
        <v>-165801</v>
      </c>
    </row>
    <row r="22">
      <c r="A22" s="4" t="inlineStr">
        <is>
          <t>Net income before income taxes</t>
        </is>
      </c>
      <c r="B22" s="5" t="n">
        <v>890915</v>
      </c>
      <c r="C22" s="5" t="n">
        <v>1694840</v>
      </c>
    </row>
    <row r="23">
      <c r="A23" s="3" t="inlineStr">
        <is>
          <t>Income tax (recovery) expense</t>
        </is>
      </c>
      <c r="B23" s="4" t="inlineStr">
        <is>
          <t xml:space="preserve"> </t>
        </is>
      </c>
      <c r="C23" s="4" t="inlineStr">
        <is>
          <t xml:space="preserve"> </t>
        </is>
      </c>
    </row>
    <row r="24">
      <c r="A24" s="4" t="inlineStr">
        <is>
          <t>Current income tax expense</t>
        </is>
      </c>
      <c r="B24" s="5" t="n">
        <v>3594</v>
      </c>
      <c r="C24" s="5" t="n">
        <v>1272</v>
      </c>
    </row>
    <row r="25">
      <c r="A25" s="4" t="inlineStr">
        <is>
          <t>Deferred income tax expense</t>
        </is>
      </c>
      <c r="B25" s="5" t="n">
        <v>31716</v>
      </c>
      <c r="C25" s="5" t="n">
        <v>79968</v>
      </c>
    </row>
    <row r="26">
      <c r="A26" s="4" t="inlineStr">
        <is>
          <t>Income tax expense</t>
        </is>
      </c>
      <c r="B26" s="5" t="n">
        <v>35310</v>
      </c>
      <c r="C26" s="5" t="n">
        <v>81240</v>
      </c>
    </row>
    <row r="27">
      <c r="A27" s="4" t="inlineStr">
        <is>
          <t>Net income</t>
        </is>
      </c>
      <c r="B27" s="5" t="n">
        <v>855605</v>
      </c>
      <c r="C27" s="5" t="n">
        <v>1613600</v>
      </c>
    </row>
    <row r="28">
      <c r="A28" s="3" t="inlineStr">
        <is>
          <t>Other comprehensive income</t>
        </is>
      </c>
      <c r="B28" s="4" t="inlineStr">
        <is>
          <t xml:space="preserve"> </t>
        </is>
      </c>
      <c r="C28" s="4" t="inlineStr">
        <is>
          <t xml:space="preserve"> </t>
        </is>
      </c>
    </row>
    <row r="29">
      <c r="A29" s="4" t="inlineStr">
        <is>
          <t>Foreign currency translation adjustment</t>
        </is>
      </c>
      <c r="B29" s="5" t="n">
        <v>124092</v>
      </c>
      <c r="C29" s="5" t="n">
        <v>13127</v>
      </c>
    </row>
    <row r="30">
      <c r="A30" s="4" t="inlineStr">
        <is>
          <t>Comprehensive income</t>
        </is>
      </c>
      <c r="B30" s="6" t="n">
        <v>979697</v>
      </c>
      <c r="C30" s="6" t="n">
        <v>1626727</v>
      </c>
    </row>
    <row r="31">
      <c r="A31" s="3" t="inlineStr">
        <is>
          <t>Net income per common share</t>
        </is>
      </c>
      <c r="B31" s="4" t="inlineStr">
        <is>
          <t xml:space="preserve"> </t>
        </is>
      </c>
      <c r="C31" s="4" t="inlineStr">
        <is>
          <t xml:space="preserve"> </t>
        </is>
      </c>
    </row>
    <row r="32">
      <c r="A32" s="4" t="inlineStr">
        <is>
          <t>Basic (in cad per share)</t>
        </is>
      </c>
      <c r="B32" s="7" t="n">
        <v>1.53</v>
      </c>
      <c r="C32" s="7" t="n">
        <v>2.86</v>
      </c>
    </row>
    <row r="33">
      <c r="A33" s="4" t="inlineStr">
        <is>
          <t>Diluted (in cad per share)</t>
        </is>
      </c>
      <c r="B33" s="7" t="n">
        <v>1.52</v>
      </c>
      <c r="C33" s="7" t="n">
        <v>2.82</v>
      </c>
    </row>
    <row r="34">
      <c r="A34" s="3" t="inlineStr">
        <is>
          <t>Weighted average common shares</t>
        </is>
      </c>
      <c r="B34" s="4" t="inlineStr">
        <is>
          <t xml:space="preserve"> </t>
        </is>
      </c>
      <c r="C34" s="4" t="inlineStr">
        <is>
          <t xml:space="preserve"> </t>
        </is>
      </c>
    </row>
    <row r="35">
      <c r="A35" s="4" t="inlineStr">
        <is>
          <t>Basic (in shares)</t>
        </is>
      </c>
      <c r="B35" s="5" t="n">
        <v>557986</v>
      </c>
      <c r="C35" s="5" t="n">
        <v>563674</v>
      </c>
    </row>
    <row r="36">
      <c r="A36" s="4" t="inlineStr">
        <is>
          <t>Diluted (in shares)</t>
        </is>
      </c>
      <c r="B36" s="5" t="n">
        <v>563835</v>
      </c>
      <c r="C36" s="5" t="n">
        <v>571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nd Interest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financing and interest</t>
        </is>
      </c>
      <c r="B4" s="4" t="inlineStr">
        <is>
          <t xml:space="preserve">Years Ended December 31 2022 2021 Interest on Credit Facilities $ 19,550 $ 13,300 Interest on long-term notes 60,643 78,546 Interest on lease obligations 193 223 Cash interest $ 80,386 $ 92,069 Amortization of debt issue costs 6,286 4,858 Accretion of asset retirement obligations (note 9) 15,683 12,381 Early redemption expense (note 8) 2,462 1,851 Financing and interest $ 104,817 $ 111,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Exchange (Tables)</t>
        </is>
      </c>
      <c r="B1" s="2" t="inlineStr">
        <is>
          <t>12 Months Ended</t>
        </is>
      </c>
    </row>
    <row r="2">
      <c r="B2" s="2" t="inlineStr">
        <is>
          <t>Dec. 31, 2022</t>
        </is>
      </c>
    </row>
    <row r="3">
      <c r="A3" s="3" t="inlineStr">
        <is>
          <t>Effects Of Changes In Foreign Exchange Rates [Abstract]</t>
        </is>
      </c>
      <c r="B3" s="4" t="inlineStr">
        <is>
          <t xml:space="preserve"> </t>
        </is>
      </c>
    </row>
    <row r="4">
      <c r="A4" s="4" t="inlineStr">
        <is>
          <t>Foreign exchange gains and losses</t>
        </is>
      </c>
      <c r="B4" s="4" t="inlineStr">
        <is>
          <t>Years Ended December 31 2022 2021 Unrealized foreign exchange (gain) loss - intercompany notes (1) $ (2,674) $ 12,000 Unrealized foreign exchange loss (gain) - long-term notes &amp; Credit Facilities 47,747 (13,905) Realized foreign exchange gain (1,632) (963) Foreign exchange loss (gain) $ 43,441 $ (2,868) (1) Baytex had a series of intercompany notes totaling US$601.0 million outstanding at December 31, 2021 that were issued from a Canadian functional currency subsidiary to a U.S. functional currency subsidiary. These notes were eliminated upon consolidation within the Statement of Financial Position and were revalued at the relevant foreign exchange rate at each period end. Foreign exchange gains or losses incurred within the Canadian functional currency subsidiary were recognized in unrealized foreign exchange gain or loss whereas those within the U.S. functional currency subsidiary were recognized in other comprehensive income. In January 2022, the intercompany notes were transferred from the Canadian functional currency subsidiary to another U.S. functional currency subsidiary. As a result, foreign exchange gains and losses incurred on these notes after the transfer are recognized in other comprehensive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assets</t>
        </is>
      </c>
      <c r="B4" s="4" t="inlineStr">
        <is>
          <t>The carrying value and fair value of the Company's financial instruments carried on the consolidated statements of financial position are classified into the following categories: December 31, 2022 December 31, 2021 Carrying value Fair value Carrying value Fair value Fair Value Measurement Hierarchy Financial Assets FVTPL Financial Derivatives $ 10,105 $ 10,105 $ 8,654 $ 8,654 Level 2 Total $ 10,105 $ 10,105 $ 8,654 $ 8,654 Amortized cost Cash $ 5,464 $ 5,464 $ — $ — — Trade and other receivables 228,485 228,485 173,409 173,409 — Total $ 233,949 $ 233,949 $ 173,409 $ 173,409 Financial Liabilities FVTPL Financial Derivatives $ — $ — $ (134,020) $ (134,020) Level 2 Total $ — $ — $ (134,020) $ (134,020) Amortized cost Trade and other payables $ (281,404) $ (281,404) $ (190,692) $ (190,692) — Credit Facilities (383,031) (385,394) (505,171) (506,514) — Long-term notes (547,598) (563,292) (874,527) (917,889) Level 1 Total $ (1,212,033) $ (1,230,090) $ (1,570,390) $ (1,615,095)</t>
        </is>
      </c>
    </row>
    <row r="5">
      <c r="A5" s="4" t="inlineStr">
        <is>
          <t>Disclosure of financial liabilities</t>
        </is>
      </c>
      <c r="B5" s="4" t="inlineStr">
        <is>
          <t>The carrying value and fair value of the Company's financial instruments carried on the consolidated statements of financial position are classified into the following categories: December 31, 2022 December 31, 2021 Carrying value Fair value Carrying value Fair value Fair Value Measurement Hierarchy Financial Assets FVTPL Financial Derivatives $ 10,105 $ 10,105 $ 8,654 $ 8,654 Level 2 Total $ 10,105 $ 10,105 $ 8,654 $ 8,654 Amortized cost Cash $ 5,464 $ 5,464 $ — $ — — Trade and other receivables 228,485 228,485 173,409 173,409 — Total $ 233,949 $ 233,949 $ 173,409 $ 173,409 Financial Liabilities FVTPL Financial Derivatives $ — $ — $ (134,020) $ (134,020) Level 2 Total $ — $ — $ (134,020) $ (134,020) Amortized cost Trade and other payables $ (281,404) $ (281,404) $ (190,692) $ (190,692) — Credit Facilities (383,031) (385,394) (505,171) (506,514) — Long-term notes (547,598) (563,292) (874,527) (917,889) Level 1 Total $ (1,212,033) $ (1,230,090) $ (1,570,390) $ (1,615,095)</t>
        </is>
      </c>
    </row>
    <row r="6">
      <c r="A6" s="4" t="inlineStr">
        <is>
          <t>Carrying amounts of U.S. dollar denominated monetary assets and liabilities</t>
        </is>
      </c>
      <c r="B6" s="4" t="inlineStr">
        <is>
          <t xml:space="preserve">The carrying amounts of the Company’s U.S. dollar denominated monetary assets and liabilities recorded in entities with a Canadian dollar functional currency at the reporting date are as follows: Assets Liabilities December 31, 2022 December 31, 2021 December 31, 2022 December 31, 2021 U.S. dollar denominated US$6,980 US$602,503 US$430,171 US$829,934 </t>
        </is>
      </c>
    </row>
    <row r="7">
      <c r="A7" s="4" t="inlineStr">
        <is>
          <t>Disclosure of financial derivative contracts</t>
        </is>
      </c>
      <c r="B7" s="4" t="inlineStr">
        <is>
          <t>Baytex had the following commodity financial derivative contracts outstanding as at February 23, 2023. Period Volume Price/Unit (1) Index Oil 3-way option (2) Jan 2023 to Dec 2023 2,000 bbl/d US$55.00/US$66.00/US$84.00 WTI 3-way option (2) Jan 2023 to Dec 2023 2,500 bbl/d US$60.00/US$75.00/US$91.54 WTI 3-way option (2) Jan 2023 to Dec 2023 2,500 bbl/d US$65.00/US$85.00/US$100.00 WTI 3-way option (2) Jan 2023 to Dec 2023 2,500 bbl/d US$65.00/US$85.00/US$106.50 WTI Basis Swap (3) Apr 2023 to Dec 2023 1,500 bbl/d WTI less US$2.50/bbl MSW (1) Based on the weighted average price per unit for the period. (2) Producer 3-way option consists of a sold call, a bought put and a sold put. To illustrate, in a US$65.00/US$85.00/US$100.00 contract, Baytex receives WTI plus US$20.00/bbl when WTI is at or below US$65.00/bbl; Baytex receives US$85.00/bbl when WTI is between US$65.00/bbl and US$85.00/bbl; Baytex receives the market price when WTI is between US$85.00/bbl and US$100.00/bbl; and Baytex receives US$100.00/bbl when WTI is above US$100.00/bbl. (3) Contracts entered subsequent to December 31, 2022.</t>
        </is>
      </c>
    </row>
    <row r="8">
      <c r="A8" s="4" t="inlineStr">
        <is>
          <t>Disclosure of financial derivatives marked-to-market</t>
        </is>
      </c>
      <c r="B8" s="4" t="inlineStr">
        <is>
          <t xml:space="preserve">The following table sets forth the realized and unrealized gains and losses recorded on financial derivatives. Years Ended December 31 2022 2021 Realized financial derivatives loss $ 334,481 $ 184,241 Unrealized financial derivatives (gain) loss (135,471) 103,631 Financial derivatives loss $ 199,010 $ 287,872 </t>
        </is>
      </c>
    </row>
    <row r="9">
      <c r="A9" s="4" t="inlineStr">
        <is>
          <t>Disclosure of cash outflows relating to financial liabilities</t>
        </is>
      </c>
      <c r="B9" s="4" t="inlineStr">
        <is>
          <t>The timing of cash outflows relating to financial liabilities as at December 31, 2022 is outlined in the table below: Total Less than 1 year 1-3 years 3-5 years Beyond 5 years Trade and other payables $ 281,404 $ 272,195 $ 9,209 $ — $ — Credit Facilities - principal (1) 385,394 — — 385,394 — Long-term notes - principal (2) 554,597 — — 554,597 — Interest on long-term notes (3) 206,340 48,527 97,054 60,759 — Lease obligations - principal 6,760 3,641 2,822 297 — $ 1,434,495 $ 324,363 $ 109,085 $ 1,001,047 $ — (1) On April 1, 2022, Baytex extended the maturity of the Credit Facilities to April 1, 2026. (2) The US$409.8 million principal amount of 8.75% senior unsecured notes is due April 1, 2027. (3) Excludes interest on Credit Facilities as interest payments on Credit Facilities fluctuate based on amounts outstanding and the prevailing interest rate at the time of borrowing.</t>
        </is>
      </c>
    </row>
    <row r="10">
      <c r="A10" s="4" t="inlineStr">
        <is>
          <t>Trade and other receivables aging</t>
        </is>
      </c>
      <c r="B10" s="4" t="inlineStr">
        <is>
          <t xml:space="preserve">The Company's trade and other receivables, net of the allowance for doubtful accounts, were aged as follows at December 31, 2022. Trade and Other Receivables Aging December 31, 2022 December 31, 2021 Current (less than 30 days) $ 222,721 $ 171,058 31-60 days 1,993 441 61-90 days 766 107 Past due (more than 90 days) 3,005 1,803 $ 228,485 $ 173,4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pplemental Information (Tables)</t>
        </is>
      </c>
      <c r="B1" s="2" t="inlineStr">
        <is>
          <t>12 Months Ended</t>
        </is>
      </c>
    </row>
    <row r="2">
      <c r="B2" s="2" t="inlineStr">
        <is>
          <t>Dec. 31, 2022</t>
        </is>
      </c>
    </row>
    <row r="3">
      <c r="A3" s="3" t="inlineStr">
        <is>
          <t>Additional information [abstract]</t>
        </is>
      </c>
      <c r="B3" s="4" t="inlineStr">
        <is>
          <t xml:space="preserve"> </t>
        </is>
      </c>
    </row>
    <row r="4">
      <c r="A4" s="4" t="inlineStr">
        <is>
          <t>Changes in non-cash working capital items</t>
        </is>
      </c>
      <c r="B4" s="4" t="inlineStr">
        <is>
          <t>Years Ended December 31 2022 2021 Trade and other receivables $ (55,076) $ (65,932) Trade and other payables 90,712 34,737 $ 35,636 $ (31,195) Changes in non-cash working capital related to: Operating activities $ 26,072 $ (26,582) Investing activities 9,401 (2,797) Transfers from equity 4,791 — Foreign currency translation on non-cash working capital (4,628) (1,816) $ 35,636 $ (31,195)</t>
        </is>
      </c>
    </row>
    <row r="5">
      <c r="A5" s="4" t="inlineStr">
        <is>
          <t>Employee compensation costs</t>
        </is>
      </c>
      <c r="B5" s="4" t="inlineStr">
        <is>
          <t xml:space="preserve">The following table details the amount of total employee compensation costs included in the operating expense and general and administrative expense. Years Ended December 31 2022 2021 Operating $ 11,814 $ 11,053 General and administrative 35,935 29,538 Total employee compensation costs $ 47,749 $ 40,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Abstract]</t>
        </is>
      </c>
      <c r="B3" s="4" t="inlineStr">
        <is>
          <t xml:space="preserve"> </t>
        </is>
      </c>
    </row>
    <row r="4">
      <c r="A4" s="4" t="inlineStr">
        <is>
          <t>Financial obligations and expected timing</t>
        </is>
      </c>
      <c r="B4" s="4" t="inlineStr">
        <is>
          <t xml:space="preserve">These obligations as of December 31, 2022, and the expected timing of funding of these obligations, are noted in the table below. Total Less than 1-3 years 3-5 years Beyond 5 years Processing agreements $ 6,372 $ 1,071 $ 1,081 $ 754 $ 3,466 Transportation agreements 195,414 34,790 79,661 70,167 10,796 Total $ 201,786 $ 35,861 $ 80,742 $ 70,921 $ 14,2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Abstract]</t>
        </is>
      </c>
      <c r="B3" s="4" t="inlineStr">
        <is>
          <t xml:space="preserve"> </t>
        </is>
      </c>
    </row>
    <row r="4">
      <c r="A4" s="4" t="inlineStr">
        <is>
          <t>Transactions with key management personnel</t>
        </is>
      </c>
      <c r="B4" s="4" t="inlineStr">
        <is>
          <t xml:space="preserve">Transactions with key management personnel and directors are noted in the table below. Years Ended December 31 2022 2021 Short-term employee benefits $ 6,868 $ 5,995 Share-based compensation 9,043 5,917 Termination payments 1,758 — Total compensation for key management personnel $ 17,669 $ 11,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Net Debt</t>
        </is>
      </c>
      <c r="B4" s="4" t="inlineStr">
        <is>
          <t xml:space="preserve">December 31, 2022 December 31, 2021 Credit Facilities $ 383,031 $ 505,171 Unamortized debt issuance costs - Credit Facilities (note 7) 2,363 1,343 Long-term notes 547,598 874,527 Unamortized debt issuance costs - Long-term notes (note 8) 6,999 11,393 Trade and other payables 281,404 190,692 Cash (5,464) — Trade and other receivables (228,485) (173,409) Net Debt $ 987,446 $ 1,409,717 Net Debt to Adjusted Funds Flow 0.8 1.9 </t>
        </is>
      </c>
    </row>
    <row r="5">
      <c r="A5" s="4" t="inlineStr">
        <is>
          <t>Adjusted Funds Flow</t>
        </is>
      </c>
      <c r="B5" s="4" t="inlineStr">
        <is>
          <t xml:space="preserve">Adjusted Funds Flow is reconciled to amounts disclosed in the primary financial statements in the following table. Years Ended December 31 2022 2021 Cash flows from operating activities $ 1,172,872 $ 712,384 Change in non-cash working capital (26,072) 26,582 Asset retirement obligations settled 18,351 6,662 Adjusted Funds Flow $ 1,165,151 $ 745,6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Additional Information (Details) - CAD ($) $ in Thousands</t>
        </is>
      </c>
      <c r="B1" s="2" t="inlineStr">
        <is>
          <t>1 Months Ended</t>
        </is>
      </c>
      <c r="C1" s="2" t="inlineStr">
        <is>
          <t>12 Months Ended</t>
        </is>
      </c>
    </row>
    <row r="2">
      <c r="B2" s="2" t="inlineStr">
        <is>
          <t>Dec. 31, 2022</t>
        </is>
      </c>
      <c r="C2" s="2" t="inlineStr">
        <is>
          <t>Dec. 31, 2022</t>
        </is>
      </c>
      <c r="D2" s="2" t="inlineStr">
        <is>
          <t>Dec. 31, 2021</t>
        </is>
      </c>
    </row>
    <row r="3">
      <c r="A3" s="3" t="inlineStr">
        <is>
          <t>Disclosure of detailed information about property, plant and equipment [table]</t>
        </is>
      </c>
      <c r="B3" s="4" t="inlineStr">
        <is>
          <t xml:space="preserve"> </t>
        </is>
      </c>
      <c r="C3" s="4" t="inlineStr">
        <is>
          <t xml:space="preserve"> </t>
        </is>
      </c>
      <c r="D3" s="4" t="inlineStr">
        <is>
          <t xml:space="preserve"> </t>
        </is>
      </c>
    </row>
    <row r="4">
      <c r="A4" s="4" t="inlineStr">
        <is>
          <t>Maximum percentage of issuable awards to outstanding common stock</t>
        </is>
      </c>
      <c r="B4" s="4" t="inlineStr">
        <is>
          <t xml:space="preserve"> </t>
        </is>
      </c>
      <c r="C4" s="8" t="n">
        <v>0.038</v>
      </c>
      <c r="D4" s="4" t="inlineStr">
        <is>
          <t xml:space="preserve"> </t>
        </is>
      </c>
    </row>
    <row r="5">
      <c r="A5" s="4" t="inlineStr">
        <is>
          <t>Transfers for liability-classified awards</t>
        </is>
      </c>
      <c r="B5" s="4" t="inlineStr">
        <is>
          <t xml:space="preserve"> </t>
        </is>
      </c>
      <c r="C5" s="6" t="n">
        <v>-4791</v>
      </c>
      <c r="D5" s="6" t="n">
        <v>0</v>
      </c>
    </row>
    <row r="6">
      <c r="A6" s="4" t="inlineStr">
        <is>
          <t>Contributed surplus</t>
        </is>
      </c>
      <c r="B6" s="4" t="inlineStr">
        <is>
          <t xml:space="preserve"> </t>
        </is>
      </c>
      <c r="C6" s="4" t="inlineStr">
        <is>
          <t xml:space="preserve"> </t>
        </is>
      </c>
      <c r="D6" s="4" t="inlineStr">
        <is>
          <t xml:space="preserve"> </t>
        </is>
      </c>
    </row>
    <row r="7">
      <c r="A7" s="3" t="inlineStr">
        <is>
          <t>Disclosure of detailed information about property, plant and equipment [table]</t>
        </is>
      </c>
      <c r="B7" s="4" t="inlineStr">
        <is>
          <t xml:space="preserve"> </t>
        </is>
      </c>
      <c r="C7" s="4" t="inlineStr">
        <is>
          <t xml:space="preserve"> </t>
        </is>
      </c>
      <c r="D7" s="4" t="inlineStr">
        <is>
          <t xml:space="preserve"> </t>
        </is>
      </c>
    </row>
    <row r="8">
      <c r="A8" s="4" t="inlineStr">
        <is>
          <t>Transfers for liability-classified awards</t>
        </is>
      </c>
      <c r="B8" s="6" t="n">
        <v>4800</v>
      </c>
      <c r="C8" s="6" t="n">
        <v>-4791</v>
      </c>
      <c r="D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Financial Information - Information By Reportable Segment (Details) - CAD ($) $ in Thousands</t>
        </is>
      </c>
      <c r="B1" s="2" t="inlineStr">
        <is>
          <t>12 Months Ended</t>
        </is>
      </c>
    </row>
    <row r="2">
      <c r="B2" s="2" t="inlineStr">
        <is>
          <t>Dec. 31, 2022</t>
        </is>
      </c>
      <c r="C2" s="2" t="inlineStr">
        <is>
          <t>Dec. 31, 2021</t>
        </is>
      </c>
    </row>
    <row r="3">
      <c r="A3" s="3" t="inlineStr">
        <is>
          <t>Revenue, net of royalties</t>
        </is>
      </c>
      <c r="B3" s="4" t="inlineStr">
        <is>
          <t xml:space="preserve"> </t>
        </is>
      </c>
      <c r="C3" s="4" t="inlineStr">
        <is>
          <t xml:space="preserve"> </t>
        </is>
      </c>
    </row>
    <row r="4">
      <c r="A4" s="4" t="inlineStr">
        <is>
          <t>Petroleum and natural gas sales</t>
        </is>
      </c>
      <c r="B4" s="6" t="n">
        <v>2889045</v>
      </c>
      <c r="C4" s="6" t="n">
        <v>1868195</v>
      </c>
    </row>
    <row r="5">
      <c r="A5" s="4" t="inlineStr">
        <is>
          <t>Royalties</t>
        </is>
      </c>
      <c r="B5" s="5" t="n">
        <v>-562964</v>
      </c>
      <c r="C5" s="5" t="n">
        <v>-339156</v>
      </c>
    </row>
    <row r="6">
      <c r="A6" s="4" t="inlineStr">
        <is>
          <t>Revenue, net of royalties</t>
        </is>
      </c>
      <c r="B6" s="5" t="n">
        <v>2326081</v>
      </c>
      <c r="C6" s="5" t="n">
        <v>1529039</v>
      </c>
    </row>
    <row r="7">
      <c r="A7" s="3" t="inlineStr">
        <is>
          <t>Expenses</t>
        </is>
      </c>
      <c r="B7" s="4" t="inlineStr">
        <is>
          <t xml:space="preserve"> </t>
        </is>
      </c>
      <c r="C7" s="4" t="inlineStr">
        <is>
          <t xml:space="preserve"> </t>
        </is>
      </c>
    </row>
    <row r="8">
      <c r="A8" s="4" t="inlineStr">
        <is>
          <t>Operating</t>
        </is>
      </c>
      <c r="B8" s="5" t="n">
        <v>422666</v>
      </c>
      <c r="C8" s="5" t="n">
        <v>343002</v>
      </c>
    </row>
    <row r="9">
      <c r="A9" s="4" t="inlineStr">
        <is>
          <t>Transportation</t>
        </is>
      </c>
      <c r="B9" s="5" t="n">
        <v>48561</v>
      </c>
      <c r="C9" s="5" t="n">
        <v>32261</v>
      </c>
    </row>
    <row r="10">
      <c r="A10" s="4" t="inlineStr">
        <is>
          <t>Blending and other</t>
        </is>
      </c>
      <c r="B10" s="5" t="n">
        <v>189454</v>
      </c>
      <c r="C10" s="5" t="n">
        <v>85689</v>
      </c>
    </row>
    <row r="11">
      <c r="A11" s="4" t="inlineStr">
        <is>
          <t>General and administrative</t>
        </is>
      </c>
      <c r="B11" s="5" t="n">
        <v>50270</v>
      </c>
      <c r="C11" s="5" t="n">
        <v>40804</v>
      </c>
    </row>
    <row r="12">
      <c r="A12" s="4" t="inlineStr">
        <is>
          <t>Exploration and evaluation</t>
        </is>
      </c>
      <c r="B12" s="5" t="n">
        <v>30239</v>
      </c>
      <c r="C12" s="5" t="n">
        <v>15212</v>
      </c>
    </row>
    <row r="13">
      <c r="A13" s="4" t="inlineStr">
        <is>
          <t>Depletion and depreciation</t>
        </is>
      </c>
      <c r="B13" s="5" t="n">
        <v>587050</v>
      </c>
      <c r="C13" s="5" t="n">
        <v>464580</v>
      </c>
    </row>
    <row r="14">
      <c r="A14" s="4" t="inlineStr">
        <is>
          <t>Impairment reversal</t>
        </is>
      </c>
      <c r="B14" s="5" t="n">
        <v>-267744</v>
      </c>
      <c r="C14" s="5" t="n">
        <v>-1542414</v>
      </c>
    </row>
    <row r="15">
      <c r="A15" s="4" t="inlineStr">
        <is>
          <t>Share-based compensation</t>
        </is>
      </c>
      <c r="B15" s="5" t="n">
        <v>3159</v>
      </c>
      <c r="C15" s="5" t="n">
        <v>6389</v>
      </c>
    </row>
    <row r="16">
      <c r="A16" s="4" t="inlineStr">
        <is>
          <t>Financing and interest</t>
        </is>
      </c>
      <c r="B16" s="5" t="n">
        <v>104817</v>
      </c>
      <c r="C16" s="5" t="n">
        <v>111159</v>
      </c>
    </row>
    <row r="17">
      <c r="A17" s="4" t="inlineStr">
        <is>
          <t>Financial derivatives loss</t>
        </is>
      </c>
      <c r="B17" s="5" t="n">
        <v>199010</v>
      </c>
      <c r="C17" s="5" t="n">
        <v>287872</v>
      </c>
    </row>
    <row r="18">
      <c r="A18" s="4" t="inlineStr">
        <is>
          <t>Foreign exchange loss (gain)</t>
        </is>
      </c>
      <c r="B18" s="5" t="n">
        <v>43441</v>
      </c>
      <c r="C18" s="5" t="n">
        <v>-2868</v>
      </c>
    </row>
    <row r="19">
      <c r="A19" s="4" t="inlineStr">
        <is>
          <t>(Gain) loss on dispositions</t>
        </is>
      </c>
      <c r="B19" s="5" t="n">
        <v>-4898</v>
      </c>
      <c r="C19" s="5" t="n">
        <v>-9666</v>
      </c>
    </row>
    <row r="20">
      <c r="A20" s="4" t="inlineStr">
        <is>
          <t>Other expense (income)</t>
        </is>
      </c>
      <c r="B20" s="5" t="n">
        <v>3244</v>
      </c>
      <c r="C20" s="5" t="n">
        <v>-2562</v>
      </c>
    </row>
    <row r="21">
      <c r="A21" s="4" t="inlineStr">
        <is>
          <t>Total expenses</t>
        </is>
      </c>
      <c r="B21" s="5" t="n">
        <v>1435166</v>
      </c>
      <c r="C21" s="5" t="n">
        <v>-165801</v>
      </c>
    </row>
    <row r="22">
      <c r="A22" s="4" t="inlineStr">
        <is>
          <t>Net income before income taxes</t>
        </is>
      </c>
      <c r="B22" s="5" t="n">
        <v>890915</v>
      </c>
      <c r="C22" s="5" t="n">
        <v>1694840</v>
      </c>
    </row>
    <row r="23">
      <c r="A23" s="3" t="inlineStr">
        <is>
          <t>Income tax (recovery) expense</t>
        </is>
      </c>
      <c r="B23" s="4" t="inlineStr">
        <is>
          <t xml:space="preserve"> </t>
        </is>
      </c>
      <c r="C23" s="4" t="inlineStr">
        <is>
          <t xml:space="preserve"> </t>
        </is>
      </c>
    </row>
    <row r="24">
      <c r="A24" s="4" t="inlineStr">
        <is>
          <t>Current income tax expense</t>
        </is>
      </c>
      <c r="B24" s="5" t="n">
        <v>3594</v>
      </c>
      <c r="C24" s="5" t="n">
        <v>1272</v>
      </c>
    </row>
    <row r="25">
      <c r="A25" s="4" t="inlineStr">
        <is>
          <t>Deferred income tax expense</t>
        </is>
      </c>
      <c r="B25" s="5" t="n">
        <v>31716</v>
      </c>
      <c r="C25" s="5" t="n">
        <v>79968</v>
      </c>
    </row>
    <row r="26">
      <c r="A26" s="4" t="inlineStr">
        <is>
          <t>Income tax expense</t>
        </is>
      </c>
      <c r="B26" s="5" t="n">
        <v>35310</v>
      </c>
      <c r="C26" s="5" t="n">
        <v>81240</v>
      </c>
    </row>
    <row r="27">
      <c r="A27" s="4" t="inlineStr">
        <is>
          <t>Net income</t>
        </is>
      </c>
      <c r="B27" s="5" t="n">
        <v>855605</v>
      </c>
      <c r="C27" s="5" t="n">
        <v>1613600</v>
      </c>
    </row>
    <row r="28">
      <c r="A28" s="4" t="inlineStr">
        <is>
          <t>Additions to exploration and evaluation assets</t>
        </is>
      </c>
      <c r="B28" s="5" t="n">
        <v>-6359</v>
      </c>
      <c r="C28" s="5" t="n">
        <v>-3298</v>
      </c>
    </row>
    <row r="29">
      <c r="A29" s="4" t="inlineStr">
        <is>
          <t>Additions to oil and gas properties</t>
        </is>
      </c>
      <c r="B29" s="5" t="n">
        <v>515183</v>
      </c>
      <c r="C29" s="5" t="n">
        <v>310005</v>
      </c>
    </row>
    <row r="30">
      <c r="A30" s="4" t="inlineStr">
        <is>
          <t>Property acquisitions</t>
        </is>
      </c>
      <c r="B30" s="5" t="n">
        <v>1352</v>
      </c>
      <c r="C30" s="5" t="n">
        <v>1557</v>
      </c>
    </row>
    <row r="31">
      <c r="A31" s="4" t="inlineStr">
        <is>
          <t>Proceeds from dispositions</t>
        </is>
      </c>
      <c r="B31" s="5" t="n">
        <v>-25649</v>
      </c>
      <c r="C31" s="5" t="n">
        <v>-7804</v>
      </c>
    </row>
    <row r="32">
      <c r="A32" s="4" t="inlineStr">
        <is>
          <t>Operating segments | Canada</t>
        </is>
      </c>
      <c r="B32" s="4" t="inlineStr">
        <is>
          <t xml:space="preserve"> </t>
        </is>
      </c>
      <c r="C32" s="4" t="inlineStr">
        <is>
          <t xml:space="preserve"> </t>
        </is>
      </c>
    </row>
    <row r="33">
      <c r="A33" s="3" t="inlineStr">
        <is>
          <t>Revenue, net of royalties</t>
        </is>
      </c>
      <c r="B33" s="4" t="inlineStr">
        <is>
          <t xml:space="preserve"> </t>
        </is>
      </c>
      <c r="C33" s="4" t="inlineStr">
        <is>
          <t xml:space="preserve"> </t>
        </is>
      </c>
    </row>
    <row r="34">
      <c r="A34" s="4" t="inlineStr">
        <is>
          <t>Petroleum and natural gas sales</t>
        </is>
      </c>
      <c r="B34" s="5" t="n">
        <v>1926561</v>
      </c>
      <c r="C34" s="5" t="n">
        <v>1128137</v>
      </c>
    </row>
    <row r="35">
      <c r="A35" s="4" t="inlineStr">
        <is>
          <t>Royalties</t>
        </is>
      </c>
      <c r="B35" s="5" t="n">
        <v>-277428</v>
      </c>
      <c r="C35" s="5" t="n">
        <v>-121306</v>
      </c>
    </row>
    <row r="36">
      <c r="A36" s="4" t="inlineStr">
        <is>
          <t>Revenue, net of royalties</t>
        </is>
      </c>
      <c r="B36" s="5" t="n">
        <v>1649133</v>
      </c>
      <c r="C36" s="5" t="n">
        <v>1006831</v>
      </c>
    </row>
    <row r="37">
      <c r="A37" s="3" t="inlineStr">
        <is>
          <t>Expenses</t>
        </is>
      </c>
      <c r="B37" s="4" t="inlineStr">
        <is>
          <t xml:space="preserve"> </t>
        </is>
      </c>
      <c r="C37" s="4" t="inlineStr">
        <is>
          <t xml:space="preserve"> </t>
        </is>
      </c>
    </row>
    <row r="38">
      <c r="A38" s="4" t="inlineStr">
        <is>
          <t>Operating</t>
        </is>
      </c>
      <c r="B38" s="5" t="n">
        <v>327894</v>
      </c>
      <c r="C38" s="5" t="n">
        <v>257658</v>
      </c>
    </row>
    <row r="39">
      <c r="A39" s="4" t="inlineStr">
        <is>
          <t>Transportation</t>
        </is>
      </c>
      <c r="B39" s="5" t="n">
        <v>48561</v>
      </c>
      <c r="C39" s="5" t="n">
        <v>32261</v>
      </c>
    </row>
    <row r="40">
      <c r="A40" s="4" t="inlineStr">
        <is>
          <t>Blending and other</t>
        </is>
      </c>
      <c r="B40" s="5" t="n">
        <v>189454</v>
      </c>
      <c r="C40" s="5" t="n">
        <v>85689</v>
      </c>
    </row>
    <row r="41">
      <c r="A41" s="4" t="inlineStr">
        <is>
          <t>General and administrative</t>
        </is>
      </c>
      <c r="B41" s="5" t="n">
        <v>0</v>
      </c>
      <c r="C41" s="5" t="n">
        <v>0</v>
      </c>
    </row>
    <row r="42">
      <c r="A42" s="4" t="inlineStr">
        <is>
          <t>Exploration and evaluation</t>
        </is>
      </c>
      <c r="B42" s="5" t="n">
        <v>30239</v>
      </c>
      <c r="C42" s="5" t="n">
        <v>15212</v>
      </c>
    </row>
    <row r="43">
      <c r="A43" s="4" t="inlineStr">
        <is>
          <t>Depletion and depreciation</t>
        </is>
      </c>
      <c r="B43" s="5" t="n">
        <v>409286</v>
      </c>
      <c r="C43" s="5" t="n">
        <v>303135</v>
      </c>
    </row>
    <row r="44">
      <c r="A44" s="4" t="inlineStr">
        <is>
          <t>Impairment reversal</t>
        </is>
      </c>
      <c r="B44" s="5" t="n">
        <v>-267744</v>
      </c>
      <c r="C44" s="5" t="n">
        <v>-1100000</v>
      </c>
    </row>
    <row r="45">
      <c r="A45" s="4" t="inlineStr">
        <is>
          <t>Share-based compensation</t>
        </is>
      </c>
      <c r="B45" s="5" t="n">
        <v>0</v>
      </c>
      <c r="C45" s="5" t="n">
        <v>0</v>
      </c>
    </row>
    <row r="46">
      <c r="A46" s="4" t="inlineStr">
        <is>
          <t>Financing and interest</t>
        </is>
      </c>
      <c r="B46" s="5" t="n">
        <v>0</v>
      </c>
      <c r="C46" s="5" t="n">
        <v>0</v>
      </c>
    </row>
    <row r="47">
      <c r="A47" s="4" t="inlineStr">
        <is>
          <t>Financial derivatives loss</t>
        </is>
      </c>
      <c r="B47" s="5" t="n">
        <v>0</v>
      </c>
      <c r="C47" s="5" t="n">
        <v>0</v>
      </c>
    </row>
    <row r="48">
      <c r="A48" s="4" t="inlineStr">
        <is>
          <t>Foreign exchange loss (gain)</t>
        </is>
      </c>
      <c r="B48" s="5" t="n">
        <v>0</v>
      </c>
      <c r="C48" s="5" t="n">
        <v>0</v>
      </c>
    </row>
    <row r="49">
      <c r="A49" s="4" t="inlineStr">
        <is>
          <t>(Gain) loss on dispositions</t>
        </is>
      </c>
      <c r="B49" s="5" t="n">
        <v>-4898</v>
      </c>
      <c r="C49" s="5" t="n">
        <v>-9856</v>
      </c>
    </row>
    <row r="50">
      <c r="A50" s="4" t="inlineStr">
        <is>
          <t>Other expense (income)</t>
        </is>
      </c>
      <c r="B50" s="5" t="n">
        <v>-4009</v>
      </c>
      <c r="C50" s="5" t="n">
        <v>-2857</v>
      </c>
    </row>
    <row r="51">
      <c r="A51" s="4" t="inlineStr">
        <is>
          <t>Total expenses</t>
        </is>
      </c>
      <c r="B51" s="5" t="n">
        <v>728783</v>
      </c>
      <c r="C51" s="5" t="n">
        <v>-418758</v>
      </c>
    </row>
    <row r="52">
      <c r="A52" s="4" t="inlineStr">
        <is>
          <t>Net income before income taxes</t>
        </is>
      </c>
      <c r="B52" s="5" t="n">
        <v>920350</v>
      </c>
      <c r="C52" s="5" t="n">
        <v>1425589</v>
      </c>
    </row>
    <row r="53">
      <c r="A53" s="3" t="inlineStr">
        <is>
          <t>Income tax (recovery) expense</t>
        </is>
      </c>
      <c r="B53" s="4" t="inlineStr">
        <is>
          <t xml:space="preserve"> </t>
        </is>
      </c>
      <c r="C53" s="4" t="inlineStr">
        <is>
          <t xml:space="preserve"> </t>
        </is>
      </c>
    </row>
    <row r="54">
      <c r="A54" s="4" t="inlineStr">
        <is>
          <t>Net income</t>
        </is>
      </c>
      <c r="B54" s="5" t="n">
        <v>920350</v>
      </c>
      <c r="C54" s="5" t="n">
        <v>1425589</v>
      </c>
    </row>
    <row r="55">
      <c r="A55" s="4" t="inlineStr">
        <is>
          <t>Additions to exploration and evaluation assets</t>
        </is>
      </c>
      <c r="B55" s="5" t="n">
        <v>6359</v>
      </c>
      <c r="C55" s="5" t="n">
        <v>3298</v>
      </c>
    </row>
    <row r="56">
      <c r="A56" s="4" t="inlineStr">
        <is>
          <t>Additions to oil and gas properties</t>
        </is>
      </c>
      <c r="B56" s="5" t="n">
        <v>374443</v>
      </c>
      <c r="C56" s="5" t="n">
        <v>204912</v>
      </c>
    </row>
    <row r="57">
      <c r="A57" s="4" t="inlineStr">
        <is>
          <t>Property acquisitions</t>
        </is>
      </c>
      <c r="B57" s="5" t="n">
        <v>1352</v>
      </c>
      <c r="C57" s="5" t="n">
        <v>1557</v>
      </c>
    </row>
    <row r="58">
      <c r="A58" s="4" t="inlineStr">
        <is>
          <t>Proceeds from dispositions</t>
        </is>
      </c>
      <c r="B58" s="5" t="n">
        <v>-25649</v>
      </c>
      <c r="C58" s="5" t="n">
        <v>-7211</v>
      </c>
    </row>
    <row r="59">
      <c r="A59" s="4" t="inlineStr">
        <is>
          <t>Operating segments | U.S.</t>
        </is>
      </c>
      <c r="B59" s="4" t="inlineStr">
        <is>
          <t xml:space="preserve"> </t>
        </is>
      </c>
      <c r="C59" s="4" t="inlineStr">
        <is>
          <t xml:space="preserve"> </t>
        </is>
      </c>
    </row>
    <row r="60">
      <c r="A60" s="3" t="inlineStr">
        <is>
          <t>Revenue, net of royalties</t>
        </is>
      </c>
      <c r="B60" s="4" t="inlineStr">
        <is>
          <t xml:space="preserve"> </t>
        </is>
      </c>
      <c r="C60" s="4" t="inlineStr">
        <is>
          <t xml:space="preserve"> </t>
        </is>
      </c>
    </row>
    <row r="61">
      <c r="A61" s="4" t="inlineStr">
        <is>
          <t>Petroleum and natural gas sales</t>
        </is>
      </c>
      <c r="B61" s="5" t="n">
        <v>962484</v>
      </c>
      <c r="C61" s="5" t="n">
        <v>740058</v>
      </c>
    </row>
    <row r="62">
      <c r="A62" s="4" t="inlineStr">
        <is>
          <t>Royalties</t>
        </is>
      </c>
      <c r="B62" s="5" t="n">
        <v>-285536</v>
      </c>
      <c r="C62" s="5" t="n">
        <v>-217850</v>
      </c>
    </row>
    <row r="63">
      <c r="A63" s="4" t="inlineStr">
        <is>
          <t>Revenue, net of royalties</t>
        </is>
      </c>
      <c r="B63" s="5" t="n">
        <v>676948</v>
      </c>
      <c r="C63" s="5" t="n">
        <v>522208</v>
      </c>
    </row>
    <row r="64">
      <c r="A64" s="3" t="inlineStr">
        <is>
          <t>Expenses</t>
        </is>
      </c>
      <c r="B64" s="4" t="inlineStr">
        <is>
          <t xml:space="preserve"> </t>
        </is>
      </c>
      <c r="C64" s="4" t="inlineStr">
        <is>
          <t xml:space="preserve"> </t>
        </is>
      </c>
    </row>
    <row r="65">
      <c r="A65" s="4" t="inlineStr">
        <is>
          <t>Operating</t>
        </is>
      </c>
      <c r="B65" s="5" t="n">
        <v>94772</v>
      </c>
      <c r="C65" s="5" t="n">
        <v>85344</v>
      </c>
    </row>
    <row r="66">
      <c r="A66" s="4" t="inlineStr">
        <is>
          <t>Transportation</t>
        </is>
      </c>
      <c r="B66" s="5" t="n">
        <v>0</v>
      </c>
      <c r="C66" s="5" t="n">
        <v>0</v>
      </c>
    </row>
    <row r="67">
      <c r="A67" s="4" t="inlineStr">
        <is>
          <t>Blending and other</t>
        </is>
      </c>
      <c r="B67" s="5" t="n">
        <v>0</v>
      </c>
      <c r="C67" s="5" t="n">
        <v>0</v>
      </c>
    </row>
    <row r="68">
      <c r="A68" s="4" t="inlineStr">
        <is>
          <t>General and administrative</t>
        </is>
      </c>
      <c r="B68" s="5" t="n">
        <v>0</v>
      </c>
      <c r="C68" s="5" t="n">
        <v>0</v>
      </c>
    </row>
    <row r="69">
      <c r="A69" s="4" t="inlineStr">
        <is>
          <t>Exploration and evaluation</t>
        </is>
      </c>
      <c r="B69" s="5" t="n">
        <v>0</v>
      </c>
      <c r="C69" s="5" t="n">
        <v>0</v>
      </c>
    </row>
    <row r="70">
      <c r="A70" s="4" t="inlineStr">
        <is>
          <t>Depletion and depreciation</t>
        </is>
      </c>
      <c r="B70" s="5" t="n">
        <v>171747</v>
      </c>
      <c r="C70" s="5" t="n">
        <v>155806</v>
      </c>
    </row>
    <row r="71">
      <c r="A71" s="4" t="inlineStr">
        <is>
          <t>Impairment reversal</t>
        </is>
      </c>
      <c r="B71" s="5" t="n">
        <v>0</v>
      </c>
      <c r="C71" s="5" t="n">
        <v>-442414</v>
      </c>
    </row>
    <row r="72">
      <c r="A72" s="4" t="inlineStr">
        <is>
          <t>Share-based compensation</t>
        </is>
      </c>
      <c r="B72" s="5" t="n">
        <v>0</v>
      </c>
      <c r="C72" s="5" t="n">
        <v>0</v>
      </c>
    </row>
    <row r="73">
      <c r="A73" s="4" t="inlineStr">
        <is>
          <t>Financing and interest</t>
        </is>
      </c>
      <c r="B73" s="5" t="n">
        <v>0</v>
      </c>
      <c r="C73" s="5" t="n">
        <v>0</v>
      </c>
    </row>
    <row r="74">
      <c r="A74" s="4" t="inlineStr">
        <is>
          <t>Financial derivatives loss</t>
        </is>
      </c>
      <c r="B74" s="5" t="n">
        <v>0</v>
      </c>
      <c r="C74" s="5" t="n">
        <v>0</v>
      </c>
    </row>
    <row r="75">
      <c r="A75" s="4" t="inlineStr">
        <is>
          <t>Foreign exchange loss (gain)</t>
        </is>
      </c>
      <c r="B75" s="5" t="n">
        <v>0</v>
      </c>
      <c r="C75" s="5" t="n">
        <v>0</v>
      </c>
    </row>
    <row r="76">
      <c r="A76" s="4" t="inlineStr">
        <is>
          <t>(Gain) loss on dispositions</t>
        </is>
      </c>
      <c r="B76" s="5" t="n">
        <v>0</v>
      </c>
      <c r="C76" s="5" t="n">
        <v>190</v>
      </c>
    </row>
    <row r="77">
      <c r="A77" s="4" t="inlineStr">
        <is>
          <t>Other expense (income)</t>
        </is>
      </c>
      <c r="B77" s="5" t="n">
        <v>0</v>
      </c>
      <c r="C77" s="5" t="n">
        <v>0</v>
      </c>
    </row>
    <row r="78">
      <c r="A78" s="4" t="inlineStr">
        <is>
          <t>Total expenses</t>
        </is>
      </c>
      <c r="B78" s="5" t="n">
        <v>266519</v>
      </c>
      <c r="C78" s="5" t="n">
        <v>-201074</v>
      </c>
    </row>
    <row r="79">
      <c r="A79" s="4" t="inlineStr">
        <is>
          <t>Net income before income taxes</t>
        </is>
      </c>
      <c r="B79" s="5" t="n">
        <v>410429</v>
      </c>
      <c r="C79" s="5" t="n">
        <v>723282</v>
      </c>
    </row>
    <row r="80">
      <c r="A80" s="3" t="inlineStr">
        <is>
          <t>Income tax (recovery) expense</t>
        </is>
      </c>
      <c r="B80" s="4" t="inlineStr">
        <is>
          <t xml:space="preserve"> </t>
        </is>
      </c>
      <c r="C80" s="4" t="inlineStr">
        <is>
          <t xml:space="preserve"> </t>
        </is>
      </c>
    </row>
    <row r="81">
      <c r="A81" s="4" t="inlineStr">
        <is>
          <t>Net income</t>
        </is>
      </c>
      <c r="B81" s="5" t="n">
        <v>410429</v>
      </c>
      <c r="C81" s="5" t="n">
        <v>723282</v>
      </c>
    </row>
    <row r="82">
      <c r="A82" s="4" t="inlineStr">
        <is>
          <t>Additions to exploration and evaluation assets</t>
        </is>
      </c>
      <c r="B82" s="5" t="n">
        <v>0</v>
      </c>
      <c r="C82" s="5" t="n">
        <v>0</v>
      </c>
    </row>
    <row r="83">
      <c r="A83" s="4" t="inlineStr">
        <is>
          <t>Additions to oil and gas properties</t>
        </is>
      </c>
      <c r="B83" s="5" t="n">
        <v>140740</v>
      </c>
      <c r="C83" s="5" t="n">
        <v>105093</v>
      </c>
    </row>
    <row r="84">
      <c r="A84" s="4" t="inlineStr">
        <is>
          <t>Property acquisitions</t>
        </is>
      </c>
      <c r="B84" s="5" t="n">
        <v>0</v>
      </c>
      <c r="C84" s="5" t="n">
        <v>0</v>
      </c>
    </row>
    <row r="85">
      <c r="A85" s="4" t="inlineStr">
        <is>
          <t>Proceeds from dispositions</t>
        </is>
      </c>
      <c r="B85" s="5" t="n">
        <v>0</v>
      </c>
      <c r="C85" s="5" t="n">
        <v>-593</v>
      </c>
    </row>
    <row r="86">
      <c r="A86" s="4" t="inlineStr">
        <is>
          <t>Operating segments | Corporate</t>
        </is>
      </c>
      <c r="B86" s="4" t="inlineStr">
        <is>
          <t xml:space="preserve"> </t>
        </is>
      </c>
      <c r="C86" s="4" t="inlineStr">
        <is>
          <t xml:space="preserve"> </t>
        </is>
      </c>
    </row>
    <row r="87">
      <c r="A87" s="3" t="inlineStr">
        <is>
          <t>Revenue, net of royalties</t>
        </is>
      </c>
      <c r="B87" s="4" t="inlineStr">
        <is>
          <t xml:space="preserve"> </t>
        </is>
      </c>
      <c r="C87" s="4" t="inlineStr">
        <is>
          <t xml:space="preserve"> </t>
        </is>
      </c>
    </row>
    <row r="88">
      <c r="A88" s="4" t="inlineStr">
        <is>
          <t>Petroleum and natural gas sales</t>
        </is>
      </c>
      <c r="B88" s="5" t="n">
        <v>0</v>
      </c>
      <c r="C88" s="5" t="n">
        <v>0</v>
      </c>
    </row>
    <row r="89">
      <c r="A89" s="4" t="inlineStr">
        <is>
          <t>Royalties</t>
        </is>
      </c>
      <c r="B89" s="5" t="n">
        <v>0</v>
      </c>
      <c r="C89" s="5" t="n">
        <v>0</v>
      </c>
    </row>
    <row r="90">
      <c r="A90" s="4" t="inlineStr">
        <is>
          <t>Revenue, net of royalties</t>
        </is>
      </c>
      <c r="B90" s="5" t="n">
        <v>0</v>
      </c>
      <c r="C90" s="5" t="n">
        <v>0</v>
      </c>
    </row>
    <row r="91">
      <c r="A91" s="3" t="inlineStr">
        <is>
          <t>Expenses</t>
        </is>
      </c>
      <c r="B91" s="4" t="inlineStr">
        <is>
          <t xml:space="preserve"> </t>
        </is>
      </c>
      <c r="C91" s="4" t="inlineStr">
        <is>
          <t xml:space="preserve"> </t>
        </is>
      </c>
    </row>
    <row r="92">
      <c r="A92" s="4" t="inlineStr">
        <is>
          <t>Operating</t>
        </is>
      </c>
      <c r="B92" s="5" t="n">
        <v>0</v>
      </c>
      <c r="C92" s="5" t="n">
        <v>0</v>
      </c>
    </row>
    <row r="93">
      <c r="A93" s="4" t="inlineStr">
        <is>
          <t>Transportation</t>
        </is>
      </c>
      <c r="B93" s="5" t="n">
        <v>0</v>
      </c>
      <c r="C93" s="5" t="n">
        <v>0</v>
      </c>
    </row>
    <row r="94">
      <c r="A94" s="4" t="inlineStr">
        <is>
          <t>Blending and other</t>
        </is>
      </c>
      <c r="B94" s="5" t="n">
        <v>0</v>
      </c>
      <c r="C94" s="5" t="n">
        <v>0</v>
      </c>
    </row>
    <row r="95">
      <c r="A95" s="4" t="inlineStr">
        <is>
          <t>General and administrative</t>
        </is>
      </c>
      <c r="B95" s="5" t="n">
        <v>50270</v>
      </c>
      <c r="C95" s="5" t="n">
        <v>40804</v>
      </c>
    </row>
    <row r="96">
      <c r="A96" s="4" t="inlineStr">
        <is>
          <t>Exploration and evaluation</t>
        </is>
      </c>
      <c r="B96" s="5" t="n">
        <v>0</v>
      </c>
      <c r="C96" s="5" t="n">
        <v>0</v>
      </c>
    </row>
    <row r="97">
      <c r="A97" s="4" t="inlineStr">
        <is>
          <t>Depletion and depreciation</t>
        </is>
      </c>
      <c r="B97" s="5" t="n">
        <v>6017</v>
      </c>
      <c r="C97" s="5" t="n">
        <v>5639</v>
      </c>
    </row>
    <row r="98">
      <c r="A98" s="4" t="inlineStr">
        <is>
          <t>Impairment reversal</t>
        </is>
      </c>
      <c r="B98" s="5" t="n">
        <v>0</v>
      </c>
      <c r="C98" s="5" t="n">
        <v>0</v>
      </c>
    </row>
    <row r="99">
      <c r="A99" s="4" t="inlineStr">
        <is>
          <t>Share-based compensation</t>
        </is>
      </c>
      <c r="B99" s="5" t="n">
        <v>29056</v>
      </c>
      <c r="C99" s="5" t="n">
        <v>11130</v>
      </c>
    </row>
    <row r="100">
      <c r="A100" s="4" t="inlineStr">
        <is>
          <t>Financing and interest</t>
        </is>
      </c>
      <c r="B100" s="5" t="n">
        <v>104817</v>
      </c>
      <c r="C100" s="5" t="n">
        <v>111159</v>
      </c>
    </row>
    <row r="101">
      <c r="A101" s="4" t="inlineStr">
        <is>
          <t>Financial derivatives loss</t>
        </is>
      </c>
      <c r="B101" s="5" t="n">
        <v>199010</v>
      </c>
      <c r="C101" s="5" t="n">
        <v>287872</v>
      </c>
    </row>
    <row r="102">
      <c r="A102" s="4" t="inlineStr">
        <is>
          <t>Foreign exchange loss (gain)</t>
        </is>
      </c>
      <c r="B102" s="5" t="n">
        <v>43441</v>
      </c>
      <c r="C102" s="5" t="n">
        <v>-2868</v>
      </c>
    </row>
    <row r="103">
      <c r="A103" s="4" t="inlineStr">
        <is>
          <t>(Gain) loss on dispositions</t>
        </is>
      </c>
      <c r="B103" s="5" t="n">
        <v>0</v>
      </c>
      <c r="C103" s="5" t="n">
        <v>0</v>
      </c>
    </row>
    <row r="104">
      <c r="A104" s="4" t="inlineStr">
        <is>
          <t>Other expense (income)</t>
        </is>
      </c>
      <c r="B104" s="5" t="n">
        <v>7253</v>
      </c>
      <c r="C104" s="5" t="n">
        <v>295</v>
      </c>
    </row>
    <row r="105">
      <c r="A105" s="4" t="inlineStr">
        <is>
          <t>Total expenses</t>
        </is>
      </c>
      <c r="B105" s="5" t="n">
        <v>439864</v>
      </c>
      <c r="C105" s="5" t="n">
        <v>454031</v>
      </c>
    </row>
    <row r="106">
      <c r="A106" s="4" t="inlineStr">
        <is>
          <t>Net income before income taxes</t>
        </is>
      </c>
      <c r="B106" s="5" t="n">
        <v>-439864</v>
      </c>
      <c r="C106" s="5" t="n">
        <v>-454031</v>
      </c>
    </row>
    <row r="107">
      <c r="A107" s="3" t="inlineStr">
        <is>
          <t>Income tax (recovery) expense</t>
        </is>
      </c>
      <c r="B107" s="4" t="inlineStr">
        <is>
          <t xml:space="preserve"> </t>
        </is>
      </c>
      <c r="C107" s="4" t="inlineStr">
        <is>
          <t xml:space="preserve"> </t>
        </is>
      </c>
    </row>
    <row r="108">
      <c r="A108" s="4" t="inlineStr">
        <is>
          <t>Net income</t>
        </is>
      </c>
      <c r="B108" s="5" t="n">
        <v>-439864</v>
      </c>
      <c r="C108" s="5" t="n">
        <v>-454031</v>
      </c>
    </row>
    <row r="109">
      <c r="A109" s="4" t="inlineStr">
        <is>
          <t>Additions to exploration and evaluation assets</t>
        </is>
      </c>
      <c r="B109" s="5" t="n">
        <v>0</v>
      </c>
      <c r="C109" s="5" t="n">
        <v>0</v>
      </c>
    </row>
    <row r="110">
      <c r="A110" s="4" t="inlineStr">
        <is>
          <t>Additions to oil and gas properties</t>
        </is>
      </c>
      <c r="B110" s="5" t="n">
        <v>0</v>
      </c>
      <c r="C110" s="5" t="n">
        <v>0</v>
      </c>
    </row>
    <row r="111">
      <c r="A111" s="4" t="inlineStr">
        <is>
          <t>Property acquisitions</t>
        </is>
      </c>
      <c r="B111" s="5" t="n">
        <v>0</v>
      </c>
      <c r="C111" s="5" t="n">
        <v>0</v>
      </c>
    </row>
    <row r="112">
      <c r="A112" s="4" t="inlineStr">
        <is>
          <t>Proceeds from dispositions</t>
        </is>
      </c>
      <c r="B112" s="5" t="n">
        <v>0</v>
      </c>
      <c r="C112" s="5" t="n">
        <v>0</v>
      </c>
    </row>
    <row r="113">
      <c r="A113" s="4" t="inlineStr">
        <is>
          <t>Operating segments | Consolidated</t>
        </is>
      </c>
      <c r="B113" s="4" t="inlineStr">
        <is>
          <t xml:space="preserve"> </t>
        </is>
      </c>
      <c r="C113" s="4" t="inlineStr">
        <is>
          <t xml:space="preserve"> </t>
        </is>
      </c>
    </row>
    <row r="114">
      <c r="A114" s="3" t="inlineStr">
        <is>
          <t>Revenue, net of royalties</t>
        </is>
      </c>
      <c r="B114" s="4" t="inlineStr">
        <is>
          <t xml:space="preserve"> </t>
        </is>
      </c>
      <c r="C114" s="4" t="inlineStr">
        <is>
          <t xml:space="preserve"> </t>
        </is>
      </c>
    </row>
    <row r="115">
      <c r="A115" s="4" t="inlineStr">
        <is>
          <t>Petroleum and natural gas sales</t>
        </is>
      </c>
      <c r="B115" s="5" t="n">
        <v>2889045</v>
      </c>
      <c r="C115" s="5" t="n">
        <v>1868195</v>
      </c>
    </row>
    <row r="116">
      <c r="A116" s="4" t="inlineStr">
        <is>
          <t>Royalties</t>
        </is>
      </c>
      <c r="B116" s="5" t="n">
        <v>-562964</v>
      </c>
      <c r="C116" s="5" t="n">
        <v>-339156</v>
      </c>
    </row>
    <row r="117">
      <c r="A117" s="4" t="inlineStr">
        <is>
          <t>Revenue, net of royalties</t>
        </is>
      </c>
      <c r="B117" s="5" t="n">
        <v>2326081</v>
      </c>
      <c r="C117" s="5" t="n">
        <v>1529039</v>
      </c>
    </row>
    <row r="118">
      <c r="A118" s="3" t="inlineStr">
        <is>
          <t>Expenses</t>
        </is>
      </c>
      <c r="B118" s="4" t="inlineStr">
        <is>
          <t xml:space="preserve"> </t>
        </is>
      </c>
      <c r="C118" s="4" t="inlineStr">
        <is>
          <t xml:space="preserve"> </t>
        </is>
      </c>
    </row>
    <row r="119">
      <c r="A119" s="4" t="inlineStr">
        <is>
          <t>Operating</t>
        </is>
      </c>
      <c r="B119" s="5" t="n">
        <v>422666</v>
      </c>
      <c r="C119" s="5" t="n">
        <v>343002</v>
      </c>
    </row>
    <row r="120">
      <c r="A120" s="4" t="inlineStr">
        <is>
          <t>Transportation</t>
        </is>
      </c>
      <c r="B120" s="5" t="n">
        <v>48561</v>
      </c>
      <c r="C120" s="5" t="n">
        <v>32261</v>
      </c>
    </row>
    <row r="121">
      <c r="A121" s="4" t="inlineStr">
        <is>
          <t>Blending and other</t>
        </is>
      </c>
      <c r="B121" s="5" t="n">
        <v>189454</v>
      </c>
      <c r="C121" s="5" t="n">
        <v>85689</v>
      </c>
    </row>
    <row r="122">
      <c r="A122" s="4" t="inlineStr">
        <is>
          <t>General and administrative</t>
        </is>
      </c>
      <c r="B122" s="5" t="n">
        <v>50270</v>
      </c>
      <c r="C122" s="5" t="n">
        <v>40804</v>
      </c>
    </row>
    <row r="123">
      <c r="A123" s="4" t="inlineStr">
        <is>
          <t>Exploration and evaluation</t>
        </is>
      </c>
      <c r="B123" s="5" t="n">
        <v>30239</v>
      </c>
      <c r="C123" s="5" t="n">
        <v>15212</v>
      </c>
    </row>
    <row r="124">
      <c r="A124" s="4" t="inlineStr">
        <is>
          <t>Depletion and depreciation</t>
        </is>
      </c>
      <c r="B124" s="5" t="n">
        <v>587050</v>
      </c>
      <c r="C124" s="5" t="n">
        <v>464580</v>
      </c>
    </row>
    <row r="125">
      <c r="A125" s="4" t="inlineStr">
        <is>
          <t>Impairment reversal</t>
        </is>
      </c>
      <c r="B125" s="5" t="n">
        <v>-267744</v>
      </c>
      <c r="C125" s="5" t="n">
        <v>-1542414</v>
      </c>
    </row>
    <row r="126">
      <c r="A126" s="4" t="inlineStr">
        <is>
          <t>Share-based compensation</t>
        </is>
      </c>
      <c r="B126" s="5" t="n">
        <v>29056</v>
      </c>
      <c r="C126" s="5" t="n">
        <v>11130</v>
      </c>
    </row>
    <row r="127">
      <c r="A127" s="4" t="inlineStr">
        <is>
          <t>Financing and interest</t>
        </is>
      </c>
      <c r="B127" s="5" t="n">
        <v>104817</v>
      </c>
      <c r="C127" s="5" t="n">
        <v>111159</v>
      </c>
    </row>
    <row r="128">
      <c r="A128" s="4" t="inlineStr">
        <is>
          <t>Financial derivatives loss</t>
        </is>
      </c>
      <c r="B128" s="5" t="n">
        <v>199010</v>
      </c>
      <c r="C128" s="5" t="n">
        <v>287872</v>
      </c>
    </row>
    <row r="129">
      <c r="A129" s="4" t="inlineStr">
        <is>
          <t>Foreign exchange loss (gain)</t>
        </is>
      </c>
      <c r="B129" s="5" t="n">
        <v>43441</v>
      </c>
      <c r="C129" s="5" t="n">
        <v>-2868</v>
      </c>
    </row>
    <row r="130">
      <c r="A130" s="4" t="inlineStr">
        <is>
          <t>(Gain) loss on dispositions</t>
        </is>
      </c>
      <c r="B130" s="5" t="n">
        <v>-4898</v>
      </c>
      <c r="C130" s="5" t="n">
        <v>-9666</v>
      </c>
    </row>
    <row r="131">
      <c r="A131" s="4" t="inlineStr">
        <is>
          <t>Other expense (income)</t>
        </is>
      </c>
      <c r="B131" s="5" t="n">
        <v>3244</v>
      </c>
      <c r="C131" s="5" t="n">
        <v>-2562</v>
      </c>
    </row>
    <row r="132">
      <c r="A132" s="4" t="inlineStr">
        <is>
          <t>Total expenses</t>
        </is>
      </c>
      <c r="B132" s="5" t="n">
        <v>1435166</v>
      </c>
      <c r="C132" s="5" t="n">
        <v>-165801</v>
      </c>
    </row>
    <row r="133">
      <c r="A133" s="4" t="inlineStr">
        <is>
          <t>Net income before income taxes</t>
        </is>
      </c>
      <c r="B133" s="5" t="n">
        <v>890915</v>
      </c>
      <c r="C133" s="5" t="n">
        <v>1694840</v>
      </c>
    </row>
    <row r="134">
      <c r="A134" s="3" t="inlineStr">
        <is>
          <t>Income tax (recovery) expense</t>
        </is>
      </c>
      <c r="B134" s="4" t="inlineStr">
        <is>
          <t xml:space="preserve"> </t>
        </is>
      </c>
      <c r="C134" s="4" t="inlineStr">
        <is>
          <t xml:space="preserve"> </t>
        </is>
      </c>
    </row>
    <row r="135">
      <c r="A135" s="4" t="inlineStr">
        <is>
          <t>Current income tax expense</t>
        </is>
      </c>
      <c r="B135" s="5" t="n">
        <v>3594</v>
      </c>
      <c r="C135" s="5" t="n">
        <v>1272</v>
      </c>
    </row>
    <row r="136">
      <c r="A136" s="4" t="inlineStr">
        <is>
          <t>Deferred income tax expense</t>
        </is>
      </c>
      <c r="B136" s="5" t="n">
        <v>31716</v>
      </c>
      <c r="C136" s="5" t="n">
        <v>79968</v>
      </c>
    </row>
    <row r="137">
      <c r="A137" s="4" t="inlineStr">
        <is>
          <t>Income tax expense</t>
        </is>
      </c>
      <c r="B137" s="5" t="n">
        <v>35310</v>
      </c>
      <c r="C137" s="5" t="n">
        <v>81240</v>
      </c>
    </row>
    <row r="138">
      <c r="A138" s="4" t="inlineStr">
        <is>
          <t>Net income</t>
        </is>
      </c>
      <c r="B138" s="5" t="n">
        <v>855605</v>
      </c>
      <c r="C138" s="5" t="n">
        <v>1613600</v>
      </c>
    </row>
    <row r="139">
      <c r="A139" s="4" t="inlineStr">
        <is>
          <t>Additions to exploration and evaluation assets</t>
        </is>
      </c>
      <c r="B139" s="5" t="n">
        <v>6359</v>
      </c>
      <c r="C139" s="5" t="n">
        <v>3298</v>
      </c>
    </row>
    <row r="140">
      <c r="A140" s="4" t="inlineStr">
        <is>
          <t>Additions to oil and gas properties</t>
        </is>
      </c>
      <c r="B140" s="5" t="n">
        <v>515183</v>
      </c>
      <c r="C140" s="5" t="n">
        <v>310005</v>
      </c>
    </row>
    <row r="141">
      <c r="A141" s="4" t="inlineStr">
        <is>
          <t>Property acquisitions</t>
        </is>
      </c>
      <c r="B141" s="5" t="n">
        <v>1352</v>
      </c>
      <c r="C141" s="5" t="n">
        <v>1557</v>
      </c>
    </row>
    <row r="142">
      <c r="A142" s="4" t="inlineStr">
        <is>
          <t>Proceeds from dispositions</t>
        </is>
      </c>
      <c r="B142" s="6" t="n">
        <v>-25649</v>
      </c>
      <c r="C142" s="6" t="n">
        <v>-78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Financial Information - Assets By Segment (Details) - CA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Assets</t>
        </is>
      </c>
      <c r="B3" s="6" t="n">
        <v>5103769</v>
      </c>
      <c r="C3" s="6" t="n">
        <v>4834643</v>
      </c>
    </row>
    <row r="4">
      <c r="A4" s="4" t="inlineStr">
        <is>
          <t>Operating segments | 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Assets</t>
        </is>
      </c>
      <c r="B6" s="5" t="n">
        <v>2779596</v>
      </c>
      <c r="C6" s="5" t="n">
        <v>2658281</v>
      </c>
    </row>
    <row r="7">
      <c r="A7" s="4" t="inlineStr">
        <is>
          <t>Operating segments | U.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Assets</t>
        </is>
      </c>
      <c r="B9" s="5" t="n">
        <v>2301047</v>
      </c>
      <c r="C9" s="5" t="n">
        <v>2152323</v>
      </c>
    </row>
    <row r="10">
      <c r="A10" s="4" t="inlineStr">
        <is>
          <t>Operating segments | Corporat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Assets</t>
        </is>
      </c>
      <c r="B12" s="6" t="n">
        <v>23126</v>
      </c>
      <c r="C12" s="6" t="n">
        <v>24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3" customWidth="1" min="2" max="2"/>
    <col width="22" customWidth="1" min="3" max="3"/>
    <col width="20" customWidth="1" min="4" max="4"/>
    <col width="39" customWidth="1" min="5" max="5"/>
    <col width="13" customWidth="1" min="6" max="6"/>
  </cols>
  <sheetData>
    <row r="1">
      <c r="A1" s="1" t="inlineStr">
        <is>
          <t>Consolidated Statements of Changes in Equity - CAD ($) $ in Thousands</t>
        </is>
      </c>
      <c r="B1" s="2" t="inlineStr">
        <is>
          <t>Total</t>
        </is>
      </c>
      <c r="C1" s="2" t="inlineStr">
        <is>
          <t>Shareholders’ capital</t>
        </is>
      </c>
      <c r="D1" s="2" t="inlineStr">
        <is>
          <t>Contributed surplus</t>
        </is>
      </c>
      <c r="E1" s="2" t="inlineStr">
        <is>
          <t>Accumulated other comprehensive income</t>
        </is>
      </c>
      <c r="F1" s="2" t="inlineStr">
        <is>
          <t>Deficit</t>
        </is>
      </c>
    </row>
    <row r="2">
      <c r="A2" s="4" t="inlineStr">
        <is>
          <t>Beginning balance at Dec. 31, 2020</t>
        </is>
      </c>
      <c r="B2" s="6" t="n">
        <v>578213</v>
      </c>
      <c r="C2" s="6" t="n">
        <v>5729418</v>
      </c>
      <c r="D2" s="6" t="n">
        <v>14345</v>
      </c>
      <c r="E2" s="6" t="n">
        <v>618976</v>
      </c>
      <c r="F2" s="6" t="n">
        <v>-5784526</v>
      </c>
    </row>
    <row r="3">
      <c r="A3" s="4" t="inlineStr">
        <is>
          <t>Vesting of share awards</t>
        </is>
      </c>
      <c r="B3" s="5" t="n">
        <v>0</v>
      </c>
      <c r="C3" s="5" t="n">
        <v>7175</v>
      </c>
      <c r="D3" s="5" t="n">
        <v>-7175</v>
      </c>
      <c r="E3" s="4" t="inlineStr">
        <is>
          <t xml:space="preserve"> </t>
        </is>
      </c>
      <c r="F3" s="4" t="inlineStr">
        <is>
          <t xml:space="preserve"> </t>
        </is>
      </c>
    </row>
    <row r="4">
      <c r="A4" s="4" t="inlineStr">
        <is>
          <t>Share-based compensation</t>
        </is>
      </c>
      <c r="B4" s="5" t="n">
        <v>6389</v>
      </c>
      <c r="C4" s="5" t="n">
        <v>7175</v>
      </c>
      <c r="D4" s="5" t="n">
        <v>6389</v>
      </c>
      <c r="E4" s="4" t="inlineStr">
        <is>
          <t xml:space="preserve"> </t>
        </is>
      </c>
      <c r="F4" s="4" t="inlineStr">
        <is>
          <t xml:space="preserve"> </t>
        </is>
      </c>
    </row>
    <row r="5">
      <c r="A5" s="4" t="inlineStr">
        <is>
          <t>Transfers for liability-classified awards</t>
        </is>
      </c>
      <c r="B5" s="5" t="n">
        <v>0</v>
      </c>
      <c r="C5" s="4" t="inlineStr">
        <is>
          <t xml:space="preserve"> </t>
        </is>
      </c>
      <c r="D5" s="4" t="inlineStr">
        <is>
          <t xml:space="preserve"> </t>
        </is>
      </c>
      <c r="E5" s="4" t="inlineStr">
        <is>
          <t xml:space="preserve"> </t>
        </is>
      </c>
      <c r="F5" s="4" t="inlineStr">
        <is>
          <t xml:space="preserve"> </t>
        </is>
      </c>
    </row>
    <row r="6">
      <c r="A6" s="4" t="inlineStr">
        <is>
          <t>Comprehensive income</t>
        </is>
      </c>
      <c r="B6" s="5" t="n">
        <v>1626727</v>
      </c>
      <c r="C6" s="4" t="inlineStr">
        <is>
          <t xml:space="preserve"> </t>
        </is>
      </c>
      <c r="D6" s="4" t="inlineStr">
        <is>
          <t xml:space="preserve"> </t>
        </is>
      </c>
      <c r="E6" s="5" t="n">
        <v>13127</v>
      </c>
      <c r="F6" s="5" t="n">
        <v>1613600</v>
      </c>
    </row>
    <row r="7">
      <c r="A7" s="4" t="inlineStr">
        <is>
          <t>Ending balance at Dec. 31, 2021</t>
        </is>
      </c>
      <c r="B7" s="5" t="n">
        <v>2211329</v>
      </c>
      <c r="C7" s="5" t="n">
        <v>5736593</v>
      </c>
      <c r="D7" s="5" t="n">
        <v>13559</v>
      </c>
      <c r="E7" s="5" t="n">
        <v>632103</v>
      </c>
      <c r="F7" s="5" t="n">
        <v>-4170926</v>
      </c>
    </row>
    <row r="8">
      <c r="A8" s="4" t="inlineStr">
        <is>
          <t>Vesting of share awards</t>
        </is>
      </c>
      <c r="B8" s="5" t="n">
        <v>0</v>
      </c>
      <c r="C8" s="5" t="n">
        <v>8501</v>
      </c>
      <c r="D8" s="5" t="n">
        <v>-8501</v>
      </c>
      <c r="E8" s="4" t="inlineStr">
        <is>
          <t xml:space="preserve"> </t>
        </is>
      </c>
      <c r="F8" s="4" t="inlineStr">
        <is>
          <t xml:space="preserve"> </t>
        </is>
      </c>
    </row>
    <row r="9">
      <c r="A9" s="4" t="inlineStr">
        <is>
          <t>Share-based compensation</t>
        </is>
      </c>
      <c r="B9" s="5" t="n">
        <v>3159</v>
      </c>
      <c r="C9" s="4" t="inlineStr">
        <is>
          <t xml:space="preserve"> </t>
        </is>
      </c>
      <c r="D9" s="5" t="n">
        <v>3159</v>
      </c>
      <c r="E9" s="4" t="inlineStr">
        <is>
          <t xml:space="preserve"> </t>
        </is>
      </c>
      <c r="F9" s="4" t="inlineStr">
        <is>
          <t xml:space="preserve"> </t>
        </is>
      </c>
    </row>
    <row r="10">
      <c r="A10" s="4" t="inlineStr">
        <is>
          <t>Transfers for liability-classified awards</t>
        </is>
      </c>
      <c r="B10" s="5" t="n">
        <v>-4791</v>
      </c>
      <c r="C10" s="4" t="inlineStr">
        <is>
          <t xml:space="preserve"> </t>
        </is>
      </c>
      <c r="D10" s="5" t="n">
        <v>-4791</v>
      </c>
      <c r="E10" s="4" t="inlineStr">
        <is>
          <t xml:space="preserve"> </t>
        </is>
      </c>
      <c r="F10" s="4" t="inlineStr">
        <is>
          <t xml:space="preserve"> </t>
        </is>
      </c>
    </row>
    <row r="11">
      <c r="A11" s="4" t="inlineStr">
        <is>
          <t>Repurchase of common shares for cancellation</t>
        </is>
      </c>
      <c r="B11" s="5" t="n">
        <v>-158977</v>
      </c>
      <c r="C11" s="5" t="n">
        <v>-245430</v>
      </c>
      <c r="D11" s="5" t="n">
        <v>86453</v>
      </c>
      <c r="E11" s="4" t="inlineStr">
        <is>
          <t xml:space="preserve"> </t>
        </is>
      </c>
      <c r="F11" s="4" t="inlineStr">
        <is>
          <t xml:space="preserve"> </t>
        </is>
      </c>
    </row>
    <row r="12">
      <c r="A12" s="4" t="inlineStr">
        <is>
          <t>Comprehensive income</t>
        </is>
      </c>
      <c r="B12" s="5" t="n">
        <v>979697</v>
      </c>
      <c r="C12" s="4" t="inlineStr">
        <is>
          <t xml:space="preserve"> </t>
        </is>
      </c>
      <c r="D12" s="4" t="inlineStr">
        <is>
          <t xml:space="preserve"> </t>
        </is>
      </c>
      <c r="E12" s="5" t="n">
        <v>124092</v>
      </c>
      <c r="F12" s="5" t="n">
        <v>855605</v>
      </c>
    </row>
    <row r="13">
      <c r="A13" s="4" t="inlineStr">
        <is>
          <t>Ending balance at Dec. 31, 2022</t>
        </is>
      </c>
      <c r="B13" s="6" t="n">
        <v>3030417</v>
      </c>
      <c r="C13" s="6" t="n">
        <v>5499664</v>
      </c>
      <c r="D13" s="6" t="n">
        <v>89879</v>
      </c>
      <c r="E13" s="6" t="n">
        <v>756195</v>
      </c>
      <c r="F13" s="6" t="n">
        <v>-3315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chedule of Assets (Details) - CAD ($) $ in Thousands</t>
        </is>
      </c>
      <c r="B1" s="2" t="inlineStr">
        <is>
          <t>12 Months Ended</t>
        </is>
      </c>
    </row>
    <row r="2">
      <c r="B2" s="2" t="inlineStr">
        <is>
          <t>Dec. 31,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Exploration and evaluation assets, beginning of year</t>
        </is>
      </c>
      <c r="B4" s="6" t="n">
        <v>172824</v>
      </c>
      <c r="C4" s="4" t="inlineStr">
        <is>
          <t xml:space="preserve"> </t>
        </is>
      </c>
    </row>
    <row r="5">
      <c r="A5" s="4" t="inlineStr">
        <is>
          <t>Exploration and evaluation expense</t>
        </is>
      </c>
      <c r="B5" s="5" t="n">
        <v>-30239</v>
      </c>
      <c r="C5" s="6" t="n">
        <v>-15212</v>
      </c>
    </row>
    <row r="6">
      <c r="A6" s="4" t="inlineStr">
        <is>
          <t>Exploration and evaluation assets, end of year</t>
        </is>
      </c>
      <c r="B6" s="5" t="n">
        <v>168684</v>
      </c>
      <c r="C6" s="5" t="n">
        <v>172824</v>
      </c>
    </row>
    <row r="7">
      <c r="A7" s="4" t="inlineStr">
        <is>
          <t>Impairment loss (reversal of impairment loss) recognised in profit or loss</t>
        </is>
      </c>
      <c r="B7" s="5" t="n">
        <v>-245241</v>
      </c>
      <c r="C7" s="5" t="n">
        <v>0</v>
      </c>
    </row>
    <row r="8">
      <c r="A8" s="4" t="inlineStr">
        <is>
          <t>Exploration and evaluation assets</t>
        </is>
      </c>
      <c r="B8" s="4" t="inlineStr">
        <is>
          <t xml:space="preserve"> </t>
        </is>
      </c>
      <c r="C8" s="4" t="inlineStr">
        <is>
          <t xml:space="preserve"> </t>
        </is>
      </c>
    </row>
    <row r="9">
      <c r="A9" s="3" t="inlineStr">
        <is>
          <t>Reconciliation of changes in intangible assets other than goodwill [abstract]</t>
        </is>
      </c>
      <c r="B9" s="4" t="inlineStr">
        <is>
          <t xml:space="preserve"> </t>
        </is>
      </c>
      <c r="C9" s="4" t="inlineStr">
        <is>
          <t xml:space="preserve"> </t>
        </is>
      </c>
    </row>
    <row r="10">
      <c r="A10" s="4" t="inlineStr">
        <is>
          <t>Impairment loss (reversal of impairment loss) recognised in profit or loss</t>
        </is>
      </c>
      <c r="B10" s="5" t="n">
        <v>-22500</v>
      </c>
      <c r="C10" s="4" t="inlineStr">
        <is>
          <t xml:space="preserve"> </t>
        </is>
      </c>
    </row>
    <row r="11">
      <c r="A11" s="4" t="inlineStr">
        <is>
          <t>Exploration and evaluation assets</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Exploration and evaluation assets, beginning of year</t>
        </is>
      </c>
      <c r="B13" s="5" t="n">
        <v>172824</v>
      </c>
      <c r="C13" s="5" t="n">
        <v>191865</v>
      </c>
    </row>
    <row r="14">
      <c r="A14" s="4" t="inlineStr">
        <is>
          <t>Capital expenditures</t>
        </is>
      </c>
      <c r="B14" s="5" t="n">
        <v>6359</v>
      </c>
      <c r="C14" s="5" t="n">
        <v>3298</v>
      </c>
    </row>
    <row r="15">
      <c r="A15" s="4" t="inlineStr">
        <is>
          <t>Property acquisitions</t>
        </is>
      </c>
      <c r="B15" s="5" t="n">
        <v>301</v>
      </c>
      <c r="C15" s="5" t="n">
        <v>1100</v>
      </c>
    </row>
    <row r="16">
      <c r="A16" s="4" t="inlineStr">
        <is>
          <t>Divestitures</t>
        </is>
      </c>
      <c r="B16" s="5" t="n">
        <v>-498</v>
      </c>
      <c r="C16" s="5" t="n">
        <v>-166</v>
      </c>
    </row>
    <row r="17">
      <c r="A17" s="4" t="inlineStr">
        <is>
          <t>Property swaps</t>
        </is>
      </c>
      <c r="B17" s="5" t="n">
        <v>385</v>
      </c>
      <c r="C17" s="5" t="n">
        <v>408</v>
      </c>
    </row>
    <row r="18">
      <c r="A18" s="4" t="inlineStr">
        <is>
          <t>Impairment reversal</t>
        </is>
      </c>
      <c r="B18" s="5" t="n">
        <v>22503</v>
      </c>
      <c r="C18" s="5" t="n">
        <v>0</v>
      </c>
    </row>
    <row r="19">
      <c r="A19" s="4" t="inlineStr">
        <is>
          <t>Exploration and evaluation expense</t>
        </is>
      </c>
      <c r="B19" s="5" t="n">
        <v>-30239</v>
      </c>
      <c r="C19" s="5" t="n">
        <v>-15212</v>
      </c>
    </row>
    <row r="20">
      <c r="A20" s="4" t="inlineStr">
        <is>
          <t>Transfers to oil and gas properties</t>
        </is>
      </c>
      <c r="B20" s="5" t="n">
        <v>-8496</v>
      </c>
      <c r="C20" s="5" t="n">
        <v>-7727</v>
      </c>
    </row>
    <row r="21">
      <c r="A21" s="4" t="inlineStr">
        <is>
          <t>Foreign currency translation</t>
        </is>
      </c>
      <c r="B21" s="5" t="n">
        <v>5545</v>
      </c>
      <c r="C21" s="5" t="n">
        <v>-742</v>
      </c>
    </row>
    <row r="22">
      <c r="A22" s="4" t="inlineStr">
        <is>
          <t>Exploration and evaluation assets, end of year</t>
        </is>
      </c>
      <c r="B22" s="6" t="n">
        <v>168684</v>
      </c>
      <c r="C22" s="6" t="n">
        <v>1728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 Schedule of PPE Activity, Oil and Gas (Details) - CA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Impairment reversal</t>
        </is>
      </c>
      <c r="B4" s="6" t="n">
        <v>245241</v>
      </c>
      <c r="C4" s="6" t="n">
        <v>0</v>
      </c>
    </row>
    <row r="5">
      <c r="A5" s="4" t="inlineStr">
        <is>
          <t>Oil and gas assets</t>
        </is>
      </c>
      <c r="B5" s="4" t="inlineStr">
        <is>
          <t xml:space="preserve"> </t>
        </is>
      </c>
      <c r="C5" s="4" t="inlineStr">
        <is>
          <t xml:space="preserve"> </t>
        </is>
      </c>
    </row>
    <row r="6">
      <c r="A6" s="3" t="inlineStr">
        <is>
          <t>Reconciliation of changes in property, plant and equipment [abstract]</t>
        </is>
      </c>
      <c r="B6" s="4" t="inlineStr">
        <is>
          <t xml:space="preserve"> </t>
        </is>
      </c>
      <c r="C6" s="4" t="inlineStr">
        <is>
          <t xml:space="preserve"> </t>
        </is>
      </c>
    </row>
    <row r="7">
      <c r="A7" s="4" t="inlineStr">
        <is>
          <t>Balance, beginning of year</t>
        </is>
      </c>
      <c r="B7" s="5" t="n">
        <v>4464371</v>
      </c>
      <c r="C7" s="5" t="n">
        <v>3077548</v>
      </c>
    </row>
    <row r="8">
      <c r="A8" s="4" t="inlineStr">
        <is>
          <t>Capital expenditures</t>
        </is>
      </c>
      <c r="B8" s="5" t="n">
        <v>515183</v>
      </c>
      <c r="C8" s="5" t="n">
        <v>310005</v>
      </c>
    </row>
    <row r="9">
      <c r="A9" s="4" t="inlineStr">
        <is>
          <t>Property acquisitions</t>
        </is>
      </c>
      <c r="B9" s="5" t="n">
        <v>1173</v>
      </c>
      <c r="C9" s="5" t="n">
        <v>274</v>
      </c>
    </row>
    <row r="10">
      <c r="A10" s="4" t="inlineStr">
        <is>
          <t>Transfers from exploration and evaluation assets</t>
        </is>
      </c>
      <c r="B10" s="5" t="n">
        <v>8496</v>
      </c>
      <c r="C10" s="5" t="n">
        <v>7727</v>
      </c>
    </row>
    <row r="11">
      <c r="A11" s="4" t="inlineStr">
        <is>
          <t>Change is asset retirement obligations</t>
        </is>
      </c>
      <c r="B11" s="5" t="n">
        <v>-147020</v>
      </c>
      <c r="C11" s="5" t="n">
        <v>-12222</v>
      </c>
    </row>
    <row r="12">
      <c r="A12" s="4" t="inlineStr">
        <is>
          <t>Divestitures</t>
        </is>
      </c>
      <c r="B12" s="5" t="n">
        <v>-23274</v>
      </c>
      <c r="C12" s="5" t="n">
        <v>-4991</v>
      </c>
    </row>
    <row r="13">
      <c r="A13" s="4" t="inlineStr">
        <is>
          <t>Property swaps</t>
        </is>
      </c>
      <c r="B13" s="4" t="inlineStr">
        <is>
          <t xml:space="preserve"> </t>
        </is>
      </c>
      <c r="C13" s="5" t="n">
        <v>-231</v>
      </c>
    </row>
    <row r="14">
      <c r="A14" s="4" t="inlineStr">
        <is>
          <t>Impairment reversal</t>
        </is>
      </c>
      <c r="B14" s="5" t="n">
        <v>245241</v>
      </c>
      <c r="C14" s="5" t="n">
        <v>1542414</v>
      </c>
    </row>
    <row r="15">
      <c r="A15" s="4" t="inlineStr">
        <is>
          <t>Foreign currency translation</t>
        </is>
      </c>
      <c r="B15" s="5" t="n">
        <v>137629</v>
      </c>
      <c r="C15" s="5" t="n">
        <v>2788</v>
      </c>
    </row>
    <row r="16">
      <c r="A16" s="4" t="inlineStr">
        <is>
          <t>Depletion</t>
        </is>
      </c>
      <c r="B16" s="5" t="n">
        <v>-581033</v>
      </c>
      <c r="C16" s="5" t="n">
        <v>-458941</v>
      </c>
    </row>
    <row r="17">
      <c r="A17" s="4" t="inlineStr">
        <is>
          <t>Balance, end of year</t>
        </is>
      </c>
      <c r="B17" s="5" t="n">
        <v>4620766</v>
      </c>
      <c r="C17" s="5" t="n">
        <v>4464371</v>
      </c>
    </row>
    <row r="18">
      <c r="A18" s="4" t="inlineStr">
        <is>
          <t>Oil and gas assets | Cost</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beginning of year</t>
        </is>
      </c>
      <c r="B20" s="5" t="n">
        <v>11633517</v>
      </c>
      <c r="C20" s="5" t="n">
        <v>11423676</v>
      </c>
    </row>
    <row r="21">
      <c r="A21" s="4" t="inlineStr">
        <is>
          <t>Capital expenditures</t>
        </is>
      </c>
      <c r="B21" s="5" t="n">
        <v>515183</v>
      </c>
      <c r="C21" s="5" t="n">
        <v>310005</v>
      </c>
    </row>
    <row r="22">
      <c r="A22" s="4" t="inlineStr">
        <is>
          <t>Property acquisitions</t>
        </is>
      </c>
      <c r="B22" s="5" t="n">
        <v>1173</v>
      </c>
      <c r="C22" s="5" t="n">
        <v>274</v>
      </c>
    </row>
    <row r="23">
      <c r="A23" s="4" t="inlineStr">
        <is>
          <t>Transfers from exploration and evaluation assets</t>
        </is>
      </c>
      <c r="B23" s="5" t="n">
        <v>8496</v>
      </c>
      <c r="C23" s="5" t="n">
        <v>7727</v>
      </c>
    </row>
    <row r="24">
      <c r="A24" s="4" t="inlineStr">
        <is>
          <t>Change is asset retirement obligations</t>
        </is>
      </c>
      <c r="B24" s="5" t="n">
        <v>-147020</v>
      </c>
      <c r="C24" s="5" t="n">
        <v>-12222</v>
      </c>
    </row>
    <row r="25">
      <c r="A25" s="4" t="inlineStr">
        <is>
          <t>Divestitures</t>
        </is>
      </c>
      <c r="B25" s="5" t="n">
        <v>-265166</v>
      </c>
      <c r="C25" s="5" t="n">
        <v>-37835</v>
      </c>
    </row>
    <row r="26">
      <c r="A26" s="4" t="inlineStr">
        <is>
          <t>Property swaps</t>
        </is>
      </c>
      <c r="B26" s="4" t="inlineStr">
        <is>
          <t xml:space="preserve"> </t>
        </is>
      </c>
      <c r="C26" s="5" t="n">
        <v>-26131</v>
      </c>
    </row>
    <row r="27">
      <c r="A27" s="4" t="inlineStr">
        <is>
          <t>Impairment reversal</t>
        </is>
      </c>
      <c r="B27" s="5" t="n">
        <v>0</v>
      </c>
      <c r="C27" s="5" t="n">
        <v>0</v>
      </c>
    </row>
    <row r="28">
      <c r="A28" s="4" t="inlineStr">
        <is>
          <t>Foreign currency translation</t>
        </is>
      </c>
      <c r="B28" s="5" t="n">
        <v>296033</v>
      </c>
      <c r="C28" s="5" t="n">
        <v>-31977</v>
      </c>
    </row>
    <row r="29">
      <c r="A29" s="4" t="inlineStr">
        <is>
          <t>Depletion</t>
        </is>
      </c>
      <c r="B29" s="5" t="n">
        <v>0</v>
      </c>
      <c r="C29" s="5" t="n">
        <v>0</v>
      </c>
    </row>
    <row r="30">
      <c r="A30" s="4" t="inlineStr">
        <is>
          <t>Balance, end of year</t>
        </is>
      </c>
      <c r="B30" s="5" t="n">
        <v>12042216</v>
      </c>
      <c r="C30" s="5" t="n">
        <v>11633517</v>
      </c>
    </row>
    <row r="31">
      <c r="A31" s="4" t="inlineStr">
        <is>
          <t>Oil and gas assets | Accumulated depletion</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Balance, beginning of year</t>
        </is>
      </c>
      <c r="B33" s="5" t="n">
        <v>-7169146</v>
      </c>
      <c r="C33" s="5" t="n">
        <v>-8346128</v>
      </c>
    </row>
    <row r="34">
      <c r="A34" s="4" t="inlineStr">
        <is>
          <t>Capital expenditures</t>
        </is>
      </c>
      <c r="B34" s="5" t="n">
        <v>0</v>
      </c>
      <c r="C34" s="5" t="n">
        <v>0</v>
      </c>
    </row>
    <row r="35">
      <c r="A35" s="4" t="inlineStr">
        <is>
          <t>Property acquisitions</t>
        </is>
      </c>
      <c r="B35" s="5" t="n">
        <v>0</v>
      </c>
      <c r="C35" s="5" t="n">
        <v>0</v>
      </c>
    </row>
    <row r="36">
      <c r="A36" s="4" t="inlineStr">
        <is>
          <t>Transfers from exploration and evaluation assets</t>
        </is>
      </c>
      <c r="B36" s="5" t="n">
        <v>0</v>
      </c>
      <c r="C36" s="5" t="n">
        <v>0</v>
      </c>
    </row>
    <row r="37">
      <c r="A37" s="4" t="inlineStr">
        <is>
          <t>Change is asset retirement obligations</t>
        </is>
      </c>
      <c r="B37" s="5" t="n">
        <v>0</v>
      </c>
      <c r="C37" s="5" t="n">
        <v>0</v>
      </c>
    </row>
    <row r="38">
      <c r="A38" s="4" t="inlineStr">
        <is>
          <t>Divestitures</t>
        </is>
      </c>
      <c r="B38" s="5" t="n">
        <v>241892</v>
      </c>
      <c r="C38" s="5" t="n">
        <v>32844</v>
      </c>
    </row>
    <row r="39">
      <c r="A39" s="4" t="inlineStr">
        <is>
          <t>Property swaps</t>
        </is>
      </c>
      <c r="B39" s="4" t="inlineStr">
        <is>
          <t xml:space="preserve"> </t>
        </is>
      </c>
      <c r="C39" s="5" t="n">
        <v>25900</v>
      </c>
    </row>
    <row r="40">
      <c r="A40" s="4" t="inlineStr">
        <is>
          <t>Impairment reversal</t>
        </is>
      </c>
      <c r="B40" s="5" t="n">
        <v>245241</v>
      </c>
      <c r="C40" s="5" t="n">
        <v>1542414</v>
      </c>
    </row>
    <row r="41">
      <c r="A41" s="4" t="inlineStr">
        <is>
          <t>Foreign currency translation</t>
        </is>
      </c>
      <c r="B41" s="5" t="n">
        <v>-158404</v>
      </c>
      <c r="C41" s="5" t="n">
        <v>34765</v>
      </c>
    </row>
    <row r="42">
      <c r="A42" s="4" t="inlineStr">
        <is>
          <t>Depletion</t>
        </is>
      </c>
      <c r="B42" s="5" t="n">
        <v>-581033</v>
      </c>
      <c r="C42" s="5" t="n">
        <v>-458941</v>
      </c>
    </row>
    <row r="43">
      <c r="A43" s="4" t="inlineStr">
        <is>
          <t>Balance, end of year</t>
        </is>
      </c>
      <c r="B43" s="6" t="n">
        <v>-7421450</v>
      </c>
      <c r="C43" s="6" t="n">
        <v>-71691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Oil and Gas Properties - Additional Information (Details) $ in Thousands</t>
        </is>
      </c>
      <c r="B1" s="2" t="inlineStr">
        <is>
          <t>3 Months Ended</t>
        </is>
      </c>
      <c r="C1" s="2" t="inlineStr">
        <is>
          <t>12 Months Ended</t>
        </is>
      </c>
    </row>
    <row r="2">
      <c r="B2" s="2" t="inlineStr">
        <is>
          <t>Jun. 30, 2021 CAD ($) cashGeneratingUnit</t>
        </is>
      </c>
      <c r="C2" s="2" t="inlineStr">
        <is>
          <t>Dec. 31, 2022 CAD ($) cashGeneratingUnit</t>
        </is>
      </c>
      <c r="D2" s="2" t="inlineStr">
        <is>
          <t>Dec. 31, 2021 CAD ($) cashGeneratingUnit</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Number of cash generating units | cashGeneratingUnit</t>
        </is>
      </c>
      <c r="B4" s="5" t="n">
        <v>6</v>
      </c>
      <c r="C4" s="5" t="n">
        <v>5</v>
      </c>
      <c r="D4" s="4" t="inlineStr">
        <is>
          <t xml:space="preserve"> </t>
        </is>
      </c>
    </row>
    <row r="5">
      <c r="A5" s="4" t="inlineStr">
        <is>
          <t>Number of cash generating units, with recoverable amounts | cashGeneratingUnit</t>
        </is>
      </c>
      <c r="B5" s="4" t="inlineStr">
        <is>
          <t xml:space="preserve"> </t>
        </is>
      </c>
      <c r="C5" s="5" t="n">
        <v>3</v>
      </c>
      <c r="D5" s="5" t="n">
        <v>3</v>
      </c>
    </row>
    <row r="6">
      <c r="A6" s="4" t="inlineStr">
        <is>
          <t>Impairment loss (reversal of impairment loss) recognised in profit or loss</t>
        </is>
      </c>
      <c r="B6" s="4" t="inlineStr">
        <is>
          <t xml:space="preserve"> </t>
        </is>
      </c>
      <c r="C6" s="6" t="n">
        <v>245241</v>
      </c>
      <c r="D6" s="6" t="n">
        <v>0</v>
      </c>
    </row>
    <row r="7">
      <c r="A7" s="4" t="inlineStr">
        <is>
          <t>Adjusted inflation for prices and costs subsequent to 2023</t>
        </is>
      </c>
      <c r="B7" s="4" t="inlineStr">
        <is>
          <t xml:space="preserve"> </t>
        </is>
      </c>
      <c r="C7" s="9" t="n">
        <v>0.02</v>
      </c>
      <c r="D7" s="4" t="inlineStr">
        <is>
          <t xml:space="preserve"> </t>
        </is>
      </c>
    </row>
    <row r="8">
      <c r="A8" s="4" t="inlineStr">
        <is>
          <t>Viking And Eagle Ford Cash Generating Unit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Reversal of impairment loss recognised in profit or loss</t>
        </is>
      </c>
      <c r="B10" s="4" t="inlineStr">
        <is>
          <t xml:space="preserve"> </t>
        </is>
      </c>
      <c r="C10" s="4" t="inlineStr">
        <is>
          <t xml:space="preserve"> </t>
        </is>
      </c>
      <c r="D10" s="5" t="n">
        <v>416000</v>
      </c>
    </row>
    <row r="11">
      <c r="A11" s="4" t="inlineStr">
        <is>
          <t>Oil and gas asse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Impairment loss (reversal of impairment loss) recognised in profit or loss</t>
        </is>
      </c>
      <c r="B13" s="4" t="inlineStr">
        <is>
          <t xml:space="preserve"> </t>
        </is>
      </c>
      <c r="C13" s="6" t="n">
        <v>245241</v>
      </c>
      <c r="D13" s="6" t="n">
        <v>1542414</v>
      </c>
    </row>
    <row r="14">
      <c r="A14" s="4" t="inlineStr">
        <is>
          <t>Impairment</t>
        </is>
      </c>
      <c r="B14" s="6" t="n">
        <v>1100000</v>
      </c>
      <c r="C14" s="4" t="inlineStr">
        <is>
          <t xml:space="preserve"> </t>
        </is>
      </c>
      <c r="D14" s="4" t="inlineStr">
        <is>
          <t xml:space="preserve"> </t>
        </is>
      </c>
    </row>
    <row r="15">
      <c r="A15" s="4" t="inlineStr">
        <is>
          <t>Oil and gas assets | Minimum</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Discount rate applied to cash flow projections</t>
        </is>
      </c>
      <c r="B17" s="10" t="n">
        <v>0.1</v>
      </c>
      <c r="C17" s="10" t="n">
        <v>0.12</v>
      </c>
      <c r="D17" s="10" t="n">
        <v>0.12</v>
      </c>
    </row>
    <row r="18">
      <c r="A18" s="4" t="inlineStr">
        <is>
          <t>Oil and gas assets | Maximum</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Number of cash generating units | cashGeneratingUnit</t>
        </is>
      </c>
      <c r="B20" s="4" t="inlineStr">
        <is>
          <t xml:space="preserve"> </t>
        </is>
      </c>
      <c r="C20" s="4" t="inlineStr">
        <is>
          <t xml:space="preserve"> </t>
        </is>
      </c>
      <c r="D20" s="5" t="n">
        <v>5</v>
      </c>
    </row>
    <row r="21">
      <c r="A21" s="4" t="inlineStr">
        <is>
          <t>Discount rate applied to cash flow projections</t>
        </is>
      </c>
      <c r="B21" s="10" t="n">
        <v>0.16</v>
      </c>
      <c r="C21" s="10" t="n">
        <v>0.23</v>
      </c>
      <c r="D21" s="10" t="n">
        <v>0.1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2"/>
  <sheetViews>
    <sheetView workbookViewId="0">
      <selection activeCell="A1" sqref="A1"/>
    </sheetView>
  </sheetViews>
  <sheetFormatPr baseColWidth="8" defaultRowHeight="15"/>
  <cols>
    <col width="80" customWidth="1" min="1" max="1"/>
    <col width="60" customWidth="1" min="2" max="2"/>
  </cols>
  <sheetData>
    <row r="1">
      <c r="A1" s="1" t="inlineStr">
        <is>
          <t>Oil and Gas Properties - Recoverable Amount Of Company CGUs (Details) - Company's CGUs</t>
        </is>
      </c>
      <c r="B1" s="2" t="inlineStr">
        <is>
          <t>12 Months Ended</t>
        </is>
      </c>
    </row>
    <row r="2">
      <c r="B2" s="2" t="inlineStr">
        <is>
          <t>Dec. 31, 2022 cadPerBbl $ / MMBTU usdPerBbl $ / $ $ / MMBTU</t>
        </is>
      </c>
    </row>
    <row r="3">
      <c r="A3" s="4" t="inlineStr">
        <is>
          <t>Year 1</t>
        </is>
      </c>
      <c r="B3" s="4" t="inlineStr">
        <is>
          <t xml:space="preserve"> </t>
        </is>
      </c>
    </row>
    <row r="4">
      <c r="A4" s="3" t="inlineStr">
        <is>
          <t>Disclosure of detailed information about property, plant and equipment [line items]</t>
        </is>
      </c>
      <c r="B4" s="4" t="inlineStr">
        <is>
          <t xml:space="preserve"> </t>
        </is>
      </c>
    </row>
    <row r="5">
      <c r="A5" s="4" t="inlineStr">
        <is>
          <t>Average foreign exchange rate (in dollars per share) | $ / $</t>
        </is>
      </c>
      <c r="B5" s="11" t="n">
        <v>1.34</v>
      </c>
    </row>
    <row r="6">
      <c r="A6" s="4" t="inlineStr">
        <is>
          <t>Year 2</t>
        </is>
      </c>
      <c r="B6" s="4" t="inlineStr">
        <is>
          <t xml:space="preserve"> </t>
        </is>
      </c>
    </row>
    <row r="7">
      <c r="A7" s="3" t="inlineStr">
        <is>
          <t>Disclosure of detailed information about property, plant and equipment [line items]</t>
        </is>
      </c>
      <c r="B7" s="4" t="inlineStr">
        <is>
          <t xml:space="preserve"> </t>
        </is>
      </c>
    </row>
    <row r="8">
      <c r="A8" s="4" t="inlineStr">
        <is>
          <t>Average foreign exchange rate (in dollars per share) | $ / $</t>
        </is>
      </c>
      <c r="B8" s="11" t="n">
        <v>1.31</v>
      </c>
    </row>
    <row r="9">
      <c r="A9" s="4" t="inlineStr">
        <is>
          <t>Year 3</t>
        </is>
      </c>
      <c r="B9" s="4" t="inlineStr">
        <is>
          <t xml:space="preserve"> </t>
        </is>
      </c>
    </row>
    <row r="10">
      <c r="A10" s="3" t="inlineStr">
        <is>
          <t>Disclosure of detailed information about property, plant and equipment [line items]</t>
        </is>
      </c>
      <c r="B10" s="4" t="inlineStr">
        <is>
          <t xml:space="preserve"> </t>
        </is>
      </c>
    </row>
    <row r="11">
      <c r="A11" s="4" t="inlineStr">
        <is>
          <t>Average foreign exchange rate (in dollars per share) | $ / $</t>
        </is>
      </c>
      <c r="B11" s="11" t="n">
        <v>1.3</v>
      </c>
    </row>
    <row r="12">
      <c r="A12" s="4" t="inlineStr">
        <is>
          <t>Year 4</t>
        </is>
      </c>
      <c r="B12" s="4" t="inlineStr">
        <is>
          <t xml:space="preserve"> </t>
        </is>
      </c>
    </row>
    <row r="13">
      <c r="A13" s="3" t="inlineStr">
        <is>
          <t>Disclosure of detailed information about property, plant and equipment [line items]</t>
        </is>
      </c>
      <c r="B13" s="4" t="inlineStr">
        <is>
          <t xml:space="preserve"> </t>
        </is>
      </c>
    </row>
    <row r="14">
      <c r="A14" s="4" t="inlineStr">
        <is>
          <t>Average foreign exchange rate (in dollars per share) | $ / $</t>
        </is>
      </c>
      <c r="B14" s="11" t="n">
        <v>1.3</v>
      </c>
    </row>
    <row r="15">
      <c r="A15" s="4" t="inlineStr">
        <is>
          <t>Year 5</t>
        </is>
      </c>
      <c r="B15" s="4" t="inlineStr">
        <is>
          <t xml:space="preserve"> </t>
        </is>
      </c>
    </row>
    <row r="16">
      <c r="A16" s="3" t="inlineStr">
        <is>
          <t>Disclosure of detailed information about property, plant and equipment [line items]</t>
        </is>
      </c>
      <c r="B16" s="4" t="inlineStr">
        <is>
          <t xml:space="preserve"> </t>
        </is>
      </c>
    </row>
    <row r="17">
      <c r="A17" s="4" t="inlineStr">
        <is>
          <t>Average foreign exchange rate (in dollars per share) | $ / $</t>
        </is>
      </c>
      <c r="B17" s="11" t="n">
        <v>1.29</v>
      </c>
    </row>
    <row r="18">
      <c r="A18" s="4" t="inlineStr">
        <is>
          <t>Year 6</t>
        </is>
      </c>
      <c r="B18" s="4" t="inlineStr">
        <is>
          <t xml:space="preserve"> </t>
        </is>
      </c>
    </row>
    <row r="19">
      <c r="A19" s="3" t="inlineStr">
        <is>
          <t>Disclosure of detailed information about property, plant and equipment [line items]</t>
        </is>
      </c>
      <c r="B19" s="4" t="inlineStr">
        <is>
          <t xml:space="preserve"> </t>
        </is>
      </c>
    </row>
    <row r="20">
      <c r="A20" s="4" t="inlineStr">
        <is>
          <t>Average foreign exchange rate (in dollars per share) | $ / $</t>
        </is>
      </c>
      <c r="B20" s="11" t="n">
        <v>1.29</v>
      </c>
    </row>
    <row r="21">
      <c r="A21" s="4" t="inlineStr">
        <is>
          <t>Year 7</t>
        </is>
      </c>
      <c r="B21" s="4" t="inlineStr">
        <is>
          <t xml:space="preserve"> </t>
        </is>
      </c>
    </row>
    <row r="22">
      <c r="A22" s="3" t="inlineStr">
        <is>
          <t>Disclosure of detailed information about property, plant and equipment [line items]</t>
        </is>
      </c>
      <c r="B22" s="4" t="inlineStr">
        <is>
          <t xml:space="preserve"> </t>
        </is>
      </c>
    </row>
    <row r="23">
      <c r="A23" s="4" t="inlineStr">
        <is>
          <t>Average foreign exchange rate (in dollars per share) | $ / $</t>
        </is>
      </c>
      <c r="B23" s="11" t="n">
        <v>1.29</v>
      </c>
    </row>
    <row r="24">
      <c r="A24" s="4" t="inlineStr">
        <is>
          <t>Year 8</t>
        </is>
      </c>
      <c r="B24" s="4" t="inlineStr">
        <is>
          <t xml:space="preserve"> </t>
        </is>
      </c>
    </row>
    <row r="25">
      <c r="A25" s="3" t="inlineStr">
        <is>
          <t>Disclosure of detailed information about property, plant and equipment [line items]</t>
        </is>
      </c>
      <c r="B25" s="4" t="inlineStr">
        <is>
          <t xml:space="preserve"> </t>
        </is>
      </c>
    </row>
    <row r="26">
      <c r="A26" s="4" t="inlineStr">
        <is>
          <t>Average foreign exchange rate (in dollars per share) | $ / $</t>
        </is>
      </c>
      <c r="B26" s="11" t="n">
        <v>1.29</v>
      </c>
    </row>
    <row r="27">
      <c r="A27" s="4" t="inlineStr">
        <is>
          <t>Year 9</t>
        </is>
      </c>
      <c r="B27" s="4" t="inlineStr">
        <is>
          <t xml:space="preserve"> </t>
        </is>
      </c>
    </row>
    <row r="28">
      <c r="A28" s="3" t="inlineStr">
        <is>
          <t>Disclosure of detailed information about property, plant and equipment [line items]</t>
        </is>
      </c>
      <c r="B28" s="4" t="inlineStr">
        <is>
          <t xml:space="preserve"> </t>
        </is>
      </c>
    </row>
    <row r="29">
      <c r="A29" s="4" t="inlineStr">
        <is>
          <t>Average foreign exchange rate (in dollars per share) | $ / $</t>
        </is>
      </c>
      <c r="B29" s="11" t="n">
        <v>1.29</v>
      </c>
    </row>
    <row r="30">
      <c r="A30" s="4" t="inlineStr">
        <is>
          <t>Year 10</t>
        </is>
      </c>
      <c r="B30" s="4" t="inlineStr">
        <is>
          <t xml:space="preserve"> </t>
        </is>
      </c>
    </row>
    <row r="31">
      <c r="A31" s="3" t="inlineStr">
        <is>
          <t>Disclosure of detailed information about property, plant and equipment [line items]</t>
        </is>
      </c>
      <c r="B31" s="4" t="inlineStr">
        <is>
          <t xml:space="preserve"> </t>
        </is>
      </c>
    </row>
    <row r="32">
      <c r="A32" s="4" t="inlineStr">
        <is>
          <t>Average foreign exchange rate (in dollars per share) | $ / $</t>
        </is>
      </c>
      <c r="B32" s="11" t="n">
        <v>1.29</v>
      </c>
    </row>
    <row r="33">
      <c r="A33" s="4" t="inlineStr">
        <is>
          <t>WTI | Oil reserves | Year 1</t>
        </is>
      </c>
      <c r="B33" s="4" t="inlineStr">
        <is>
          <t xml:space="preserve"> </t>
        </is>
      </c>
    </row>
    <row r="34">
      <c r="A34" s="3" t="inlineStr">
        <is>
          <t>Disclosure of detailed information about property, plant and equipment [line items]</t>
        </is>
      </c>
      <c r="B34" s="4" t="inlineStr">
        <is>
          <t xml:space="preserve"> </t>
        </is>
      </c>
    </row>
    <row r="35">
      <c r="A35" s="4" t="inlineStr">
        <is>
          <t>Commodity sales price | usdPerBbl</t>
        </is>
      </c>
      <c r="B35" s="11" t="n">
        <v>80.33</v>
      </c>
    </row>
    <row r="36">
      <c r="A36" s="4" t="inlineStr">
        <is>
          <t>WTI | Oil reserves | Year 2</t>
        </is>
      </c>
      <c r="B36" s="4" t="inlineStr">
        <is>
          <t xml:space="preserve"> </t>
        </is>
      </c>
    </row>
    <row r="37">
      <c r="A37" s="3" t="inlineStr">
        <is>
          <t>Disclosure of detailed information about property, plant and equipment [line items]</t>
        </is>
      </c>
      <c r="B37" s="4" t="inlineStr">
        <is>
          <t xml:space="preserve"> </t>
        </is>
      </c>
    </row>
    <row r="38">
      <c r="A38" s="4" t="inlineStr">
        <is>
          <t>Commodity sales price | usdPerBbl</t>
        </is>
      </c>
      <c r="B38" s="11" t="n">
        <v>78.5</v>
      </c>
    </row>
    <row r="39">
      <c r="A39" s="4" t="inlineStr">
        <is>
          <t>WTI | Oil reserves | Year 3</t>
        </is>
      </c>
      <c r="B39" s="4" t="inlineStr">
        <is>
          <t xml:space="preserve"> </t>
        </is>
      </c>
    </row>
    <row r="40">
      <c r="A40" s="3" t="inlineStr">
        <is>
          <t>Disclosure of detailed information about property, plant and equipment [line items]</t>
        </is>
      </c>
      <c r="B40" s="4" t="inlineStr">
        <is>
          <t xml:space="preserve"> </t>
        </is>
      </c>
    </row>
    <row r="41">
      <c r="A41" s="4" t="inlineStr">
        <is>
          <t>Commodity sales price | usdPerBbl</t>
        </is>
      </c>
      <c r="B41" s="11" t="n">
        <v>76.95</v>
      </c>
    </row>
    <row r="42">
      <c r="A42" s="4" t="inlineStr">
        <is>
          <t>WTI | Oil reserves | Year 4</t>
        </is>
      </c>
      <c r="B42" s="4" t="inlineStr">
        <is>
          <t xml:space="preserve"> </t>
        </is>
      </c>
    </row>
    <row r="43">
      <c r="A43" s="3" t="inlineStr">
        <is>
          <t>Disclosure of detailed information about property, plant and equipment [line items]</t>
        </is>
      </c>
      <c r="B43" s="4" t="inlineStr">
        <is>
          <t xml:space="preserve"> </t>
        </is>
      </c>
    </row>
    <row r="44">
      <c r="A44" s="4" t="inlineStr">
        <is>
          <t>Commodity sales price | usdPerBbl</t>
        </is>
      </c>
      <c r="B44" s="11" t="n">
        <v>77.61</v>
      </c>
    </row>
    <row r="45">
      <c r="A45" s="4" t="inlineStr">
        <is>
          <t>WTI | Oil reserves | Year 5</t>
        </is>
      </c>
      <c r="B45" s="4" t="inlineStr">
        <is>
          <t xml:space="preserve"> </t>
        </is>
      </c>
    </row>
    <row r="46">
      <c r="A46" s="3" t="inlineStr">
        <is>
          <t>Disclosure of detailed information about property, plant and equipment [line items]</t>
        </is>
      </c>
      <c r="B46" s="4" t="inlineStr">
        <is>
          <t xml:space="preserve"> </t>
        </is>
      </c>
    </row>
    <row r="47">
      <c r="A47" s="4" t="inlineStr">
        <is>
          <t>Commodity sales price | usdPerBbl</t>
        </is>
      </c>
      <c r="B47" s="11" t="n">
        <v>79.16</v>
      </c>
    </row>
    <row r="48">
      <c r="A48" s="4" t="inlineStr">
        <is>
          <t>WTI | Oil reserves | Year 6</t>
        </is>
      </c>
      <c r="B48" s="4" t="inlineStr">
        <is>
          <t xml:space="preserve"> </t>
        </is>
      </c>
    </row>
    <row r="49">
      <c r="A49" s="3" t="inlineStr">
        <is>
          <t>Disclosure of detailed information about property, plant and equipment [line items]</t>
        </is>
      </c>
      <c r="B49" s="4" t="inlineStr">
        <is>
          <t xml:space="preserve"> </t>
        </is>
      </c>
    </row>
    <row r="50">
      <c r="A50" s="4" t="inlineStr">
        <is>
          <t>Commodity sales price | usdPerBbl</t>
        </is>
      </c>
      <c r="B50" s="11" t="n">
        <v>80.73999999999999</v>
      </c>
    </row>
    <row r="51">
      <c r="A51" s="4" t="inlineStr">
        <is>
          <t>WTI | Oil reserves | Year 7</t>
        </is>
      </c>
      <c r="B51" s="4" t="inlineStr">
        <is>
          <t xml:space="preserve"> </t>
        </is>
      </c>
    </row>
    <row r="52">
      <c r="A52" s="3" t="inlineStr">
        <is>
          <t>Disclosure of detailed information about property, plant and equipment [line items]</t>
        </is>
      </c>
      <c r="B52" s="4" t="inlineStr">
        <is>
          <t xml:space="preserve"> </t>
        </is>
      </c>
    </row>
    <row r="53">
      <c r="A53" s="4" t="inlineStr">
        <is>
          <t>Commodity sales price | usdPerBbl</t>
        </is>
      </c>
      <c r="B53" s="11" t="n">
        <v>82.36</v>
      </c>
    </row>
    <row r="54">
      <c r="A54" s="4" t="inlineStr">
        <is>
          <t>WTI | Oil reserves | Year 8</t>
        </is>
      </c>
      <c r="B54" s="4" t="inlineStr">
        <is>
          <t xml:space="preserve"> </t>
        </is>
      </c>
    </row>
    <row r="55">
      <c r="A55" s="3" t="inlineStr">
        <is>
          <t>Disclosure of detailed information about property, plant and equipment [line items]</t>
        </is>
      </c>
      <c r="B55" s="4" t="inlineStr">
        <is>
          <t xml:space="preserve"> </t>
        </is>
      </c>
    </row>
    <row r="56">
      <c r="A56" s="4" t="inlineStr">
        <is>
          <t>Commodity sales price | usdPerBbl</t>
        </is>
      </c>
      <c r="B56" s="5" t="n">
        <v>84</v>
      </c>
    </row>
    <row r="57">
      <c r="A57" s="4" t="inlineStr">
        <is>
          <t>WTI | Oil reserves | Year 9</t>
        </is>
      </c>
      <c r="B57" s="4" t="inlineStr">
        <is>
          <t xml:space="preserve"> </t>
        </is>
      </c>
    </row>
    <row r="58">
      <c r="A58" s="3" t="inlineStr">
        <is>
          <t>Disclosure of detailed information about property, plant and equipment [line items]</t>
        </is>
      </c>
      <c r="B58" s="4" t="inlineStr">
        <is>
          <t xml:space="preserve"> </t>
        </is>
      </c>
    </row>
    <row r="59">
      <c r="A59" s="4" t="inlineStr">
        <is>
          <t>Commodity sales price | usdPerBbl</t>
        </is>
      </c>
      <c r="B59" s="11" t="n">
        <v>85.69</v>
      </c>
    </row>
    <row r="60">
      <c r="A60" s="4" t="inlineStr">
        <is>
          <t>WTI | Oil reserves | Year 10</t>
        </is>
      </c>
      <c r="B60" s="4" t="inlineStr">
        <is>
          <t xml:space="preserve"> </t>
        </is>
      </c>
    </row>
    <row r="61">
      <c r="A61" s="3" t="inlineStr">
        <is>
          <t>Disclosure of detailed information about property, plant and equipment [line items]</t>
        </is>
      </c>
      <c r="B61" s="4" t="inlineStr">
        <is>
          <t xml:space="preserve"> </t>
        </is>
      </c>
    </row>
    <row r="62">
      <c r="A62" s="4" t="inlineStr">
        <is>
          <t>Commodity sales price | usdPerBbl</t>
        </is>
      </c>
      <c r="B62" s="11" t="n">
        <v>87.40000000000001</v>
      </c>
    </row>
    <row r="63">
      <c r="A63" s="4" t="inlineStr">
        <is>
          <t>WCS | Oil reserves | Year 1</t>
        </is>
      </c>
      <c r="B63" s="4" t="inlineStr">
        <is>
          <t xml:space="preserve"> </t>
        </is>
      </c>
    </row>
    <row r="64">
      <c r="A64" s="3" t="inlineStr">
        <is>
          <t>Disclosure of detailed information about property, plant and equipment [line items]</t>
        </is>
      </c>
      <c r="B64" s="4" t="inlineStr">
        <is>
          <t xml:space="preserve"> </t>
        </is>
      </c>
    </row>
    <row r="65">
      <c r="A65" s="4" t="inlineStr">
        <is>
          <t>Commodity sales price | cadPerBbl</t>
        </is>
      </c>
      <c r="B65" s="11" t="n">
        <v>76.54000000000001</v>
      </c>
    </row>
    <row r="66">
      <c r="A66" s="4" t="inlineStr">
        <is>
          <t>WCS | Oil reserves | Year 2</t>
        </is>
      </c>
      <c r="B66" s="4" t="inlineStr">
        <is>
          <t xml:space="preserve"> </t>
        </is>
      </c>
    </row>
    <row r="67">
      <c r="A67" s="3" t="inlineStr">
        <is>
          <t>Disclosure of detailed information about property, plant and equipment [line items]</t>
        </is>
      </c>
      <c r="B67" s="4" t="inlineStr">
        <is>
          <t xml:space="preserve"> </t>
        </is>
      </c>
    </row>
    <row r="68">
      <c r="A68" s="4" t="inlineStr">
        <is>
          <t>Commodity sales price | cadPerBbl</t>
        </is>
      </c>
      <c r="B68" s="11" t="n">
        <v>77.75</v>
      </c>
    </row>
    <row r="69">
      <c r="A69" s="4" t="inlineStr">
        <is>
          <t>WCS | Oil reserves | Year 3</t>
        </is>
      </c>
      <c r="B69" s="4" t="inlineStr">
        <is>
          <t xml:space="preserve"> </t>
        </is>
      </c>
    </row>
    <row r="70">
      <c r="A70" s="3" t="inlineStr">
        <is>
          <t>Disclosure of detailed information about property, plant and equipment [line items]</t>
        </is>
      </c>
      <c r="B70" s="4" t="inlineStr">
        <is>
          <t xml:space="preserve"> </t>
        </is>
      </c>
    </row>
    <row r="71">
      <c r="A71" s="4" t="inlineStr">
        <is>
          <t>Commodity sales price | cadPerBbl</t>
        </is>
      </c>
      <c r="B71" s="11" t="n">
        <v>77.55</v>
      </c>
    </row>
    <row r="72">
      <c r="A72" s="4" t="inlineStr">
        <is>
          <t>WCS | Oil reserves | Year 4</t>
        </is>
      </c>
      <c r="B72" s="4" t="inlineStr">
        <is>
          <t xml:space="preserve"> </t>
        </is>
      </c>
    </row>
    <row r="73">
      <c r="A73" s="3" t="inlineStr">
        <is>
          <t>Disclosure of detailed information about property, plant and equipment [line items]</t>
        </is>
      </c>
      <c r="B73" s="4" t="inlineStr">
        <is>
          <t xml:space="preserve"> </t>
        </is>
      </c>
    </row>
    <row r="74">
      <c r="A74" s="4" t="inlineStr">
        <is>
          <t>Commodity sales price | cadPerBbl</t>
        </is>
      </c>
      <c r="B74" s="11" t="n">
        <v>80.06999999999999</v>
      </c>
    </row>
    <row r="75">
      <c r="A75" s="4" t="inlineStr">
        <is>
          <t>WCS | Oil reserves | Year 5</t>
        </is>
      </c>
      <c r="B75" s="4" t="inlineStr">
        <is>
          <t xml:space="preserve"> </t>
        </is>
      </c>
    </row>
    <row r="76">
      <c r="A76" s="3" t="inlineStr">
        <is>
          <t>Disclosure of detailed information about property, plant and equipment [line items]</t>
        </is>
      </c>
      <c r="B76" s="4" t="inlineStr">
        <is>
          <t xml:space="preserve"> </t>
        </is>
      </c>
    </row>
    <row r="77">
      <c r="A77" s="4" t="inlineStr">
        <is>
          <t>Commodity sales price | cadPerBbl</t>
        </is>
      </c>
      <c r="B77" s="11" t="n">
        <v>81.89</v>
      </c>
    </row>
    <row r="78">
      <c r="A78" s="4" t="inlineStr">
        <is>
          <t>WCS | Oil reserves | Year 6</t>
        </is>
      </c>
      <c r="B78" s="4" t="inlineStr">
        <is>
          <t xml:space="preserve"> </t>
        </is>
      </c>
    </row>
    <row r="79">
      <c r="A79" s="3" t="inlineStr">
        <is>
          <t>Disclosure of detailed information about property, plant and equipment [line items]</t>
        </is>
      </c>
      <c r="B79" s="4" t="inlineStr">
        <is>
          <t xml:space="preserve"> </t>
        </is>
      </c>
    </row>
    <row r="80">
      <c r="A80" s="4" t="inlineStr">
        <is>
          <t>Commodity sales price | cadPerBbl</t>
        </is>
      </c>
      <c r="B80" s="11" t="n">
        <v>84.02</v>
      </c>
    </row>
    <row r="81">
      <c r="A81" s="4" t="inlineStr">
        <is>
          <t>WCS | Oil reserves | Year 7</t>
        </is>
      </c>
      <c r="B81" s="4" t="inlineStr">
        <is>
          <t xml:space="preserve"> </t>
        </is>
      </c>
    </row>
    <row r="82">
      <c r="A82" s="3" t="inlineStr">
        <is>
          <t>Disclosure of detailed information about property, plant and equipment [line items]</t>
        </is>
      </c>
      <c r="B82" s="4" t="inlineStr">
        <is>
          <t xml:space="preserve"> </t>
        </is>
      </c>
    </row>
    <row r="83">
      <c r="A83" s="4" t="inlineStr">
        <is>
          <t>Commodity sales price | cadPerBbl</t>
        </is>
      </c>
      <c r="B83" s="11" t="n">
        <v>85.73</v>
      </c>
    </row>
    <row r="84">
      <c r="A84" s="4" t="inlineStr">
        <is>
          <t>WCS | Oil reserves | Year 8</t>
        </is>
      </c>
      <c r="B84" s="4" t="inlineStr">
        <is>
          <t xml:space="preserve"> </t>
        </is>
      </c>
    </row>
    <row r="85">
      <c r="A85" s="3" t="inlineStr">
        <is>
          <t>Disclosure of detailed information about property, plant and equipment [line items]</t>
        </is>
      </c>
      <c r="B85" s="4" t="inlineStr">
        <is>
          <t xml:space="preserve"> </t>
        </is>
      </c>
    </row>
    <row r="86">
      <c r="A86" s="4" t="inlineStr">
        <is>
          <t>Commodity sales price | cadPerBbl</t>
        </is>
      </c>
      <c r="B86" s="11" t="n">
        <v>87.44</v>
      </c>
    </row>
    <row r="87">
      <c r="A87" s="4" t="inlineStr">
        <is>
          <t>WCS | Oil reserves | Year 9</t>
        </is>
      </c>
      <c r="B87" s="4" t="inlineStr">
        <is>
          <t xml:space="preserve"> </t>
        </is>
      </c>
    </row>
    <row r="88">
      <c r="A88" s="3" t="inlineStr">
        <is>
          <t>Disclosure of detailed information about property, plant and equipment [line items]</t>
        </is>
      </c>
      <c r="B88" s="4" t="inlineStr">
        <is>
          <t xml:space="preserve"> </t>
        </is>
      </c>
    </row>
    <row r="89">
      <c r="A89" s="4" t="inlineStr">
        <is>
          <t>Commodity sales price | cadPerBbl</t>
        </is>
      </c>
      <c r="B89" s="11" t="n">
        <v>89.2</v>
      </c>
    </row>
    <row r="90">
      <c r="A90" s="4" t="inlineStr">
        <is>
          <t>WCS | Oil reserves | Year 10</t>
        </is>
      </c>
      <c r="B90" s="4" t="inlineStr">
        <is>
          <t xml:space="preserve"> </t>
        </is>
      </c>
    </row>
    <row r="91">
      <c r="A91" s="3" t="inlineStr">
        <is>
          <t>Disclosure of detailed information about property, plant and equipment [line items]</t>
        </is>
      </c>
      <c r="B91" s="4" t="inlineStr">
        <is>
          <t xml:space="preserve"> </t>
        </is>
      </c>
    </row>
    <row r="92">
      <c r="A92" s="4" t="inlineStr">
        <is>
          <t>Commodity sales price | cadPerBbl</t>
        </is>
      </c>
      <c r="B92" s="11" t="n">
        <v>91.11</v>
      </c>
    </row>
    <row r="93">
      <c r="A93" s="4" t="inlineStr">
        <is>
          <t>LLS | Oil reserves | Year 1</t>
        </is>
      </c>
      <c r="B93" s="4" t="inlineStr">
        <is>
          <t xml:space="preserve"> </t>
        </is>
      </c>
    </row>
    <row r="94">
      <c r="A94" s="3" t="inlineStr">
        <is>
          <t>Disclosure of detailed information about property, plant and equipment [line items]</t>
        </is>
      </c>
      <c r="B94" s="4" t="inlineStr">
        <is>
          <t xml:space="preserve"> </t>
        </is>
      </c>
    </row>
    <row r="95">
      <c r="A95" s="4" t="inlineStr">
        <is>
          <t>Commodity sales price | usdPerBbl</t>
        </is>
      </c>
      <c r="B95" s="11" t="n">
        <v>82.83</v>
      </c>
    </row>
    <row r="96">
      <c r="A96" s="4" t="inlineStr">
        <is>
          <t>LLS | Oil reserves | Year 2</t>
        </is>
      </c>
      <c r="B96" s="4" t="inlineStr">
        <is>
          <t xml:space="preserve"> </t>
        </is>
      </c>
    </row>
    <row r="97">
      <c r="A97" s="3" t="inlineStr">
        <is>
          <t>Disclosure of detailed information about property, plant and equipment [line items]</t>
        </is>
      </c>
      <c r="B97" s="4" t="inlineStr">
        <is>
          <t xml:space="preserve"> </t>
        </is>
      </c>
    </row>
    <row r="98">
      <c r="A98" s="4" t="inlineStr">
        <is>
          <t>Commodity sales price | usdPerBbl</t>
        </is>
      </c>
      <c r="B98" s="11" t="n">
        <v>80.68000000000001</v>
      </c>
    </row>
    <row r="99">
      <c r="A99" s="4" t="inlineStr">
        <is>
          <t>LLS | Oil reserves | Year 3</t>
        </is>
      </c>
      <c r="B99" s="4" t="inlineStr">
        <is>
          <t xml:space="preserve"> </t>
        </is>
      </c>
    </row>
    <row r="100">
      <c r="A100" s="3" t="inlineStr">
        <is>
          <t>Disclosure of detailed information about property, plant and equipment [line items]</t>
        </is>
      </c>
      <c r="B100" s="4" t="inlineStr">
        <is>
          <t xml:space="preserve"> </t>
        </is>
      </c>
    </row>
    <row r="101">
      <c r="A101" s="4" t="inlineStr">
        <is>
          <t>Commodity sales price | usdPerBbl</t>
        </is>
      </c>
      <c r="B101" s="11" t="n">
        <v>78.81</v>
      </c>
    </row>
    <row r="102">
      <c r="A102" s="4" t="inlineStr">
        <is>
          <t>LLS | Oil reserves | Year 4</t>
        </is>
      </c>
      <c r="B102" s="4" t="inlineStr">
        <is>
          <t xml:space="preserve"> </t>
        </is>
      </c>
    </row>
    <row r="103">
      <c r="A103" s="3" t="inlineStr">
        <is>
          <t>Disclosure of detailed information about property, plant and equipment [line items]</t>
        </is>
      </c>
      <c r="B103" s="4" t="inlineStr">
        <is>
          <t xml:space="preserve"> </t>
        </is>
      </c>
    </row>
    <row r="104">
      <c r="A104" s="4" t="inlineStr">
        <is>
          <t>Commodity sales price | usdPerBbl</t>
        </is>
      </c>
      <c r="B104" s="11" t="n">
        <v>79.48999999999999</v>
      </c>
    </row>
    <row r="105">
      <c r="A105" s="4" t="inlineStr">
        <is>
          <t>LLS | Oil reserves | Year 5</t>
        </is>
      </c>
      <c r="B105" s="4" t="inlineStr">
        <is>
          <t xml:space="preserve"> </t>
        </is>
      </c>
    </row>
    <row r="106">
      <c r="A106" s="3" t="inlineStr">
        <is>
          <t>Disclosure of detailed information about property, plant and equipment [line items]</t>
        </is>
      </c>
      <c r="B106" s="4" t="inlineStr">
        <is>
          <t xml:space="preserve"> </t>
        </is>
      </c>
    </row>
    <row r="107">
      <c r="A107" s="4" t="inlineStr">
        <is>
          <t>Commodity sales price | usdPerBbl</t>
        </is>
      </c>
      <c r="B107" s="11" t="n">
        <v>81.06999999999999</v>
      </c>
    </row>
    <row r="108">
      <c r="A108" s="4" t="inlineStr">
        <is>
          <t>LLS | Oil reserves | Year 6</t>
        </is>
      </c>
      <c r="B108" s="4" t="inlineStr">
        <is>
          <t xml:space="preserve"> </t>
        </is>
      </c>
    </row>
    <row r="109">
      <c r="A109" s="3" t="inlineStr">
        <is>
          <t>Disclosure of detailed information about property, plant and equipment [line items]</t>
        </is>
      </c>
      <c r="B109" s="4" t="inlineStr">
        <is>
          <t xml:space="preserve"> </t>
        </is>
      </c>
    </row>
    <row r="110">
      <c r="A110" s="4" t="inlineStr">
        <is>
          <t>Commodity sales price | usdPerBbl</t>
        </is>
      </c>
      <c r="B110" s="11" t="n">
        <v>82.68000000000001</v>
      </c>
    </row>
    <row r="111">
      <c r="A111" s="4" t="inlineStr">
        <is>
          <t>LLS | Oil reserves | Year 7</t>
        </is>
      </c>
      <c r="B111" s="4" t="inlineStr">
        <is>
          <t xml:space="preserve"> </t>
        </is>
      </c>
    </row>
    <row r="112">
      <c r="A112" s="3" t="inlineStr">
        <is>
          <t>Disclosure of detailed information about property, plant and equipment [line items]</t>
        </is>
      </c>
      <c r="B112" s="4" t="inlineStr">
        <is>
          <t xml:space="preserve"> </t>
        </is>
      </c>
    </row>
    <row r="113">
      <c r="A113" s="4" t="inlineStr">
        <is>
          <t>Commodity sales price | usdPerBbl</t>
        </is>
      </c>
      <c r="B113" s="11" t="n">
        <v>84.33</v>
      </c>
    </row>
    <row r="114">
      <c r="A114" s="4" t="inlineStr">
        <is>
          <t>LLS | Oil reserves | Year 8</t>
        </is>
      </c>
      <c r="B114" s="4" t="inlineStr">
        <is>
          <t xml:space="preserve"> </t>
        </is>
      </c>
    </row>
    <row r="115">
      <c r="A115" s="3" t="inlineStr">
        <is>
          <t>Disclosure of detailed information about property, plant and equipment [line items]</t>
        </is>
      </c>
      <c r="B115" s="4" t="inlineStr">
        <is>
          <t xml:space="preserve"> </t>
        </is>
      </c>
    </row>
    <row r="116">
      <c r="A116" s="4" t="inlineStr">
        <is>
          <t>Commodity sales price | usdPerBbl</t>
        </is>
      </c>
      <c r="B116" s="5" t="n">
        <v>86</v>
      </c>
    </row>
    <row r="117">
      <c r="A117" s="4" t="inlineStr">
        <is>
          <t>LLS | Oil reserves | Year 9</t>
        </is>
      </c>
      <c r="B117" s="4" t="inlineStr">
        <is>
          <t xml:space="preserve"> </t>
        </is>
      </c>
    </row>
    <row r="118">
      <c r="A118" s="3" t="inlineStr">
        <is>
          <t>Disclosure of detailed information about property, plant and equipment [line items]</t>
        </is>
      </c>
      <c r="B118" s="4" t="inlineStr">
        <is>
          <t xml:space="preserve"> </t>
        </is>
      </c>
    </row>
    <row r="119">
      <c r="A119" s="4" t="inlineStr">
        <is>
          <t>Commodity sales price | usdPerBbl</t>
        </is>
      </c>
      <c r="B119" s="11" t="n">
        <v>87.70999999999999</v>
      </c>
    </row>
    <row r="120">
      <c r="A120" s="4" t="inlineStr">
        <is>
          <t>LLS | Oil reserves | Year 10</t>
        </is>
      </c>
      <c r="B120" s="4" t="inlineStr">
        <is>
          <t xml:space="preserve"> </t>
        </is>
      </c>
    </row>
    <row r="121">
      <c r="A121" s="3" t="inlineStr">
        <is>
          <t>Disclosure of detailed information about property, plant and equipment [line items]</t>
        </is>
      </c>
      <c r="B121" s="4" t="inlineStr">
        <is>
          <t xml:space="preserve"> </t>
        </is>
      </c>
    </row>
    <row r="122">
      <c r="A122" s="4" t="inlineStr">
        <is>
          <t>Commodity sales price | usdPerBbl</t>
        </is>
      </c>
      <c r="B122" s="11" t="n">
        <v>89.45999999999999</v>
      </c>
    </row>
    <row r="123">
      <c r="A123" s="4" t="inlineStr">
        <is>
          <t>Edmonton Par | Oil reserves | Year 1</t>
        </is>
      </c>
      <c r="B123" s="4" t="inlineStr">
        <is>
          <t xml:space="preserve"> </t>
        </is>
      </c>
    </row>
    <row r="124">
      <c r="A124" s="3" t="inlineStr">
        <is>
          <t>Disclosure of detailed information about property, plant and equipment [line items]</t>
        </is>
      </c>
      <c r="B124" s="4" t="inlineStr">
        <is>
          <t xml:space="preserve"> </t>
        </is>
      </c>
    </row>
    <row r="125">
      <c r="A125" s="4" t="inlineStr">
        <is>
          <t>Commodity sales price | cadPerBbl</t>
        </is>
      </c>
      <c r="B125" s="11" t="n">
        <v>103.76</v>
      </c>
    </row>
    <row r="126">
      <c r="A126" s="4" t="inlineStr">
        <is>
          <t>Edmonton Par | Oil reserves | Year 2</t>
        </is>
      </c>
      <c r="B126" s="4" t="inlineStr">
        <is>
          <t xml:space="preserve"> </t>
        </is>
      </c>
    </row>
    <row r="127">
      <c r="A127" s="3" t="inlineStr">
        <is>
          <t>Disclosure of detailed information about property, plant and equipment [line items]</t>
        </is>
      </c>
      <c r="B127" s="4" t="inlineStr">
        <is>
          <t xml:space="preserve"> </t>
        </is>
      </c>
    </row>
    <row r="128">
      <c r="A128" s="4" t="inlineStr">
        <is>
          <t>Commodity sales price | cadPerBbl</t>
        </is>
      </c>
      <c r="B128" s="11" t="n">
        <v>97.73999999999999</v>
      </c>
    </row>
    <row r="129">
      <c r="A129" s="4" t="inlineStr">
        <is>
          <t>Edmonton Par | Oil reserves | Year 3</t>
        </is>
      </c>
      <c r="B129" s="4" t="inlineStr">
        <is>
          <t xml:space="preserve"> </t>
        </is>
      </c>
    </row>
    <row r="130">
      <c r="A130" s="3" t="inlineStr">
        <is>
          <t>Disclosure of detailed information about property, plant and equipment [line items]</t>
        </is>
      </c>
      <c r="B130" s="4" t="inlineStr">
        <is>
          <t xml:space="preserve"> </t>
        </is>
      </c>
    </row>
    <row r="131">
      <c r="A131" s="4" t="inlineStr">
        <is>
          <t>Commodity sales price | cadPerBbl</t>
        </is>
      </c>
      <c r="B131" s="11" t="n">
        <v>95.27</v>
      </c>
    </row>
    <row r="132">
      <c r="A132" s="4" t="inlineStr">
        <is>
          <t>Edmonton Par | Oil reserves | Year 4</t>
        </is>
      </c>
      <c r="B132" s="4" t="inlineStr">
        <is>
          <t xml:space="preserve"> </t>
        </is>
      </c>
    </row>
    <row r="133">
      <c r="A133" s="3" t="inlineStr">
        <is>
          <t>Disclosure of detailed information about property, plant and equipment [line items]</t>
        </is>
      </c>
      <c r="B133" s="4" t="inlineStr">
        <is>
          <t xml:space="preserve"> </t>
        </is>
      </c>
    </row>
    <row r="134">
      <c r="A134" s="4" t="inlineStr">
        <is>
          <t>Commodity sales price | cadPerBbl</t>
        </is>
      </c>
      <c r="B134" s="11" t="n">
        <v>95.58</v>
      </c>
    </row>
    <row r="135">
      <c r="A135" s="4" t="inlineStr">
        <is>
          <t>Edmonton Par | Oil reserves | Year 5</t>
        </is>
      </c>
      <c r="B135" s="4" t="inlineStr">
        <is>
          <t xml:space="preserve"> </t>
        </is>
      </c>
    </row>
    <row r="136">
      <c r="A136" s="3" t="inlineStr">
        <is>
          <t>Disclosure of detailed information about property, plant and equipment [line items]</t>
        </is>
      </c>
      <c r="B136" s="4" t="inlineStr">
        <is>
          <t xml:space="preserve"> </t>
        </is>
      </c>
    </row>
    <row r="137">
      <c r="A137" s="4" t="inlineStr">
        <is>
          <t>Commodity sales price | cadPerBbl</t>
        </is>
      </c>
      <c r="B137" s="11" t="n">
        <v>97.06999999999999</v>
      </c>
    </row>
    <row r="138">
      <c r="A138" s="4" t="inlineStr">
        <is>
          <t>Edmonton Par | Oil reserves | Year 6</t>
        </is>
      </c>
      <c r="B138" s="4" t="inlineStr">
        <is>
          <t xml:space="preserve"> </t>
        </is>
      </c>
    </row>
    <row r="139">
      <c r="A139" s="3" t="inlineStr">
        <is>
          <t>Disclosure of detailed information about property, plant and equipment [line items]</t>
        </is>
      </c>
      <c r="B139" s="4" t="inlineStr">
        <is>
          <t xml:space="preserve"> </t>
        </is>
      </c>
    </row>
    <row r="140">
      <c r="A140" s="4" t="inlineStr">
        <is>
          <t>Commodity sales price | cadPerBbl</t>
        </is>
      </c>
      <c r="B140" s="11" t="n">
        <v>99.01000000000001</v>
      </c>
    </row>
    <row r="141">
      <c r="A141" s="4" t="inlineStr">
        <is>
          <t>Edmonton Par | Oil reserves | Year 7</t>
        </is>
      </c>
      <c r="B141" s="4" t="inlineStr">
        <is>
          <t xml:space="preserve"> </t>
        </is>
      </c>
    </row>
    <row r="142">
      <c r="A142" s="3" t="inlineStr">
        <is>
          <t>Disclosure of detailed information about property, plant and equipment [line items]</t>
        </is>
      </c>
      <c r="B142" s="4" t="inlineStr">
        <is>
          <t xml:space="preserve"> </t>
        </is>
      </c>
    </row>
    <row r="143">
      <c r="A143" s="4" t="inlineStr">
        <is>
          <t>Commodity sales price | cadPerBbl</t>
        </is>
      </c>
      <c r="B143" s="11" t="n">
        <v>100.99</v>
      </c>
    </row>
    <row r="144">
      <c r="A144" s="4" t="inlineStr">
        <is>
          <t>Edmonton Par | Oil reserves | Year 8</t>
        </is>
      </c>
      <c r="B144" s="4" t="inlineStr">
        <is>
          <t xml:space="preserve"> </t>
        </is>
      </c>
    </row>
    <row r="145">
      <c r="A145" s="3" t="inlineStr">
        <is>
          <t>Disclosure of detailed information about property, plant and equipment [line items]</t>
        </is>
      </c>
      <c r="B145" s="4" t="inlineStr">
        <is>
          <t xml:space="preserve"> </t>
        </is>
      </c>
    </row>
    <row r="146">
      <c r="A146" s="4" t="inlineStr">
        <is>
          <t>Commodity sales price | cadPerBbl</t>
        </is>
      </c>
      <c r="B146" s="11" t="n">
        <v>103.01</v>
      </c>
    </row>
    <row r="147">
      <c r="A147" s="4" t="inlineStr">
        <is>
          <t>Edmonton Par | Oil reserves | Year 9</t>
        </is>
      </c>
      <c r="B147" s="4" t="inlineStr">
        <is>
          <t xml:space="preserve"> </t>
        </is>
      </c>
    </row>
    <row r="148">
      <c r="A148" s="3" t="inlineStr">
        <is>
          <t>Disclosure of detailed information about property, plant and equipment [line items]</t>
        </is>
      </c>
      <c r="B148" s="4" t="inlineStr">
        <is>
          <t xml:space="preserve"> </t>
        </is>
      </c>
    </row>
    <row r="149">
      <c r="A149" s="4" t="inlineStr">
        <is>
          <t>Commodity sales price | cadPerBbl</t>
        </is>
      </c>
      <c r="B149" s="11" t="n">
        <v>105.07</v>
      </c>
    </row>
    <row r="150">
      <c r="A150" s="4" t="inlineStr">
        <is>
          <t>Edmonton Par | Oil reserves | Year 10</t>
        </is>
      </c>
      <c r="B150" s="4" t="inlineStr">
        <is>
          <t xml:space="preserve"> </t>
        </is>
      </c>
    </row>
    <row r="151">
      <c r="A151" s="3" t="inlineStr">
        <is>
          <t>Disclosure of detailed information about property, plant and equipment [line items]</t>
        </is>
      </c>
      <c r="B151" s="4" t="inlineStr">
        <is>
          <t xml:space="preserve"> </t>
        </is>
      </c>
    </row>
    <row r="152">
      <c r="A152" s="4" t="inlineStr">
        <is>
          <t>Commodity sales price | cadPerBbl</t>
        </is>
      </c>
      <c r="B152" s="11" t="n">
        <v>106.69</v>
      </c>
    </row>
    <row r="153">
      <c r="A153" s="4" t="inlineStr">
        <is>
          <t>Henry Hub | Natural gas reserves | Year 1</t>
        </is>
      </c>
      <c r="B153" s="4" t="inlineStr">
        <is>
          <t xml:space="preserve"> </t>
        </is>
      </c>
    </row>
    <row r="154">
      <c r="A154" s="3" t="inlineStr">
        <is>
          <t>Disclosure of detailed information about property, plant and equipment [line items]</t>
        </is>
      </c>
      <c r="B154" s="4" t="inlineStr">
        <is>
          <t xml:space="preserve"> </t>
        </is>
      </c>
    </row>
    <row r="155">
      <c r="A155" s="4" t="inlineStr">
        <is>
          <t>Commodity sales price | $ / MMBTU</t>
        </is>
      </c>
      <c r="B155" s="11" t="n">
        <v>4.74</v>
      </c>
    </row>
    <row r="156">
      <c r="A156" s="4" t="inlineStr">
        <is>
          <t>Henry Hub | Natural gas reserves | Year 2</t>
        </is>
      </c>
      <c r="B156" s="4" t="inlineStr">
        <is>
          <t xml:space="preserve"> </t>
        </is>
      </c>
    </row>
    <row r="157">
      <c r="A157" s="3" t="inlineStr">
        <is>
          <t>Disclosure of detailed information about property, plant and equipment [line items]</t>
        </is>
      </c>
      <c r="B157" s="4" t="inlineStr">
        <is>
          <t xml:space="preserve"> </t>
        </is>
      </c>
    </row>
    <row r="158">
      <c r="A158" s="4" t="inlineStr">
        <is>
          <t>Commodity sales price | $ / MMBTU</t>
        </is>
      </c>
      <c r="B158" s="11" t="n">
        <v>4.5</v>
      </c>
    </row>
    <row r="159">
      <c r="A159" s="4" t="inlineStr">
        <is>
          <t>Henry Hub | Natural gas reserves | Year 3</t>
        </is>
      </c>
      <c r="B159" s="4" t="inlineStr">
        <is>
          <t xml:space="preserve"> </t>
        </is>
      </c>
    </row>
    <row r="160">
      <c r="A160" s="3" t="inlineStr">
        <is>
          <t>Disclosure of detailed information about property, plant and equipment [line items]</t>
        </is>
      </c>
      <c r="B160" s="4" t="inlineStr">
        <is>
          <t xml:space="preserve"> </t>
        </is>
      </c>
    </row>
    <row r="161">
      <c r="A161" s="4" t="inlineStr">
        <is>
          <t>Commodity sales price | $ / MMBTU</t>
        </is>
      </c>
      <c r="B161" s="11" t="n">
        <v>4.31</v>
      </c>
    </row>
    <row r="162">
      <c r="A162" s="4" t="inlineStr">
        <is>
          <t>Henry Hub | Natural gas reserves | Year 4</t>
        </is>
      </c>
      <c r="B162" s="4" t="inlineStr">
        <is>
          <t xml:space="preserve"> </t>
        </is>
      </c>
    </row>
    <row r="163">
      <c r="A163" s="3" t="inlineStr">
        <is>
          <t>Disclosure of detailed information about property, plant and equipment [line items]</t>
        </is>
      </c>
      <c r="B163" s="4" t="inlineStr">
        <is>
          <t xml:space="preserve"> </t>
        </is>
      </c>
    </row>
    <row r="164">
      <c r="A164" s="4" t="inlineStr">
        <is>
          <t>Commodity sales price | $ / MMBTU</t>
        </is>
      </c>
      <c r="B164" s="11" t="n">
        <v>4.4</v>
      </c>
    </row>
    <row r="165">
      <c r="A165" s="4" t="inlineStr">
        <is>
          <t>Henry Hub | Natural gas reserves | Year 5</t>
        </is>
      </c>
      <c r="B165" s="4" t="inlineStr">
        <is>
          <t xml:space="preserve"> </t>
        </is>
      </c>
    </row>
    <row r="166">
      <c r="A166" s="3" t="inlineStr">
        <is>
          <t>Disclosure of detailed information about property, plant and equipment [line items]</t>
        </is>
      </c>
      <c r="B166" s="4" t="inlineStr">
        <is>
          <t xml:space="preserve"> </t>
        </is>
      </c>
    </row>
    <row r="167">
      <c r="A167" s="4" t="inlineStr">
        <is>
          <t>Commodity sales price | $ / MMBTU</t>
        </is>
      </c>
      <c r="B167" s="11" t="n">
        <v>4.49</v>
      </c>
    </row>
    <row r="168">
      <c r="A168" s="4" t="inlineStr">
        <is>
          <t>Henry Hub | Natural gas reserves | Year 6</t>
        </is>
      </c>
      <c r="B168" s="4" t="inlineStr">
        <is>
          <t xml:space="preserve"> </t>
        </is>
      </c>
    </row>
    <row r="169">
      <c r="A169" s="3" t="inlineStr">
        <is>
          <t>Disclosure of detailed information about property, plant and equipment [line items]</t>
        </is>
      </c>
      <c r="B169" s="4" t="inlineStr">
        <is>
          <t xml:space="preserve"> </t>
        </is>
      </c>
    </row>
    <row r="170">
      <c r="A170" s="4" t="inlineStr">
        <is>
          <t>Commodity sales price | $ / MMBTU</t>
        </is>
      </c>
      <c r="B170" s="11" t="n">
        <v>4.58</v>
      </c>
    </row>
    <row r="171">
      <c r="A171" s="4" t="inlineStr">
        <is>
          <t>Henry Hub | Natural gas reserves | Year 7</t>
        </is>
      </c>
      <c r="B171" s="4" t="inlineStr">
        <is>
          <t xml:space="preserve"> </t>
        </is>
      </c>
    </row>
    <row r="172">
      <c r="A172" s="3" t="inlineStr">
        <is>
          <t>Disclosure of detailed information about property, plant and equipment [line items]</t>
        </is>
      </c>
      <c r="B172" s="4" t="inlineStr">
        <is>
          <t xml:space="preserve"> </t>
        </is>
      </c>
    </row>
    <row r="173">
      <c r="A173" s="4" t="inlineStr">
        <is>
          <t>Commodity sales price | $ / MMBTU</t>
        </is>
      </c>
      <c r="B173" s="11" t="n">
        <v>4.67</v>
      </c>
    </row>
    <row r="174">
      <c r="A174" s="4" t="inlineStr">
        <is>
          <t>Henry Hub | Natural gas reserves | Year 8</t>
        </is>
      </c>
      <c r="B174" s="4" t="inlineStr">
        <is>
          <t xml:space="preserve"> </t>
        </is>
      </c>
    </row>
    <row r="175">
      <c r="A175" s="3" t="inlineStr">
        <is>
          <t>Disclosure of detailed information about property, plant and equipment [line items]</t>
        </is>
      </c>
      <c r="B175" s="4" t="inlineStr">
        <is>
          <t xml:space="preserve"> </t>
        </is>
      </c>
    </row>
    <row r="176">
      <c r="A176" s="4" t="inlineStr">
        <is>
          <t>Commodity sales price | $ / MMBTU</t>
        </is>
      </c>
      <c r="B176" s="11" t="n">
        <v>4.76</v>
      </c>
    </row>
    <row r="177">
      <c r="A177" s="4" t="inlineStr">
        <is>
          <t>Henry Hub | Natural gas reserves | Year 9</t>
        </is>
      </c>
      <c r="B177" s="4" t="inlineStr">
        <is>
          <t xml:space="preserve"> </t>
        </is>
      </c>
    </row>
    <row r="178">
      <c r="A178" s="3" t="inlineStr">
        <is>
          <t>Disclosure of detailed information about property, plant and equipment [line items]</t>
        </is>
      </c>
      <c r="B178" s="4" t="inlineStr">
        <is>
          <t xml:space="preserve"> </t>
        </is>
      </c>
    </row>
    <row r="179">
      <c r="A179" s="4" t="inlineStr">
        <is>
          <t>Commodity sales price | $ / MMBTU</t>
        </is>
      </c>
      <c r="B179" s="11" t="n">
        <v>4.86</v>
      </c>
    </row>
    <row r="180">
      <c r="A180" s="4" t="inlineStr">
        <is>
          <t>Henry Hub | Natural gas reserves | Year 10</t>
        </is>
      </c>
      <c r="B180" s="4" t="inlineStr">
        <is>
          <t xml:space="preserve"> </t>
        </is>
      </c>
    </row>
    <row r="181">
      <c r="A181" s="3" t="inlineStr">
        <is>
          <t>Disclosure of detailed information about property, plant and equipment [line items]</t>
        </is>
      </c>
      <c r="B181" s="4" t="inlineStr">
        <is>
          <t xml:space="preserve"> </t>
        </is>
      </c>
    </row>
    <row r="182">
      <c r="A182" s="4" t="inlineStr">
        <is>
          <t>Commodity sales price | $ / MMBTU</t>
        </is>
      </c>
      <c r="B182" s="11" t="n">
        <v>4.95</v>
      </c>
    </row>
    <row r="183">
      <c r="A183" s="4" t="inlineStr">
        <is>
          <t>AECO | Natural gas reserves | Year 1</t>
        </is>
      </c>
      <c r="B183" s="4" t="inlineStr">
        <is>
          <t xml:space="preserve"> </t>
        </is>
      </c>
    </row>
    <row r="184">
      <c r="A184" s="3" t="inlineStr">
        <is>
          <t>Disclosure of detailed information about property, plant and equipment [line items]</t>
        </is>
      </c>
      <c r="B184" s="4" t="inlineStr">
        <is>
          <t xml:space="preserve"> </t>
        </is>
      </c>
    </row>
    <row r="185">
      <c r="A185" s="4" t="inlineStr">
        <is>
          <t>Commodity sales price | $ / MMBTU</t>
        </is>
      </c>
      <c r="B185" s="11" t="n">
        <v>4.23</v>
      </c>
    </row>
    <row r="186">
      <c r="A186" s="4" t="inlineStr">
        <is>
          <t>AECO | Natural gas reserves | Year 2</t>
        </is>
      </c>
      <c r="B186" s="4" t="inlineStr">
        <is>
          <t xml:space="preserve"> </t>
        </is>
      </c>
    </row>
    <row r="187">
      <c r="A187" s="3" t="inlineStr">
        <is>
          <t>Disclosure of detailed information about property, plant and equipment [line items]</t>
        </is>
      </c>
      <c r="B187" s="4" t="inlineStr">
        <is>
          <t xml:space="preserve"> </t>
        </is>
      </c>
    </row>
    <row r="188">
      <c r="A188" s="4" t="inlineStr">
        <is>
          <t>Commodity sales price | $ / MMBTU</t>
        </is>
      </c>
      <c r="B188" s="11" t="n">
        <v>4.4</v>
      </c>
    </row>
    <row r="189">
      <c r="A189" s="4" t="inlineStr">
        <is>
          <t>AECO | Natural gas reserves | Year 3</t>
        </is>
      </c>
      <c r="B189" s="4" t="inlineStr">
        <is>
          <t xml:space="preserve"> </t>
        </is>
      </c>
    </row>
    <row r="190">
      <c r="A190" s="3" t="inlineStr">
        <is>
          <t>Disclosure of detailed information about property, plant and equipment [line items]</t>
        </is>
      </c>
      <c r="B190" s="4" t="inlineStr">
        <is>
          <t xml:space="preserve"> </t>
        </is>
      </c>
    </row>
    <row r="191">
      <c r="A191" s="4" t="inlineStr">
        <is>
          <t>Commodity sales price | $ / MMBTU</t>
        </is>
      </c>
      <c r="B191" s="11" t="n">
        <v>4.21</v>
      </c>
    </row>
    <row r="192">
      <c r="A192" s="4" t="inlineStr">
        <is>
          <t>AECO | Natural gas reserves | Year 4</t>
        </is>
      </c>
      <c r="B192" s="4" t="inlineStr">
        <is>
          <t xml:space="preserve"> </t>
        </is>
      </c>
    </row>
    <row r="193">
      <c r="A193" s="3" t="inlineStr">
        <is>
          <t>Disclosure of detailed information about property, plant and equipment [line items]</t>
        </is>
      </c>
      <c r="B193" s="4" t="inlineStr">
        <is>
          <t xml:space="preserve"> </t>
        </is>
      </c>
    </row>
    <row r="194">
      <c r="A194" s="4" t="inlineStr">
        <is>
          <t>Commodity sales price | $ / MMBTU</t>
        </is>
      </c>
      <c r="B194" s="11" t="n">
        <v>4.27</v>
      </c>
    </row>
    <row r="195">
      <c r="A195" s="4" t="inlineStr">
        <is>
          <t>AECO | Natural gas reserves | Year 5</t>
        </is>
      </c>
      <c r="B195" s="4" t="inlineStr">
        <is>
          <t xml:space="preserve"> </t>
        </is>
      </c>
    </row>
    <row r="196">
      <c r="A196" s="3" t="inlineStr">
        <is>
          <t>Disclosure of detailed information about property, plant and equipment [line items]</t>
        </is>
      </c>
      <c r="B196" s="4" t="inlineStr">
        <is>
          <t xml:space="preserve"> </t>
        </is>
      </c>
    </row>
    <row r="197">
      <c r="A197" s="4" t="inlineStr">
        <is>
          <t>Commodity sales price | $ / MMBTU</t>
        </is>
      </c>
      <c r="B197" s="11" t="n">
        <v>4.34</v>
      </c>
    </row>
    <row r="198">
      <c r="A198" s="4" t="inlineStr">
        <is>
          <t>AECO | Natural gas reserves | Year 6</t>
        </is>
      </c>
      <c r="B198" s="4" t="inlineStr">
        <is>
          <t xml:space="preserve"> </t>
        </is>
      </c>
    </row>
    <row r="199">
      <c r="A199" s="3" t="inlineStr">
        <is>
          <t>Disclosure of detailed information about property, plant and equipment [line items]</t>
        </is>
      </c>
      <c r="B199" s="4" t="inlineStr">
        <is>
          <t xml:space="preserve"> </t>
        </is>
      </c>
    </row>
    <row r="200">
      <c r="A200" s="4" t="inlineStr">
        <is>
          <t>Commodity sales price | $ / MMBTU</t>
        </is>
      </c>
      <c r="B200" s="11" t="n">
        <v>4.43</v>
      </c>
    </row>
    <row r="201">
      <c r="A201" s="4" t="inlineStr">
        <is>
          <t>AECO | Natural gas reserves | Year 7</t>
        </is>
      </c>
      <c r="B201" s="4" t="inlineStr">
        <is>
          <t xml:space="preserve"> </t>
        </is>
      </c>
    </row>
    <row r="202">
      <c r="A202" s="3" t="inlineStr">
        <is>
          <t>Disclosure of detailed information about property, plant and equipment [line items]</t>
        </is>
      </c>
      <c r="B202" s="4" t="inlineStr">
        <is>
          <t xml:space="preserve"> </t>
        </is>
      </c>
    </row>
    <row r="203">
      <c r="A203" s="4" t="inlineStr">
        <is>
          <t>Commodity sales price | $ / MMBTU</t>
        </is>
      </c>
      <c r="B203" s="11" t="n">
        <v>4.51</v>
      </c>
    </row>
    <row r="204">
      <c r="A204" s="4" t="inlineStr">
        <is>
          <t>AECO | Natural gas reserves | Year 8</t>
        </is>
      </c>
      <c r="B204" s="4" t="inlineStr">
        <is>
          <t xml:space="preserve"> </t>
        </is>
      </c>
    </row>
    <row r="205">
      <c r="A205" s="3" t="inlineStr">
        <is>
          <t>Disclosure of detailed information about property, plant and equipment [line items]</t>
        </is>
      </c>
      <c r="B205" s="4" t="inlineStr">
        <is>
          <t xml:space="preserve"> </t>
        </is>
      </c>
    </row>
    <row r="206">
      <c r="A206" s="4" t="inlineStr">
        <is>
          <t>Commodity sales price | $ / MMBTU</t>
        </is>
      </c>
      <c r="B206" s="11" t="n">
        <v>4.6</v>
      </c>
    </row>
    <row r="207">
      <c r="A207" s="4" t="inlineStr">
        <is>
          <t>AECO | Natural gas reserves | Year 9</t>
        </is>
      </c>
      <c r="B207" s="4" t="inlineStr">
        <is>
          <t xml:space="preserve"> </t>
        </is>
      </c>
    </row>
    <row r="208">
      <c r="A208" s="3" t="inlineStr">
        <is>
          <t>Disclosure of detailed information about property, plant and equipment [line items]</t>
        </is>
      </c>
      <c r="B208" s="4" t="inlineStr">
        <is>
          <t xml:space="preserve"> </t>
        </is>
      </c>
    </row>
    <row r="209">
      <c r="A209" s="4" t="inlineStr">
        <is>
          <t>Commodity sales price | $ / MMBTU</t>
        </is>
      </c>
      <c r="B209" s="11" t="n">
        <v>4.69</v>
      </c>
    </row>
    <row r="210">
      <c r="A210" s="4" t="inlineStr">
        <is>
          <t>AECO | Natural gas reserves | Year 10</t>
        </is>
      </c>
      <c r="B210" s="4" t="inlineStr">
        <is>
          <t xml:space="preserve"> </t>
        </is>
      </c>
    </row>
    <row r="211">
      <c r="A211" s="3" t="inlineStr">
        <is>
          <t>Disclosure of detailed information about property, plant and equipment [line items]</t>
        </is>
      </c>
      <c r="B211" s="4" t="inlineStr">
        <is>
          <t xml:space="preserve"> </t>
        </is>
      </c>
    </row>
    <row r="212">
      <c r="A212" s="4" t="inlineStr">
        <is>
          <t>Commodity sales price | $ / MMBTU</t>
        </is>
      </c>
      <c r="B212" s="11" t="n">
        <v>4.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Oil and Gas Properties - Sensitivity of the Estimated Recoverable Amount of Possible Changes (Details) $ in Thousands</t>
        </is>
      </c>
      <c r="B1" s="2" t="inlineStr">
        <is>
          <t>12 Months Ended</t>
        </is>
      </c>
    </row>
    <row r="2">
      <c r="B2" s="2" t="inlineStr">
        <is>
          <t>Dec. 31, 2022 CAD ($) cadPerBbl cadPerMcf</t>
        </is>
      </c>
      <c r="C2" s="2" t="inlineStr">
        <is>
          <t>Dec. 31, 2021 CAD ($)</t>
        </is>
      </c>
    </row>
    <row r="3">
      <c r="A3" s="3" t="inlineStr">
        <is>
          <t>Disclosure of detailed information about property, plant and equipment [line items]</t>
        </is>
      </c>
      <c r="B3" s="4" t="inlineStr">
        <is>
          <t xml:space="preserve"> </t>
        </is>
      </c>
      <c r="C3" s="4" t="inlineStr">
        <is>
          <t xml:space="preserve"> </t>
        </is>
      </c>
    </row>
    <row r="4">
      <c r="A4" s="4" t="inlineStr">
        <is>
          <t>Discount rate</t>
        </is>
      </c>
      <c r="B4" s="10" t="n">
        <v>0.01</v>
      </c>
      <c r="C4" s="4" t="inlineStr">
        <is>
          <t xml:space="preserve"> </t>
        </is>
      </c>
    </row>
    <row r="5">
      <c r="A5" s="4" t="inlineStr">
        <is>
          <t>Oil price | cadPerBbl</t>
        </is>
      </c>
      <c r="B5" s="11" t="n">
        <v>2.5</v>
      </c>
      <c r="C5" s="4" t="inlineStr">
        <is>
          <t xml:space="preserve"> </t>
        </is>
      </c>
    </row>
    <row r="6">
      <c r="A6" s="4" t="inlineStr">
        <is>
          <t>Gas price | cadPerMcf</t>
        </is>
      </c>
      <c r="B6" s="11" t="n">
        <v>0.25</v>
      </c>
      <c r="C6" s="4" t="inlineStr">
        <is>
          <t xml:space="preserve"> </t>
        </is>
      </c>
    </row>
    <row r="7">
      <c r="A7" s="4" t="inlineStr">
        <is>
          <t>Recoverable amount</t>
        </is>
      </c>
      <c r="B7" s="6" t="n">
        <v>4670059</v>
      </c>
      <c r="C7" s="4" t="inlineStr">
        <is>
          <t xml:space="preserve"> </t>
        </is>
      </c>
    </row>
    <row r="8">
      <c r="A8" s="4" t="inlineStr">
        <is>
          <t>Impairment reversal</t>
        </is>
      </c>
      <c r="B8" s="5" t="n">
        <v>245241</v>
      </c>
      <c r="C8" s="6" t="n">
        <v>0</v>
      </c>
    </row>
    <row r="9">
      <c r="A9" s="4" t="inlineStr">
        <is>
          <t>Change in discount rate of 1%</t>
        </is>
      </c>
      <c r="B9" s="5" t="n">
        <v>146800</v>
      </c>
      <c r="C9" s="4" t="inlineStr">
        <is>
          <t xml:space="preserve"> </t>
        </is>
      </c>
    </row>
    <row r="10">
      <c r="A10" s="4" t="inlineStr">
        <is>
          <t>Change in oil price of $2.50/bbl</t>
        </is>
      </c>
      <c r="B10" s="5" t="n">
        <v>262100</v>
      </c>
      <c r="C10" s="4" t="inlineStr">
        <is>
          <t xml:space="preserve"> </t>
        </is>
      </c>
    </row>
    <row r="11">
      <c r="A11" s="4" t="inlineStr">
        <is>
          <t>Change in gas price of $0.25/mcf</t>
        </is>
      </c>
      <c r="B11" s="5" t="n">
        <v>32500</v>
      </c>
      <c r="C11" s="4" t="inlineStr">
        <is>
          <t xml:space="preserve"> </t>
        </is>
      </c>
    </row>
    <row r="12">
      <c r="A12" s="4" t="inlineStr">
        <is>
          <t>Conventional CGU (1)</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Recoverable amount</t>
        </is>
      </c>
      <c r="B14" s="5" t="n">
        <v>119031</v>
      </c>
      <c r="C14" s="4" t="inlineStr">
        <is>
          <t xml:space="preserve"> </t>
        </is>
      </c>
    </row>
    <row r="15">
      <c r="A15" s="4" t="inlineStr">
        <is>
          <t>Impairment reversal</t>
        </is>
      </c>
      <c r="B15" s="5" t="n">
        <v>23707</v>
      </c>
      <c r="C15" s="4" t="inlineStr">
        <is>
          <t xml:space="preserve"> </t>
        </is>
      </c>
    </row>
    <row r="16">
      <c r="A16" s="4" t="inlineStr">
        <is>
          <t>Change in discount rate of 1%</t>
        </is>
      </c>
      <c r="B16" s="5" t="n">
        <v>0</v>
      </c>
      <c r="C16" s="4" t="inlineStr">
        <is>
          <t xml:space="preserve"> </t>
        </is>
      </c>
    </row>
    <row r="17">
      <c r="A17" s="4" t="inlineStr">
        <is>
          <t>Change in oil price of $2.50/bbl</t>
        </is>
      </c>
      <c r="B17" s="5" t="n">
        <v>0</v>
      </c>
      <c r="C17" s="4" t="inlineStr">
        <is>
          <t xml:space="preserve"> </t>
        </is>
      </c>
    </row>
    <row r="18">
      <c r="A18" s="4" t="inlineStr">
        <is>
          <t>Change in gas price of $0.25/mcf</t>
        </is>
      </c>
      <c r="B18" s="5" t="n">
        <v>0</v>
      </c>
      <c r="C18" s="4" t="inlineStr">
        <is>
          <t xml:space="preserve"> </t>
        </is>
      </c>
    </row>
    <row r="19">
      <c r="A19" s="4" t="inlineStr">
        <is>
          <t>Peace River CGU (1)</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Recoverable amount</t>
        </is>
      </c>
      <c r="B21" s="5" t="n">
        <v>676939</v>
      </c>
      <c r="C21" s="4" t="inlineStr">
        <is>
          <t xml:space="preserve"> </t>
        </is>
      </c>
    </row>
    <row r="22">
      <c r="A22" s="4" t="inlineStr">
        <is>
          <t>Impairment reversal</t>
        </is>
      </c>
      <c r="B22" s="5" t="n">
        <v>140534</v>
      </c>
      <c r="C22" s="4" t="inlineStr">
        <is>
          <t xml:space="preserve"> </t>
        </is>
      </c>
    </row>
    <row r="23">
      <c r="A23" s="4" t="inlineStr">
        <is>
          <t>Change in discount rate of 1%</t>
        </is>
      </c>
      <c r="B23" s="5" t="n">
        <v>0</v>
      </c>
      <c r="C23" s="4" t="inlineStr">
        <is>
          <t xml:space="preserve"> </t>
        </is>
      </c>
    </row>
    <row r="24">
      <c r="A24" s="4" t="inlineStr">
        <is>
          <t>Change in oil price of $2.50/bbl</t>
        </is>
      </c>
      <c r="B24" s="5" t="n">
        <v>0</v>
      </c>
      <c r="C24" s="4" t="inlineStr">
        <is>
          <t xml:space="preserve"> </t>
        </is>
      </c>
    </row>
    <row r="25">
      <c r="A25" s="4" t="inlineStr">
        <is>
          <t>Change in gas price of $0.25/mcf</t>
        </is>
      </c>
      <c r="B25" s="5" t="n">
        <v>0</v>
      </c>
      <c r="C25" s="4" t="inlineStr">
        <is>
          <t xml:space="preserve"> </t>
        </is>
      </c>
    </row>
    <row r="26">
      <c r="A26" s="4" t="inlineStr">
        <is>
          <t>Lloydminster CGU</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Recoverable amount</t>
        </is>
      </c>
      <c r="B28" s="5" t="n">
        <v>449250</v>
      </c>
      <c r="C28" s="4" t="inlineStr">
        <is>
          <t xml:space="preserve"> </t>
        </is>
      </c>
    </row>
    <row r="29">
      <c r="A29" s="4" t="inlineStr">
        <is>
          <t>Impairment reversal</t>
        </is>
      </c>
      <c r="B29" s="5" t="n">
        <v>0</v>
      </c>
      <c r="C29" s="4" t="inlineStr">
        <is>
          <t xml:space="preserve"> </t>
        </is>
      </c>
    </row>
    <row r="30">
      <c r="A30" s="4" t="inlineStr">
        <is>
          <t>Change in discount rate of 1%</t>
        </is>
      </c>
      <c r="B30" s="5" t="n">
        <v>11500</v>
      </c>
      <c r="C30" s="4" t="inlineStr">
        <is>
          <t xml:space="preserve"> </t>
        </is>
      </c>
    </row>
    <row r="31">
      <c r="A31" s="4" t="inlineStr">
        <is>
          <t>Change in oil price of $2.50/bbl</t>
        </is>
      </c>
      <c r="B31" s="5" t="n">
        <v>53000</v>
      </c>
      <c r="C31" s="4" t="inlineStr">
        <is>
          <t xml:space="preserve"> </t>
        </is>
      </c>
    </row>
    <row r="32">
      <c r="A32" s="4" t="inlineStr">
        <is>
          <t>Change in gas price of $0.25/mcf</t>
        </is>
      </c>
      <c r="B32" s="5" t="n">
        <v>0</v>
      </c>
      <c r="C32" s="4" t="inlineStr">
        <is>
          <t xml:space="preserve"> </t>
        </is>
      </c>
    </row>
    <row r="33">
      <c r="A33" s="4" t="inlineStr">
        <is>
          <t>Viking CGU</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Recoverable amount</t>
        </is>
      </c>
      <c r="B35" s="5" t="n">
        <v>1322193</v>
      </c>
      <c r="C35" s="4" t="inlineStr">
        <is>
          <t xml:space="preserve"> </t>
        </is>
      </c>
    </row>
    <row r="36">
      <c r="A36" s="4" t="inlineStr">
        <is>
          <t>Impairment reversal</t>
        </is>
      </c>
      <c r="B36" s="5" t="n">
        <v>81000</v>
      </c>
      <c r="C36" s="4" t="inlineStr">
        <is>
          <t xml:space="preserve"> </t>
        </is>
      </c>
    </row>
    <row r="37">
      <c r="A37" s="4" t="inlineStr">
        <is>
          <t>Change in discount rate of 1%</t>
        </is>
      </c>
      <c r="B37" s="5" t="n">
        <v>39500</v>
      </c>
      <c r="C37" s="4" t="inlineStr">
        <is>
          <t xml:space="preserve"> </t>
        </is>
      </c>
    </row>
    <row r="38">
      <c r="A38" s="4" t="inlineStr">
        <is>
          <t>Change in oil price of $2.50/bbl</t>
        </is>
      </c>
      <c r="B38" s="5" t="n">
        <v>78000</v>
      </c>
      <c r="C38" s="4" t="inlineStr">
        <is>
          <t xml:space="preserve"> </t>
        </is>
      </c>
    </row>
    <row r="39">
      <c r="A39" s="4" t="inlineStr">
        <is>
          <t>Change in gas price of $0.25/mcf</t>
        </is>
      </c>
      <c r="B39" s="5" t="n">
        <v>4000</v>
      </c>
      <c r="C39" s="4" t="inlineStr">
        <is>
          <t xml:space="preserve"> </t>
        </is>
      </c>
    </row>
    <row r="40">
      <c r="A40" s="4" t="inlineStr">
        <is>
          <t>Eagle Ford CGU</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Recoverable amount</t>
        </is>
      </c>
      <c r="B42" s="5" t="n">
        <v>2102646</v>
      </c>
      <c r="C42" s="4" t="inlineStr">
        <is>
          <t xml:space="preserve"> </t>
        </is>
      </c>
    </row>
    <row r="43">
      <c r="A43" s="4" t="inlineStr">
        <is>
          <t>Impairment reversal</t>
        </is>
      </c>
      <c r="B43" s="5" t="n">
        <v>0</v>
      </c>
      <c r="C43" s="4" t="inlineStr">
        <is>
          <t xml:space="preserve"> </t>
        </is>
      </c>
    </row>
    <row r="44">
      <c r="A44" s="4" t="inlineStr">
        <is>
          <t>Change in discount rate of 1%</t>
        </is>
      </c>
      <c r="B44" s="5" t="n">
        <v>95800</v>
      </c>
      <c r="C44" s="4" t="inlineStr">
        <is>
          <t xml:space="preserve"> </t>
        </is>
      </c>
    </row>
    <row r="45">
      <c r="A45" s="4" t="inlineStr">
        <is>
          <t>Change in oil price of $2.50/bbl</t>
        </is>
      </c>
      <c r="B45" s="5" t="n">
        <v>131100</v>
      </c>
      <c r="C45" s="4" t="inlineStr">
        <is>
          <t xml:space="preserve"> </t>
        </is>
      </c>
    </row>
    <row r="46">
      <c r="A46" s="4" t="inlineStr">
        <is>
          <t>Change in gas price of $0.25/mcf</t>
        </is>
      </c>
      <c r="B46" s="6" t="n">
        <v>28500</v>
      </c>
      <c r="C4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Credit Facilities - Bank Loan (Details) $ in Thousands, $ in Millions</t>
        </is>
      </c>
      <c r="B1" s="2" t="inlineStr">
        <is>
          <t>12 Months Ended</t>
        </is>
      </c>
    </row>
    <row r="2">
      <c r="B2" s="2" t="inlineStr">
        <is>
          <t>Dec. 31, 2022 CAD ($)</t>
        </is>
      </c>
      <c r="C2" s="2" t="inlineStr">
        <is>
          <t>Dec. 31, 2022 USD ($)</t>
        </is>
      </c>
      <c r="D2" s="2" t="inlineStr">
        <is>
          <t>Dec. 31, 2022 USD ($)</t>
        </is>
      </c>
      <c r="E2" s="2" t="inlineStr">
        <is>
          <t>Dec. 31, 2021 CAD ($)</t>
        </is>
      </c>
      <c r="F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bank loans received</t>
        </is>
      </c>
      <c r="B4" s="6" t="n">
        <v>383031</v>
      </c>
      <c r="C4" s="4" t="inlineStr">
        <is>
          <t xml:space="preserve"> </t>
        </is>
      </c>
      <c r="D4" s="4" t="inlineStr">
        <is>
          <t xml:space="preserve"> </t>
        </is>
      </c>
      <c r="E4" s="6" t="n">
        <v>505171</v>
      </c>
      <c r="F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bank loans received</t>
        </is>
      </c>
      <c r="B7" s="5" t="n">
        <v>385394</v>
      </c>
      <c r="C7" s="4" t="inlineStr">
        <is>
          <t xml:space="preserve"> </t>
        </is>
      </c>
      <c r="D7" s="4" t="inlineStr">
        <is>
          <t xml:space="preserve"> </t>
        </is>
      </c>
      <c r="E7" s="5" t="n">
        <v>506514</v>
      </c>
      <c r="F7" s="4" t="inlineStr">
        <is>
          <t xml:space="preserve"> </t>
        </is>
      </c>
    </row>
    <row r="8">
      <c r="A8" s="4" t="inlineStr">
        <is>
          <t>Changes in reported amount of U.S. denominated debt</t>
        </is>
      </c>
      <c r="B8" s="5" t="n">
        <v>42800</v>
      </c>
      <c r="C8" s="4" t="inlineStr">
        <is>
          <t xml:space="preserve"> </t>
        </is>
      </c>
      <c r="D8" s="4" t="inlineStr">
        <is>
          <t xml:space="preserve"> </t>
        </is>
      </c>
      <c r="E8" s="4" t="inlineStr">
        <is>
          <t xml:space="preserve"> </t>
        </is>
      </c>
      <c r="F8" s="4" t="inlineStr">
        <is>
          <t xml:space="preserve"> </t>
        </is>
      </c>
    </row>
    <row r="9">
      <c r="A9" s="4" t="inlineStr">
        <is>
          <t>Unamortized debt issuance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ed bank loans received</t>
        </is>
      </c>
      <c r="B11" s="5" t="n">
        <v>-2363</v>
      </c>
      <c r="C11" s="4" t="inlineStr">
        <is>
          <t xml:space="preserve"> </t>
        </is>
      </c>
      <c r="D11" s="4" t="inlineStr">
        <is>
          <t xml:space="preserve"> </t>
        </is>
      </c>
      <c r="E11" s="5" t="n">
        <v>-1343</v>
      </c>
      <c r="F11" s="4" t="inlineStr">
        <is>
          <t xml:space="preserve"> </t>
        </is>
      </c>
    </row>
    <row r="12">
      <c r="A12" s="4" t="inlineStr">
        <is>
          <t>Bank loan - U.S. dollar denomina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ed bank loans received</t>
        </is>
      </c>
      <c r="B14" s="5" t="n">
        <v>30394</v>
      </c>
      <c r="C14" s="4" t="inlineStr">
        <is>
          <t xml:space="preserve"> </t>
        </is>
      </c>
      <c r="D14" s="4" t="inlineStr">
        <is>
          <t xml:space="preserve"> </t>
        </is>
      </c>
      <c r="E14" s="5" t="n">
        <v>156332</v>
      </c>
      <c r="F14" s="4" t="inlineStr">
        <is>
          <t xml:space="preserve"> </t>
        </is>
      </c>
    </row>
    <row r="15">
      <c r="A15" s="4" t="inlineStr">
        <is>
          <t>Bank loan - U.S. dollar denominated | Princip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ed bank loans received</t>
        </is>
      </c>
      <c r="B17" s="4" t="inlineStr">
        <is>
          <t xml:space="preserve"> </t>
        </is>
      </c>
      <c r="C17" s="4" t="inlineStr">
        <is>
          <t xml:space="preserve"> </t>
        </is>
      </c>
      <c r="D17" s="12" t="n">
        <v>22.5</v>
      </c>
      <c r="E17" s="4" t="inlineStr">
        <is>
          <t xml:space="preserve"> </t>
        </is>
      </c>
      <c r="F17" s="12" t="n">
        <v>123.5</v>
      </c>
    </row>
    <row r="18">
      <c r="A18" s="4" t="inlineStr">
        <is>
          <t>Credit facilities - Canadian dollar denomin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ed bank loans received</t>
        </is>
      </c>
      <c r="B20" s="5" t="n">
        <v>355000</v>
      </c>
      <c r="C20" s="4" t="inlineStr">
        <is>
          <t xml:space="preserve"> </t>
        </is>
      </c>
      <c r="D20" s="4" t="inlineStr">
        <is>
          <t xml:space="preserve"> </t>
        </is>
      </c>
      <c r="E20" s="6" t="n">
        <v>350182</v>
      </c>
      <c r="F20" s="4" t="inlineStr">
        <is>
          <t xml:space="preserve"> </t>
        </is>
      </c>
    </row>
    <row r="21">
      <c r="A21" s="4" t="inlineStr">
        <is>
          <t>Credit facilities - Canadian dollar denominated | Princip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draws</t>
        </is>
      </c>
      <c r="B23" s="6" t="n">
        <v>136900</v>
      </c>
      <c r="C23" s="12" t="n">
        <v>15.8</v>
      </c>
      <c r="D23" s="4" t="inlineStr">
        <is>
          <t xml:space="preserve"> </t>
        </is>
      </c>
      <c r="E23" s="4" t="inlineStr">
        <is>
          <t xml:space="preserve"> </t>
        </is>
      </c>
      <c r="F23" s="4" t="inlineStr">
        <is>
          <t xml:space="preserve"> </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redit Facilities - Additional Information (Details) $ in Millions, $ in Millions</t>
        </is>
      </c>
      <c r="B1" s="2" t="inlineStr">
        <is>
          <t>Dec. 31, 2022 USD ($)</t>
        </is>
      </c>
      <c r="C1" s="2" t="inlineStr">
        <is>
          <t>Dec. 31, 2022 CAD ($)</t>
        </is>
      </c>
      <c r="D1" s="2" t="inlineStr">
        <is>
          <t>Jul. 25, 2022 CAD ($)</t>
        </is>
      </c>
      <c r="E1" s="2" t="inlineStr">
        <is>
          <t>Dec. 3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Outstanding letters of credit</t>
        </is>
      </c>
      <c r="B3" s="4" t="inlineStr">
        <is>
          <t xml:space="preserve"> </t>
        </is>
      </c>
      <c r="C3" s="12" t="n">
        <v>15.7</v>
      </c>
      <c r="D3" s="4" t="inlineStr">
        <is>
          <t xml:space="preserve"> </t>
        </is>
      </c>
      <c r="E3" s="6" t="n">
        <v>15</v>
      </c>
    </row>
    <row r="4">
      <c r="A4" s="4" t="inlineStr">
        <is>
          <t>Revolving Faciliti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6" t="n">
        <v>850</v>
      </c>
      <c r="C6" s="4" t="inlineStr">
        <is>
          <t xml:space="preserve"> </t>
        </is>
      </c>
      <c r="D6" s="4" t="inlineStr">
        <is>
          <t xml:space="preserve"> </t>
        </is>
      </c>
      <c r="E6" s="4" t="inlineStr">
        <is>
          <t xml:space="preserve"> </t>
        </is>
      </c>
    </row>
    <row r="7">
      <c r="A7" s="4" t="inlineStr">
        <is>
          <t>Operating loan</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5" t="n">
        <v>50</v>
      </c>
      <c r="C9" s="4" t="inlineStr">
        <is>
          <t xml:space="preserve"> </t>
        </is>
      </c>
      <c r="D9" s="4" t="inlineStr">
        <is>
          <t xml:space="preserve"> </t>
        </is>
      </c>
      <c r="E9" s="4" t="inlineStr">
        <is>
          <t xml:space="preserve"> </t>
        </is>
      </c>
    </row>
    <row r="10">
      <c r="A10" s="4" t="inlineStr">
        <is>
          <t>Syndicated loan</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5" t="n">
        <v>600</v>
      </c>
      <c r="C12" s="4" t="inlineStr">
        <is>
          <t xml:space="preserve"> </t>
        </is>
      </c>
      <c r="D12" s="4" t="inlineStr">
        <is>
          <t xml:space="preserve"> </t>
        </is>
      </c>
      <c r="E12" s="4" t="inlineStr">
        <is>
          <t xml:space="preserve"> </t>
        </is>
      </c>
    </row>
    <row r="13">
      <c r="A13" s="4" t="inlineStr">
        <is>
          <t>Subsidiary operating loan</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5" t="n">
        <v>10</v>
      </c>
      <c r="C15" s="4" t="inlineStr">
        <is>
          <t xml:space="preserve"> </t>
        </is>
      </c>
      <c r="D15" s="4" t="inlineStr">
        <is>
          <t xml:space="preserve"> </t>
        </is>
      </c>
      <c r="E15" s="4" t="inlineStr">
        <is>
          <t xml:space="preserve"> </t>
        </is>
      </c>
    </row>
    <row r="16">
      <c r="A16" s="4" t="inlineStr">
        <is>
          <t>Subsidiary syndicated loan</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190</v>
      </c>
      <c r="C18" s="4" t="inlineStr">
        <is>
          <t xml:space="preserve"> </t>
        </is>
      </c>
      <c r="D18" s="4" t="inlineStr">
        <is>
          <t xml:space="preserve"> </t>
        </is>
      </c>
      <c r="E18" s="4" t="inlineStr">
        <is>
          <t xml:space="preserve"> </t>
        </is>
      </c>
    </row>
    <row r="19">
      <c r="A19" s="4" t="inlineStr">
        <is>
          <t>Long-Term Notes And Credit Facilities | Weighted average [member] | Effective Interest Rat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Weighted average interest rate on Credit Facilities</t>
        </is>
      </c>
      <c r="B21" s="8" t="n">
        <v>0.036</v>
      </c>
      <c r="C21" s="8" t="n">
        <v>0.036</v>
      </c>
      <c r="D21" s="4" t="inlineStr">
        <is>
          <t xml:space="preserve"> </t>
        </is>
      </c>
      <c r="E21" s="8" t="n">
        <v>0.021</v>
      </c>
    </row>
    <row r="22">
      <c r="A22" s="4" t="inlineStr">
        <is>
          <t>LC Facility</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Outstanding letters of credit</t>
        </is>
      </c>
      <c r="B24" s="4" t="inlineStr">
        <is>
          <t xml:space="preserve"> </t>
        </is>
      </c>
      <c r="C24" s="4" t="inlineStr">
        <is>
          <t xml:space="preserve"> </t>
        </is>
      </c>
      <c r="D24" s="6" t="n">
        <v>20</v>
      </c>
      <c r="E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Credit Facilities - Financial Covenants (Details) $ in Thousands</t>
        </is>
      </c>
      <c r="B1" s="2" t="inlineStr">
        <is>
          <t>12 Months Ended</t>
        </is>
      </c>
    </row>
    <row r="2">
      <c r="B2" s="2" t="inlineStr">
        <is>
          <t>Dec. 31, 2022 CAD ($)</t>
        </is>
      </c>
      <c r="C2" s="2" t="inlineStr">
        <is>
          <t>Dec. 31, 2021 CAD ($)</t>
        </is>
      </c>
    </row>
    <row r="3">
      <c r="A3" s="3" t="inlineStr">
        <is>
          <t>Disclosure of detailed information about borrowings [line items]</t>
        </is>
      </c>
      <c r="B3" s="4" t="inlineStr">
        <is>
          <t xml:space="preserve"> </t>
        </is>
      </c>
      <c r="C3" s="4" t="inlineStr">
        <is>
          <t xml:space="preserve"> </t>
        </is>
      </c>
    </row>
    <row r="4">
      <c r="A4" s="4" t="inlineStr">
        <is>
          <t>Senior Secured Debt, as defined</t>
        </is>
      </c>
      <c r="B4" s="6" t="n">
        <v>385400</v>
      </c>
      <c r="C4" s="4" t="inlineStr">
        <is>
          <t xml:space="preserve"> </t>
        </is>
      </c>
    </row>
    <row r="5">
      <c r="A5" s="4" t="inlineStr">
        <is>
          <t>Credit Facilities</t>
        </is>
      </c>
      <c r="B5" s="5" t="n">
        <v>383031</v>
      </c>
      <c r="C5" s="6" t="n">
        <v>505171</v>
      </c>
    </row>
    <row r="6">
      <c r="A6" s="4" t="inlineStr">
        <is>
          <t>Bank EBITDA, as defined</t>
        </is>
      </c>
      <c r="B6" s="5" t="n">
        <v>1200000</v>
      </c>
      <c r="C6" s="4" t="inlineStr">
        <is>
          <t xml:space="preserve"> </t>
        </is>
      </c>
    </row>
    <row r="7">
      <c r="A7" s="4" t="inlineStr">
        <is>
          <t>Financing and interest expenses, as defined</t>
        </is>
      </c>
      <c r="B7" s="5" t="n">
        <v>80200</v>
      </c>
      <c r="C7" s="4" t="inlineStr">
        <is>
          <t xml:space="preserve"> </t>
        </is>
      </c>
    </row>
    <row r="8">
      <c r="A8" s="4" t="inlineStr">
        <is>
          <t>Cost</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redit Facilities</t>
        </is>
      </c>
      <c r="B10" s="6" t="n">
        <v>385394</v>
      </c>
      <c r="C10" s="6" t="n">
        <v>506514</v>
      </c>
    </row>
    <row r="11">
      <c r="A11" s="4" t="inlineStr">
        <is>
          <t>Position as at December 31, 2022</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enior Secured Debt to Bank EBITDA (Maximum Ratio)</t>
        </is>
      </c>
      <c r="B13" s="13" t="n">
        <v>0.3</v>
      </c>
      <c r="C13" s="4" t="inlineStr">
        <is>
          <t xml:space="preserve"> </t>
        </is>
      </c>
    </row>
    <row r="14">
      <c r="A14" s="4" t="inlineStr">
        <is>
          <t>Interest Coverage (Minimum Ratio)</t>
        </is>
      </c>
      <c r="B14" s="13" t="n">
        <v>15.5</v>
      </c>
      <c r="C14" s="4" t="inlineStr">
        <is>
          <t xml:space="preserve"> </t>
        </is>
      </c>
    </row>
    <row r="15">
      <c r="A15" s="4" t="inlineStr">
        <is>
          <t>Covenant</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Senior Secured Debt to Bank EBITDA (Maximum Ratio)</t>
        </is>
      </c>
      <c r="B17" s="13" t="n">
        <v>3.5</v>
      </c>
      <c r="C17" s="4" t="inlineStr">
        <is>
          <t xml:space="preserve"> </t>
        </is>
      </c>
    </row>
    <row r="18">
      <c r="A18" s="4" t="inlineStr">
        <is>
          <t>Interest Coverage (Minimum Ratio)</t>
        </is>
      </c>
      <c r="B18" s="5" t="n">
        <v>2</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ong-Term Notes (Details) $ in Thousands, $ in Millions</t>
        </is>
      </c>
      <c r="B1" s="2" t="inlineStr">
        <is>
          <t>12 Months Ended</t>
        </is>
      </c>
    </row>
    <row r="2">
      <c r="B2" s="2" t="inlineStr">
        <is>
          <t>Dec. 31, 2022 CAD ($)</t>
        </is>
      </c>
      <c r="C2" s="2" t="inlineStr">
        <is>
          <t>Dec. 31, 2022 USD ($)</t>
        </is>
      </c>
      <c r="D2" s="2" t="inlineStr">
        <is>
          <t>Dec. 31, 2021 CAD ($)</t>
        </is>
      </c>
      <c r="E2" s="2" t="inlineStr">
        <is>
          <t>Dec. 31, 2022 USD ($)</t>
        </is>
      </c>
      <c r="F2" s="2" t="inlineStr">
        <is>
          <t>Jun. 01, 2022 USD ($)</t>
        </is>
      </c>
      <c r="G2" s="2" t="inlineStr">
        <is>
          <t>Dec. 31, 2021 USD ($)</t>
        </is>
      </c>
      <c r="H2" s="2" t="inlineStr">
        <is>
          <t>Feb. 05,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notes</t>
        </is>
      </c>
      <c r="B4" s="6" t="n">
        <v>547598</v>
      </c>
      <c r="C4" s="4" t="inlineStr">
        <is>
          <t xml:space="preserve"> </t>
        </is>
      </c>
      <c r="D4" s="6" t="n">
        <v>874527</v>
      </c>
      <c r="E4" s="4" t="inlineStr">
        <is>
          <t xml:space="preserve"> </t>
        </is>
      </c>
      <c r="F4" s="4" t="inlineStr">
        <is>
          <t xml:space="preserve"> </t>
        </is>
      </c>
      <c r="G4" s="4" t="inlineStr">
        <is>
          <t xml:space="preserve"> </t>
        </is>
      </c>
      <c r="H4" s="4" t="inlineStr">
        <is>
          <t xml:space="preserve"> </t>
        </is>
      </c>
    </row>
    <row r="5">
      <c r="A5" s="4" t="inlineStr">
        <is>
          <t>Repurchased and cancelled principal notes</t>
        </is>
      </c>
      <c r="B5" s="5" t="n">
        <v>376589</v>
      </c>
      <c r="C5" s="4" t="inlineStr">
        <is>
          <t xml:space="preserve"> </t>
        </is>
      </c>
      <c r="D5" s="5" t="n">
        <v>251969</v>
      </c>
      <c r="E5" s="4" t="inlineStr">
        <is>
          <t xml:space="preserve"> </t>
        </is>
      </c>
      <c r="F5" s="4" t="inlineStr">
        <is>
          <t xml:space="preserve"> </t>
        </is>
      </c>
      <c r="G5" s="4" t="inlineStr">
        <is>
          <t xml:space="preserve"> </t>
        </is>
      </c>
      <c r="H5" s="4" t="inlineStr">
        <is>
          <t xml:space="preserve"> </t>
        </is>
      </c>
    </row>
    <row r="6">
      <c r="A6" s="4" t="inlineStr">
        <is>
          <t>Early redemption expense</t>
        </is>
      </c>
      <c r="B6" s="5" t="n">
        <v>6286</v>
      </c>
      <c r="C6" s="4" t="inlineStr">
        <is>
          <t xml:space="preserve"> </t>
        </is>
      </c>
      <c r="D6" s="5" t="n">
        <v>4858</v>
      </c>
      <c r="E6" s="4" t="inlineStr">
        <is>
          <t xml:space="preserve"> </t>
        </is>
      </c>
      <c r="F6" s="4" t="inlineStr">
        <is>
          <t xml:space="preserve"> </t>
        </is>
      </c>
      <c r="G6" s="4" t="inlineStr">
        <is>
          <t xml:space="preserve"> </t>
        </is>
      </c>
      <c r="H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12" t="n">
        <v>1.7</v>
      </c>
      <c r="G7" s="4" t="inlineStr">
        <is>
          <t xml:space="preserve"> </t>
        </is>
      </c>
      <c r="H7" s="4" t="inlineStr">
        <is>
          <t xml:space="preserve"> </t>
        </is>
      </c>
    </row>
    <row r="8">
      <c r="A8" s="4" t="inlineStr">
        <is>
          <t>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notes</t>
        </is>
      </c>
      <c r="B10" s="5" t="n">
        <v>554597</v>
      </c>
      <c r="C10" s="4" t="inlineStr">
        <is>
          <t xml:space="preserve"> </t>
        </is>
      </c>
      <c r="D10" s="5" t="n">
        <v>885920</v>
      </c>
      <c r="E10" s="4" t="inlineStr">
        <is>
          <t xml:space="preserve"> </t>
        </is>
      </c>
      <c r="F10" s="4" t="inlineStr">
        <is>
          <t xml:space="preserve"> </t>
        </is>
      </c>
      <c r="G10" s="4" t="inlineStr">
        <is>
          <t xml:space="preserve"> </t>
        </is>
      </c>
      <c r="H10" s="4" t="inlineStr">
        <is>
          <t xml:space="preserve"> </t>
        </is>
      </c>
    </row>
    <row r="11">
      <c r="A11" s="4" t="inlineStr">
        <is>
          <t>Loan repayments</t>
        </is>
      </c>
      <c r="B11" s="5" t="n">
        <v>374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s in reported amount of U.S. denominated debt</t>
        </is>
      </c>
      <c r="B12" s="5" t="n">
        <v>42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notes</t>
        </is>
      </c>
      <c r="B15" s="6" t="n">
        <v>-6999</v>
      </c>
      <c r="C15" s="4" t="inlineStr">
        <is>
          <t xml:space="preserve"> </t>
        </is>
      </c>
      <c r="D15" s="5" t="n">
        <v>-11393</v>
      </c>
      <c r="E15" s="4" t="inlineStr">
        <is>
          <t xml:space="preserve"> </t>
        </is>
      </c>
      <c r="F15" s="4" t="inlineStr">
        <is>
          <t xml:space="preserve"> </t>
        </is>
      </c>
      <c r="G15" s="4" t="inlineStr">
        <is>
          <t xml:space="preserve"> </t>
        </is>
      </c>
      <c r="H15" s="4" t="inlineStr">
        <is>
          <t xml:space="preserve"> </t>
        </is>
      </c>
    </row>
    <row r="16">
      <c r="A16" s="4" t="inlineStr">
        <is>
          <t>5.625% notes due June 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t>
        </is>
      </c>
      <c r="B18" s="4" t="inlineStr">
        <is>
          <t xml:space="preserve"> </t>
        </is>
      </c>
      <c r="C18" s="4" t="inlineStr">
        <is>
          <t xml:space="preserve"> </t>
        </is>
      </c>
      <c r="D18" s="4" t="inlineStr">
        <is>
          <t xml:space="preserve"> </t>
        </is>
      </c>
      <c r="E18" s="6" t="n">
        <v>0</v>
      </c>
      <c r="F18" s="6" t="n">
        <v>200</v>
      </c>
      <c r="G18" s="6" t="n">
        <v>200</v>
      </c>
      <c r="H18" s="4" t="inlineStr">
        <is>
          <t xml:space="preserve"> </t>
        </is>
      </c>
    </row>
    <row r="19">
      <c r="A19" s="4" t="inlineStr">
        <is>
          <t>5.625% notes due June 1, 2024 | 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s, interest rate</t>
        </is>
      </c>
      <c r="B21" s="14" t="n">
        <v>0.05625</v>
      </c>
      <c r="C21" s="4" t="inlineStr">
        <is>
          <t xml:space="preserve"> </t>
        </is>
      </c>
      <c r="D21" s="4" t="inlineStr">
        <is>
          <t xml:space="preserve"> </t>
        </is>
      </c>
      <c r="E21" s="14" t="n">
        <v>0.05625</v>
      </c>
      <c r="F21" s="4" t="inlineStr">
        <is>
          <t xml:space="preserve"> </t>
        </is>
      </c>
      <c r="G21" s="4" t="inlineStr">
        <is>
          <t xml:space="preserve"> </t>
        </is>
      </c>
      <c r="H21" s="4" t="inlineStr">
        <is>
          <t xml:space="preserve"> </t>
        </is>
      </c>
    </row>
    <row r="22">
      <c r="A22" s="4" t="inlineStr">
        <is>
          <t>5.625% notes due June 1, 2024 |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notes</t>
        </is>
      </c>
      <c r="B24" s="6" t="n">
        <v>0</v>
      </c>
      <c r="C24" s="4" t="inlineStr">
        <is>
          <t xml:space="preserve"> </t>
        </is>
      </c>
      <c r="D24" s="5" t="n">
        <v>253120</v>
      </c>
      <c r="E24" s="4" t="inlineStr">
        <is>
          <t xml:space="preserve"> </t>
        </is>
      </c>
      <c r="F24" s="4" t="inlineStr">
        <is>
          <t xml:space="preserve"> </t>
        </is>
      </c>
      <c r="G24" s="4" t="inlineStr">
        <is>
          <t xml:space="preserve"> </t>
        </is>
      </c>
      <c r="H24" s="4" t="inlineStr">
        <is>
          <t xml:space="preserve"> </t>
        </is>
      </c>
    </row>
    <row r="25">
      <c r="A25" s="4" t="inlineStr">
        <is>
          <t>8.75% Notes Due April 1,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4" t="inlineStr">
        <is>
          <t xml:space="preserve"> </t>
        </is>
      </c>
      <c r="C27" s="4" t="inlineStr">
        <is>
          <t xml:space="preserve"> </t>
        </is>
      </c>
      <c r="D27" s="4" t="inlineStr">
        <is>
          <t xml:space="preserve"> </t>
        </is>
      </c>
      <c r="E27" s="12" t="n">
        <v>409.8</v>
      </c>
      <c r="F27" s="4" t="inlineStr">
        <is>
          <t xml:space="preserve"> </t>
        </is>
      </c>
      <c r="G27" s="6" t="n">
        <v>500</v>
      </c>
      <c r="H27" s="4" t="inlineStr">
        <is>
          <t xml:space="preserve"> </t>
        </is>
      </c>
    </row>
    <row r="28">
      <c r="A28" s="4" t="inlineStr">
        <is>
          <t>Repurchased and cancelled principal notes</t>
        </is>
      </c>
      <c r="B28" s="4" t="inlineStr">
        <is>
          <t xml:space="preserve"> </t>
        </is>
      </c>
      <c r="C28" s="12" t="n">
        <v>9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arly redemption expense</t>
        </is>
      </c>
      <c r="B29" s="6" t="n">
        <v>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8.75% Notes Due April 1, 2027 |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s, interest rate</t>
        </is>
      </c>
      <c r="B32" s="8" t="n">
        <v>0.08749999999999999</v>
      </c>
      <c r="C32" s="4" t="inlineStr">
        <is>
          <t xml:space="preserve"> </t>
        </is>
      </c>
      <c r="D32" s="4" t="inlineStr">
        <is>
          <t xml:space="preserve"> </t>
        </is>
      </c>
      <c r="E32" s="8" t="n">
        <v>0.08749999999999999</v>
      </c>
      <c r="F32" s="4" t="inlineStr">
        <is>
          <t xml:space="preserve"> </t>
        </is>
      </c>
      <c r="G32" s="4" t="inlineStr">
        <is>
          <t xml:space="preserve"> </t>
        </is>
      </c>
      <c r="H32" s="8" t="n">
        <v>0.08749999999999999</v>
      </c>
    </row>
    <row r="33">
      <c r="A33" s="4" t="inlineStr">
        <is>
          <t>8.75% Notes Due April 1, 2027 |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notes</t>
        </is>
      </c>
      <c r="B35" s="6" t="n">
        <v>554597</v>
      </c>
      <c r="C35" s="4" t="inlineStr">
        <is>
          <t xml:space="preserve"> </t>
        </is>
      </c>
      <c r="D35" s="6" t="n">
        <v>632800</v>
      </c>
      <c r="E35" s="4" t="inlineStr">
        <is>
          <t xml:space="preserve"> </t>
        </is>
      </c>
      <c r="F35" s="4" t="inlineStr">
        <is>
          <t xml:space="preserve"> </t>
        </is>
      </c>
      <c r="G35" s="4" t="inlineStr">
        <is>
          <t xml:space="preserve"> </t>
        </is>
      </c>
      <c r="H3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s In Asset Retirement Obligations (Details) - CAD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Accretion</t>
        </is>
      </c>
      <c r="B4" s="6" t="n">
        <v>15683</v>
      </c>
      <c r="C4" s="6" t="n">
        <v>12381</v>
      </c>
    </row>
    <row r="5">
      <c r="A5" s="4" t="inlineStr">
        <is>
          <t>Government grants</t>
        </is>
      </c>
      <c r="B5" s="5" t="n">
        <v>-4009</v>
      </c>
      <c r="C5" s="5" t="n">
        <v>-2857</v>
      </c>
    </row>
    <row r="6">
      <c r="A6" s="4" t="inlineStr">
        <is>
          <t>Less current portion of asset retirement obligations</t>
        </is>
      </c>
      <c r="B6" s="5" t="n">
        <v>12813</v>
      </c>
      <c r="C6" s="5" t="n">
        <v>11080</v>
      </c>
    </row>
    <row r="7">
      <c r="A7" s="4" t="inlineStr">
        <is>
          <t>Non-current portion of asset retirement obligations</t>
        </is>
      </c>
      <c r="B7" s="5" t="n">
        <v>576110</v>
      </c>
      <c r="C7" s="5" t="n">
        <v>732603</v>
      </c>
    </row>
    <row r="8">
      <c r="A8" s="4" t="inlineStr">
        <is>
          <t>Asset retirement obligation</t>
        </is>
      </c>
      <c r="B8" s="4" t="inlineStr">
        <is>
          <t xml:space="preserve"> </t>
        </is>
      </c>
      <c r="C8" s="4" t="inlineStr">
        <is>
          <t xml:space="preserve"> </t>
        </is>
      </c>
    </row>
    <row r="9">
      <c r="A9" s="3" t="inlineStr">
        <is>
          <t>Reconciliation of changes in other provisions [Abstract]</t>
        </is>
      </c>
      <c r="B9" s="4" t="inlineStr">
        <is>
          <t xml:space="preserve"> </t>
        </is>
      </c>
      <c r="C9" s="4" t="inlineStr">
        <is>
          <t xml:space="preserve"> </t>
        </is>
      </c>
    </row>
    <row r="10">
      <c r="A10" s="4" t="inlineStr">
        <is>
          <t>Balance, beginning of the year</t>
        </is>
      </c>
      <c r="B10" s="5" t="n">
        <v>743683</v>
      </c>
      <c r="C10" s="5" t="n">
        <v>760383</v>
      </c>
    </row>
    <row r="11">
      <c r="A11" s="4" t="inlineStr">
        <is>
          <t>Liabilities incurred</t>
        </is>
      </c>
      <c r="B11" s="5" t="n">
        <v>19942</v>
      </c>
      <c r="C11" s="5" t="n">
        <v>14845</v>
      </c>
    </row>
    <row r="12">
      <c r="A12" s="4" t="inlineStr">
        <is>
          <t>Liabilities settled</t>
        </is>
      </c>
      <c r="B12" s="5" t="n">
        <v>-18351</v>
      </c>
      <c r="C12" s="5" t="n">
        <v>-6662</v>
      </c>
    </row>
    <row r="13">
      <c r="A13" s="4" t="inlineStr">
        <is>
          <t>Liabilities acquired from property acquisitions</t>
        </is>
      </c>
      <c r="B13" s="5" t="n">
        <v>950</v>
      </c>
      <c r="C13" s="5" t="n">
        <v>249</v>
      </c>
    </row>
    <row r="14">
      <c r="A14" s="4" t="inlineStr">
        <is>
          <t>Liabilities divested</t>
        </is>
      </c>
      <c r="B14" s="5" t="n">
        <v>-3464</v>
      </c>
      <c r="C14" s="5" t="n">
        <v>-3161</v>
      </c>
    </row>
    <row r="15">
      <c r="A15" s="4" t="inlineStr">
        <is>
          <t>Proceeds from dispositions</t>
        </is>
      </c>
      <c r="B15" s="5" t="n">
        <v>0</v>
      </c>
      <c r="C15" s="5" t="n">
        <v>-4113</v>
      </c>
    </row>
    <row r="16">
      <c r="A16" s="4" t="inlineStr">
        <is>
          <t>Accretion</t>
        </is>
      </c>
      <c r="B16" s="5" t="n">
        <v>15683</v>
      </c>
      <c r="C16" s="5" t="n">
        <v>12381</v>
      </c>
    </row>
    <row r="17">
      <c r="A17" s="4" t="inlineStr">
        <is>
          <t>Government grants</t>
        </is>
      </c>
      <c r="B17" s="5" t="n">
        <v>-4009</v>
      </c>
      <c r="C17" s="5" t="n">
        <v>-2857</v>
      </c>
    </row>
    <row r="18">
      <c r="A18" s="4" t="inlineStr">
        <is>
          <t>Change in estimate</t>
        </is>
      </c>
      <c r="B18" s="5" t="n">
        <v>6124</v>
      </c>
      <c r="C18" s="5" t="n">
        <v>-9686</v>
      </c>
    </row>
    <row r="19">
      <c r="A19" s="4" t="inlineStr">
        <is>
          <t>Changes in discount rates and inflation rates</t>
        </is>
      </c>
      <c r="B19" s="5" t="n">
        <v>-173086</v>
      </c>
      <c r="C19" s="5" t="n">
        <v>-17381</v>
      </c>
    </row>
    <row r="20">
      <c r="A20" s="4" t="inlineStr">
        <is>
          <t>Foreign currency translation</t>
        </is>
      </c>
      <c r="B20" s="5" t="n">
        <v>1451</v>
      </c>
      <c r="C20" s="5" t="n">
        <v>-315</v>
      </c>
    </row>
    <row r="21">
      <c r="A21" s="4" t="inlineStr">
        <is>
          <t>Balance, end of the year</t>
        </is>
      </c>
      <c r="B21" s="6" t="n">
        <v>588923</v>
      </c>
      <c r="C21" s="6" t="n">
        <v>7436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855605</v>
      </c>
      <c r="C4" s="6" t="n">
        <v>1613600</v>
      </c>
    </row>
    <row r="5">
      <c r="A5" s="3" t="inlineStr">
        <is>
          <t>Adjustments for:</t>
        </is>
      </c>
      <c r="B5" s="4" t="inlineStr">
        <is>
          <t xml:space="preserve"> </t>
        </is>
      </c>
      <c r="C5" s="4" t="inlineStr">
        <is>
          <t xml:space="preserve"> </t>
        </is>
      </c>
    </row>
    <row r="6">
      <c r="A6" s="4" t="inlineStr">
        <is>
          <t>Share-based compensation</t>
        </is>
      </c>
      <c r="B6" s="5" t="n">
        <v>3159</v>
      </c>
      <c r="C6" s="5" t="n">
        <v>6389</v>
      </c>
    </row>
    <row r="7">
      <c r="A7" s="4" t="inlineStr">
        <is>
          <t>Unrealized foreign exchange loss (gain)</t>
        </is>
      </c>
      <c r="B7" s="5" t="n">
        <v>45073</v>
      </c>
      <c r="C7" s="5" t="n">
        <v>-1905</v>
      </c>
    </row>
    <row r="8">
      <c r="A8" s="4" t="inlineStr">
        <is>
          <t>Exploration and evaluation</t>
        </is>
      </c>
      <c r="B8" s="5" t="n">
        <v>30239</v>
      </c>
      <c r="C8" s="5" t="n">
        <v>15212</v>
      </c>
    </row>
    <row r="9">
      <c r="A9" s="4" t="inlineStr">
        <is>
          <t>Depletion and depreciation</t>
        </is>
      </c>
      <c r="B9" s="5" t="n">
        <v>587050</v>
      </c>
      <c r="C9" s="5" t="n">
        <v>464580</v>
      </c>
    </row>
    <row r="10">
      <c r="A10" s="4" t="inlineStr">
        <is>
          <t>Impairment reversal</t>
        </is>
      </c>
      <c r="B10" s="5" t="n">
        <v>-267744</v>
      </c>
      <c r="C10" s="5" t="n">
        <v>-1542414</v>
      </c>
    </row>
    <row r="11">
      <c r="A11" s="4" t="inlineStr">
        <is>
          <t>Non-cash financing and interest</t>
        </is>
      </c>
      <c r="B11" s="5" t="n">
        <v>24431</v>
      </c>
      <c r="C11" s="5" t="n">
        <v>19090</v>
      </c>
    </row>
    <row r="12">
      <c r="A12" s="4" t="inlineStr">
        <is>
          <t>Non-cash other income</t>
        </is>
      </c>
      <c r="B12" s="5" t="n">
        <v>-4009</v>
      </c>
      <c r="C12" s="5" t="n">
        <v>-2857</v>
      </c>
    </row>
    <row r="13">
      <c r="A13" s="4" t="inlineStr">
        <is>
          <t>Unrealized financial derivatives (gain) loss</t>
        </is>
      </c>
      <c r="B13" s="5" t="n">
        <v>-135471</v>
      </c>
      <c r="C13" s="5" t="n">
        <v>103631</v>
      </c>
    </row>
    <row r="14">
      <c r="A14" s="4" t="inlineStr">
        <is>
          <t>Gain on dispositions</t>
        </is>
      </c>
      <c r="B14" s="5" t="n">
        <v>-4898</v>
      </c>
      <c r="C14" s="5" t="n">
        <v>-9666</v>
      </c>
    </row>
    <row r="15">
      <c r="A15" s="4" t="inlineStr">
        <is>
          <t>Adjustments for deferred tax expense</t>
        </is>
      </c>
      <c r="B15" s="5" t="n">
        <v>31716</v>
      </c>
      <c r="C15" s="5" t="n">
        <v>79968</v>
      </c>
    </row>
    <row r="16">
      <c r="A16" s="4" t="inlineStr">
        <is>
          <t>Asset retirement obligations settled</t>
        </is>
      </c>
      <c r="B16" s="5" t="n">
        <v>-18351</v>
      </c>
      <c r="C16" s="5" t="n">
        <v>-6662</v>
      </c>
    </row>
    <row r="17">
      <c r="A17" s="4" t="inlineStr">
        <is>
          <t>Change in non-cash working capital</t>
        </is>
      </c>
      <c r="B17" s="5" t="n">
        <v>26072</v>
      </c>
      <c r="C17" s="5" t="n">
        <v>-26582</v>
      </c>
    </row>
    <row r="18">
      <c r="A18" s="4" t="inlineStr">
        <is>
          <t>Cash flows from operating activities</t>
        </is>
      </c>
      <c r="B18" s="5" t="n">
        <v>1172872</v>
      </c>
      <c r="C18" s="5" t="n">
        <v>712384</v>
      </c>
    </row>
    <row r="19">
      <c r="A19" s="3" t="inlineStr">
        <is>
          <t>Financing activities</t>
        </is>
      </c>
      <c r="B19" s="4" t="inlineStr">
        <is>
          <t xml:space="preserve"> </t>
        </is>
      </c>
      <c r="C19" s="4" t="inlineStr">
        <is>
          <t xml:space="preserve"> </t>
        </is>
      </c>
    </row>
    <row r="20">
      <c r="A20" s="4" t="inlineStr">
        <is>
          <t>Decrease in credit facilities</t>
        </is>
      </c>
      <c r="B20" s="5" t="n">
        <v>-136980</v>
      </c>
      <c r="C20" s="5" t="n">
        <v>-145321</v>
      </c>
    </row>
    <row r="21">
      <c r="A21" s="4" t="inlineStr">
        <is>
          <t>Debt issuance costs</t>
        </is>
      </c>
      <c r="B21" s="5" t="n">
        <v>-2138</v>
      </c>
      <c r="C21" s="5" t="n">
        <v>0</v>
      </c>
    </row>
    <row r="22">
      <c r="A22" s="4" t="inlineStr">
        <is>
          <t>Payments on lease obligations</t>
        </is>
      </c>
      <c r="B22" s="5" t="n">
        <v>-3732</v>
      </c>
      <c r="C22" s="5" t="n">
        <v>-4334</v>
      </c>
    </row>
    <row r="23">
      <c r="A23" s="4" t="inlineStr">
        <is>
          <t>Redemption of long-term notes</t>
        </is>
      </c>
      <c r="B23" s="5" t="n">
        <v>-376589</v>
      </c>
      <c r="C23" s="5" t="n">
        <v>-251969</v>
      </c>
    </row>
    <row r="24">
      <c r="A24" s="4" t="inlineStr">
        <is>
          <t>Repurchase of common shares</t>
        </is>
      </c>
      <c r="B24" s="5" t="n">
        <v>-158977</v>
      </c>
      <c r="C24" s="5" t="n">
        <v>0</v>
      </c>
    </row>
    <row r="25">
      <c r="A25" s="4" t="inlineStr">
        <is>
          <t>Cash flows used in financing activities</t>
        </is>
      </c>
      <c r="B25" s="5" t="n">
        <v>-678416</v>
      </c>
      <c r="C25" s="5" t="n">
        <v>-401624</v>
      </c>
    </row>
    <row r="26">
      <c r="A26" s="3" t="inlineStr">
        <is>
          <t>Investing activities</t>
        </is>
      </c>
      <c r="B26" s="4" t="inlineStr">
        <is>
          <t xml:space="preserve"> </t>
        </is>
      </c>
      <c r="C26" s="4" t="inlineStr">
        <is>
          <t xml:space="preserve"> </t>
        </is>
      </c>
    </row>
    <row r="27">
      <c r="A27" s="4" t="inlineStr">
        <is>
          <t>Additions to exploration and evaluation assets</t>
        </is>
      </c>
      <c r="B27" s="5" t="n">
        <v>-6359</v>
      </c>
      <c r="C27" s="5" t="n">
        <v>-3298</v>
      </c>
    </row>
    <row r="28">
      <c r="A28" s="4" t="inlineStr">
        <is>
          <t>Additions to oil and gas properties</t>
        </is>
      </c>
      <c r="B28" s="5" t="n">
        <v>-515183</v>
      </c>
      <c r="C28" s="5" t="n">
        <v>-310005</v>
      </c>
    </row>
    <row r="29">
      <c r="A29" s="4" t="inlineStr">
        <is>
          <t>Additions to other plant and equipment</t>
        </is>
      </c>
      <c r="B29" s="5" t="n">
        <v>-1148</v>
      </c>
      <c r="C29" s="5" t="n">
        <v>-907</v>
      </c>
    </row>
    <row r="30">
      <c r="A30" s="4" t="inlineStr">
        <is>
          <t>Property acquisitions</t>
        </is>
      </c>
      <c r="B30" s="5" t="n">
        <v>-1352</v>
      </c>
      <c r="C30" s="5" t="n">
        <v>-1557</v>
      </c>
    </row>
    <row r="31">
      <c r="A31" s="4" t="inlineStr">
        <is>
          <t>Proceeds from dispositions</t>
        </is>
      </c>
      <c r="B31" s="5" t="n">
        <v>25649</v>
      </c>
      <c r="C31" s="5" t="n">
        <v>7804</v>
      </c>
    </row>
    <row r="32">
      <c r="A32" s="4" t="inlineStr">
        <is>
          <t>Change in non-cash working capital</t>
        </is>
      </c>
      <c r="B32" s="5" t="n">
        <v>9401</v>
      </c>
      <c r="C32" s="5" t="n">
        <v>-2797</v>
      </c>
    </row>
    <row r="33">
      <c r="A33" s="4" t="inlineStr">
        <is>
          <t>Cash flows used in investing activities</t>
        </is>
      </c>
      <c r="B33" s="5" t="n">
        <v>-488992</v>
      </c>
      <c r="C33" s="5" t="n">
        <v>-310760</v>
      </c>
    </row>
    <row r="34">
      <c r="A34" s="4" t="inlineStr">
        <is>
          <t>Change in cash</t>
        </is>
      </c>
      <c r="B34" s="5" t="n">
        <v>5464</v>
      </c>
      <c r="C34" s="5" t="n">
        <v>0</v>
      </c>
    </row>
    <row r="35">
      <c r="A35" s="4" t="inlineStr">
        <is>
          <t>Cash, beginning of year</t>
        </is>
      </c>
      <c r="B35" s="5" t="n">
        <v>0</v>
      </c>
      <c r="C35" s="5" t="n">
        <v>0</v>
      </c>
    </row>
    <row r="36">
      <c r="A36" s="4" t="inlineStr">
        <is>
          <t>Cash, end of year</t>
        </is>
      </c>
      <c r="B36" s="5" t="n">
        <v>5464</v>
      </c>
      <c r="C36" s="5" t="n">
        <v>0</v>
      </c>
    </row>
    <row r="37">
      <c r="A37" s="3" t="inlineStr">
        <is>
          <t>Supplementary information</t>
        </is>
      </c>
      <c r="B37" s="4" t="inlineStr">
        <is>
          <t xml:space="preserve"> </t>
        </is>
      </c>
      <c r="C37" s="4" t="inlineStr">
        <is>
          <t xml:space="preserve"> </t>
        </is>
      </c>
    </row>
    <row r="38">
      <c r="A38" s="4" t="inlineStr">
        <is>
          <t>Interest paid</t>
        </is>
      </c>
      <c r="B38" s="5" t="n">
        <v>84225</v>
      </c>
      <c r="C38" s="5" t="n">
        <v>93114</v>
      </c>
    </row>
    <row r="39">
      <c r="A39" s="4" t="inlineStr">
        <is>
          <t>Income taxes paid</t>
        </is>
      </c>
      <c r="B39" s="6" t="n">
        <v>2303</v>
      </c>
      <c r="C39" s="6" t="n">
        <v>2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Additional Information (Details) - Asset retirement obligation - CAD ($) $ in Thousand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Estimated cash flows, undiscounted amount</t>
        </is>
      </c>
      <c r="B3" s="6" t="n">
        <v>724800</v>
      </c>
      <c r="C3" s="6" t="n">
        <v>721700</v>
      </c>
      <c r="D3" s="4" t="inlineStr">
        <is>
          <t xml:space="preserve"> </t>
        </is>
      </c>
    </row>
    <row r="4">
      <c r="A4" s="4" t="inlineStr">
        <is>
          <t>Estimated inflation rate</t>
        </is>
      </c>
      <c r="B4" s="8" t="n">
        <v>0.021</v>
      </c>
      <c r="C4" s="8" t="n">
        <v>0.018</v>
      </c>
      <c r="D4" s="4" t="inlineStr">
        <is>
          <t xml:space="preserve"> </t>
        </is>
      </c>
    </row>
    <row r="5">
      <c r="A5" s="4" t="inlineStr">
        <is>
          <t>Estimated risk free rate</t>
        </is>
      </c>
      <c r="B5" s="8" t="n">
        <v>0.033</v>
      </c>
      <c r="C5" s="8" t="n">
        <v>0.017</v>
      </c>
      <c r="D5" s="4" t="inlineStr">
        <is>
          <t xml:space="preserve"> </t>
        </is>
      </c>
    </row>
    <row r="6">
      <c r="A6" s="4" t="inlineStr">
        <is>
          <t>Other provisions</t>
        </is>
      </c>
      <c r="B6" s="6" t="n">
        <v>588923</v>
      </c>
      <c r="C6" s="6" t="n">
        <v>743683</v>
      </c>
      <c r="D6" s="6" t="n">
        <v>760383</v>
      </c>
    </row>
    <row r="7">
      <c r="A7" s="4" t="inlineStr">
        <is>
          <t>Other provisions, period of costs being incurred</t>
        </is>
      </c>
      <c r="B7" s="4" t="inlineStr">
        <is>
          <t>60 years</t>
        </is>
      </c>
      <c r="C7" s="4" t="inlineStr">
        <is>
          <t xml:space="preserve"> </t>
        </is>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5" customWidth="1" min="2" max="2"/>
    <col width="29" customWidth="1" min="3" max="3"/>
  </cols>
  <sheetData>
    <row r="1">
      <c r="A1" s="1" t="inlineStr">
        <is>
          <t>Shareholders' Capital (Details) $ / shares in Units, $ in Thousands</t>
        </is>
      </c>
      <c r="B1" s="2" t="inlineStr">
        <is>
          <t>12 Months Ended</t>
        </is>
      </c>
    </row>
    <row r="2">
      <c r="B2" s="2" t="inlineStr">
        <is>
          <t>Dec. 31, 2022 CAD ($) shares vote $ / shares</t>
        </is>
      </c>
      <c r="C2" s="2" t="inlineStr">
        <is>
          <t>Dec. 31, 2021 CAD ($) shares</t>
        </is>
      </c>
    </row>
    <row r="3">
      <c r="A3" s="4" t="inlineStr">
        <is>
          <t>Shares repurchased and cancelled, average price (in dollars per share) | $ / shares</t>
        </is>
      </c>
      <c r="B3" s="7" t="n">
        <v>6.54</v>
      </c>
      <c r="C3" s="4" t="inlineStr">
        <is>
          <t xml:space="preserve"> </t>
        </is>
      </c>
    </row>
    <row r="4">
      <c r="A4" s="4" t="inlineStr">
        <is>
          <t>Repurchase of common shares</t>
        </is>
      </c>
      <c r="B4" s="6" t="n">
        <v>-158977</v>
      </c>
      <c r="C4" s="6" t="n">
        <v>0</v>
      </c>
    </row>
    <row r="5">
      <c r="A5" s="3" t="inlineStr">
        <is>
          <t>Number of Common Shares</t>
        </is>
      </c>
      <c r="B5" s="4" t="inlineStr">
        <is>
          <t xml:space="preserve"> </t>
        </is>
      </c>
      <c r="C5" s="4" t="inlineStr">
        <is>
          <t xml:space="preserve"> </t>
        </is>
      </c>
    </row>
    <row r="6">
      <c r="A6" s="4" t="inlineStr">
        <is>
          <t>Vesting of share awards (in shares) | shares</t>
        </is>
      </c>
      <c r="B6" s="5" t="n">
        <v>5007000</v>
      </c>
      <c r="C6" s="5" t="n">
        <v>3013000</v>
      </c>
    </row>
    <row r="7">
      <c r="A7" s="3" t="inlineStr">
        <is>
          <t>Changes in equity [abstract]</t>
        </is>
      </c>
      <c r="B7" s="4" t="inlineStr">
        <is>
          <t xml:space="preserve"> </t>
        </is>
      </c>
      <c r="C7" s="4" t="inlineStr">
        <is>
          <t xml:space="preserve"> </t>
        </is>
      </c>
    </row>
    <row r="8">
      <c r="A8" s="4" t="inlineStr">
        <is>
          <t>Beginning balance</t>
        </is>
      </c>
      <c r="B8" s="6" t="n">
        <v>2211329</v>
      </c>
      <c r="C8" s="6" t="n">
        <v>578213</v>
      </c>
    </row>
    <row r="9">
      <c r="A9" s="4" t="inlineStr">
        <is>
          <t>Vesting of share awards</t>
        </is>
      </c>
      <c r="B9" s="5" t="n">
        <v>3159</v>
      </c>
      <c r="C9" s="5" t="n">
        <v>6389</v>
      </c>
    </row>
    <row r="10">
      <c r="A10" s="4" t="inlineStr">
        <is>
          <t>Repurchase of common shares for cancellation</t>
        </is>
      </c>
      <c r="B10" s="5" t="n">
        <v>-158977</v>
      </c>
      <c r="C10" s="4" t="inlineStr">
        <is>
          <t xml:space="preserve"> </t>
        </is>
      </c>
    </row>
    <row r="11">
      <c r="A11" s="4" t="inlineStr">
        <is>
          <t>Ending balance</t>
        </is>
      </c>
      <c r="B11" s="6" t="n">
        <v>3030417</v>
      </c>
      <c r="C11" s="6" t="n">
        <v>2211329</v>
      </c>
    </row>
    <row r="12">
      <c r="A12" s="4" t="inlineStr">
        <is>
          <t>Shareholders’ capital</t>
        </is>
      </c>
      <c r="B12" s="4" t="inlineStr">
        <is>
          <t xml:space="preserve"> </t>
        </is>
      </c>
      <c r="C12" s="4" t="inlineStr">
        <is>
          <t xml:space="preserve"> </t>
        </is>
      </c>
    </row>
    <row r="13">
      <c r="A13" s="4" t="inlineStr">
        <is>
          <t>Shares authorized for repurchase and cancellation (in shares) | shares</t>
        </is>
      </c>
      <c r="B13" s="5" t="n">
        <v>56300000</v>
      </c>
      <c r="C13" s="4" t="inlineStr">
        <is>
          <t xml:space="preserve"> </t>
        </is>
      </c>
    </row>
    <row r="14">
      <c r="A14" s="4" t="inlineStr">
        <is>
          <t>Purchase of treasury shares, repurchase period</t>
        </is>
      </c>
      <c r="B14" s="4" t="inlineStr">
        <is>
          <t>12 months</t>
        </is>
      </c>
      <c r="C14" s="4" t="inlineStr">
        <is>
          <t xml:space="preserve"> </t>
        </is>
      </c>
    </row>
    <row r="15">
      <c r="A15" s="4" t="inlineStr">
        <is>
          <t>Number of shares authorized for repurchase as percentage of public float (in shares)</t>
        </is>
      </c>
      <c r="B15" s="10" t="n">
        <v>0.1</v>
      </c>
      <c r="C15" s="4" t="inlineStr">
        <is>
          <t xml:space="preserve"> </t>
        </is>
      </c>
    </row>
    <row r="16">
      <c r="A16" s="3" t="inlineStr">
        <is>
          <t>Number of Common Shares</t>
        </is>
      </c>
      <c r="B16" s="4" t="inlineStr">
        <is>
          <t xml:space="preserve"> </t>
        </is>
      </c>
      <c r="C16" s="4" t="inlineStr">
        <is>
          <t xml:space="preserve"> </t>
        </is>
      </c>
    </row>
    <row r="17">
      <c r="A17" s="4" t="inlineStr">
        <is>
          <t>Beginning balance (in shares) | shares</t>
        </is>
      </c>
      <c r="B17" s="5" t="n">
        <v>564213000</v>
      </c>
      <c r="C17" s="5" t="n">
        <v>561227000</v>
      </c>
    </row>
    <row r="18">
      <c r="A18" s="4" t="inlineStr">
        <is>
          <t>Vesting of share awards (in shares) | shares</t>
        </is>
      </c>
      <c r="B18" s="5" t="n">
        <v>5035000</v>
      </c>
      <c r="C18" s="5" t="n">
        <v>2986000</v>
      </c>
    </row>
    <row r="19">
      <c r="A19" s="4" t="inlineStr">
        <is>
          <t>Common shares repurchased and cancelled (in shares) | shares</t>
        </is>
      </c>
      <c r="B19" s="5" t="n">
        <v>-24318000</v>
      </c>
      <c r="C19" s="4" t="inlineStr">
        <is>
          <t xml:space="preserve"> </t>
        </is>
      </c>
    </row>
    <row r="20">
      <c r="A20" s="4" t="inlineStr">
        <is>
          <t>Ending balance (in shares) | shares</t>
        </is>
      </c>
      <c r="B20" s="5" t="n">
        <v>544930000</v>
      </c>
      <c r="C20" s="5" t="n">
        <v>564213000</v>
      </c>
    </row>
    <row r="21">
      <c r="A21" s="3" t="inlineStr">
        <is>
          <t>Changes in equity [abstract]</t>
        </is>
      </c>
      <c r="B21" s="4" t="inlineStr">
        <is>
          <t xml:space="preserve"> </t>
        </is>
      </c>
      <c r="C21" s="4" t="inlineStr">
        <is>
          <t xml:space="preserve"> </t>
        </is>
      </c>
    </row>
    <row r="22">
      <c r="A22" s="4" t="inlineStr">
        <is>
          <t>Beginning balance</t>
        </is>
      </c>
      <c r="B22" s="6" t="n">
        <v>5736593</v>
      </c>
      <c r="C22" s="6" t="n">
        <v>5729418</v>
      </c>
    </row>
    <row r="23">
      <c r="A23" s="4" t="inlineStr">
        <is>
          <t>Vesting of share awards</t>
        </is>
      </c>
      <c r="B23" s="4" t="inlineStr">
        <is>
          <t xml:space="preserve"> </t>
        </is>
      </c>
      <c r="C23" s="5" t="n">
        <v>7175</v>
      </c>
    </row>
    <row r="24">
      <c r="A24" s="4" t="inlineStr">
        <is>
          <t>Repurchase of common shares for cancellation</t>
        </is>
      </c>
      <c r="B24" s="5" t="n">
        <v>-245430</v>
      </c>
      <c r="C24" s="4" t="inlineStr">
        <is>
          <t xml:space="preserve"> </t>
        </is>
      </c>
    </row>
    <row r="25">
      <c r="A25" s="4" t="inlineStr">
        <is>
          <t>Ending balance</t>
        </is>
      </c>
      <c r="B25" s="6" t="n">
        <v>5499664</v>
      </c>
      <c r="C25" s="6" t="n">
        <v>5736593</v>
      </c>
    </row>
    <row r="26">
      <c r="A26" s="4" t="inlineStr">
        <is>
          <t>Preference shares</t>
        </is>
      </c>
      <c r="B26" s="4" t="inlineStr">
        <is>
          <t xml:space="preserve"> </t>
        </is>
      </c>
      <c r="C26" s="4" t="inlineStr">
        <is>
          <t xml:space="preserve"> </t>
        </is>
      </c>
    </row>
    <row r="27">
      <c r="A27" s="4" t="inlineStr">
        <is>
          <t>Preferred shares without nominal or par value (in shares) | shares</t>
        </is>
      </c>
      <c r="B27" s="5" t="n">
        <v>10000000</v>
      </c>
      <c r="C27" s="4" t="inlineStr">
        <is>
          <t xml:space="preserve"> </t>
        </is>
      </c>
    </row>
    <row r="28">
      <c r="A28" s="4" t="inlineStr">
        <is>
          <t>Issued on corporate acquisition (in shares) | shares</t>
        </is>
      </c>
      <c r="B28" s="5" t="n">
        <v>0</v>
      </c>
      <c r="C28" s="4" t="inlineStr">
        <is>
          <t xml:space="preserve"> </t>
        </is>
      </c>
    </row>
    <row r="29">
      <c r="A29" s="4" t="inlineStr">
        <is>
          <t>Ordinary shares</t>
        </is>
      </c>
      <c r="B29" s="4" t="inlineStr">
        <is>
          <t xml:space="preserve"> </t>
        </is>
      </c>
      <c r="C29" s="4" t="inlineStr">
        <is>
          <t xml:space="preserve"> </t>
        </is>
      </c>
    </row>
    <row r="30">
      <c r="A30" s="4" t="inlineStr">
        <is>
          <t>Voting rights, votes per share | vote</t>
        </is>
      </c>
      <c r="B30" s="5" t="n">
        <v>1</v>
      </c>
      <c r="C3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1" customWidth="1" min="5" max="5"/>
  </cols>
  <sheetData>
    <row r="1">
      <c r="A1" s="1" t="inlineStr">
        <is>
          <t>Share-Based Compensation Plan - Additional Information (Details) $ / shares in Units, shares in Thousands</t>
        </is>
      </c>
      <c r="B1" s="2" t="inlineStr">
        <is>
          <t>1 Months Ended</t>
        </is>
      </c>
      <c r="C1" s="2" t="inlineStr">
        <is>
          <t>12 Months Ended</t>
        </is>
      </c>
    </row>
    <row r="2">
      <c r="B2" s="2" t="inlineStr">
        <is>
          <t>Dec. 31, 2022 CAD ($) shares share $ / shares</t>
        </is>
      </c>
      <c r="C2" s="2" t="inlineStr">
        <is>
          <t>Dec. 31, 2022 CAD ($) shares share $ / shares</t>
        </is>
      </c>
      <c r="D2" s="2" t="inlineStr">
        <is>
          <t>Dec. 31, 2021 CAD ($) shares share $ / shares</t>
        </is>
      </c>
      <c r="E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hare awards</t>
        </is>
      </c>
      <c r="B4" s="4" t="inlineStr">
        <is>
          <t xml:space="preserve"> </t>
        </is>
      </c>
      <c r="C4" s="6" t="n">
        <v>29056000</v>
      </c>
      <c r="D4" s="6" t="n">
        <v>11130000</v>
      </c>
      <c r="E4" s="4" t="inlineStr">
        <is>
          <t xml:space="preserve"> </t>
        </is>
      </c>
    </row>
    <row r="5">
      <c r="A5" s="4" t="inlineStr">
        <is>
          <t>Cash compensation expense related to share awards</t>
        </is>
      </c>
      <c r="B5" s="4" t="inlineStr">
        <is>
          <t xml:space="preserve"> </t>
        </is>
      </c>
      <c r="C5" s="6" t="n">
        <v>25900000</v>
      </c>
      <c r="D5" s="6" t="n">
        <v>4700000</v>
      </c>
      <c r="E5" s="4" t="inlineStr">
        <is>
          <t xml:space="preserve"> </t>
        </is>
      </c>
    </row>
    <row r="6">
      <c r="A6" s="4" t="inlineStr">
        <is>
          <t>Closing share price (in dollars per share) | $ / shares</t>
        </is>
      </c>
      <c r="B6" s="7" t="n">
        <v>6.08</v>
      </c>
      <c r="C6" s="7" t="n">
        <v>6.08</v>
      </c>
      <c r="D6" s="7" t="n">
        <v>3.91</v>
      </c>
      <c r="E6" s="4" t="inlineStr">
        <is>
          <t xml:space="preserve"> </t>
        </is>
      </c>
    </row>
    <row r="7">
      <c r="A7" s="4" t="inlineStr">
        <is>
          <t>Transfers for liability-classified awards</t>
        </is>
      </c>
      <c r="B7" s="4" t="inlineStr">
        <is>
          <t xml:space="preserve"> </t>
        </is>
      </c>
      <c r="C7" s="6" t="n">
        <v>-4791000</v>
      </c>
      <c r="D7" s="6" t="n">
        <v>0</v>
      </c>
      <c r="E7" s="4" t="inlineStr">
        <is>
          <t xml:space="preserve"> </t>
        </is>
      </c>
    </row>
    <row r="8">
      <c r="A8" s="4" t="inlineStr">
        <is>
          <t>Number of other equity instruments outstanding in share-based payment arrangement | shares</t>
        </is>
      </c>
      <c r="B8" s="5" t="n">
        <v>5558</v>
      </c>
      <c r="C8" s="5" t="n">
        <v>5558</v>
      </c>
      <c r="D8" s="5" t="n">
        <v>9474</v>
      </c>
      <c r="E8" s="5" t="n">
        <v>8210</v>
      </c>
    </row>
    <row r="9">
      <c r="A9" s="4" t="inlineStr">
        <is>
          <t>Granted (in shares) | shares</t>
        </is>
      </c>
      <c r="B9" s="4" t="inlineStr">
        <is>
          <t xml:space="preserve"> </t>
        </is>
      </c>
      <c r="C9" s="5" t="n">
        <v>1459</v>
      </c>
      <c r="D9" s="5" t="n">
        <v>4067</v>
      </c>
      <c r="E9" s="4" t="inlineStr">
        <is>
          <t xml:space="preserve"> </t>
        </is>
      </c>
    </row>
    <row r="10">
      <c r="A10" s="4" t="inlineStr">
        <is>
          <t>Financial derivatives</t>
        </is>
      </c>
      <c r="B10" s="6" t="n">
        <v>0</v>
      </c>
      <c r="C10" s="6" t="n">
        <v>0</v>
      </c>
      <c r="D10" s="6" t="n">
        <v>134020000</v>
      </c>
      <c r="E10" s="4" t="inlineStr">
        <is>
          <t xml:space="preserve"> </t>
        </is>
      </c>
    </row>
    <row r="11">
      <c r="A11" s="4" t="inlineStr">
        <is>
          <t>Contributed surpl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Transfers for liability-classified awards</t>
        </is>
      </c>
      <c r="B13" s="5" t="n">
        <v>4800000</v>
      </c>
      <c r="C13" s="6" t="n">
        <v>-4791000</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Payout multiplier</t>
        </is>
      </c>
      <c r="B16" s="4" t="inlineStr">
        <is>
          <t xml:space="preserve"> </t>
        </is>
      </c>
      <c r="C16" s="10" t="n">
        <v>0</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Payout multiplier</t>
        </is>
      </c>
      <c r="B19" s="4" t="inlineStr">
        <is>
          <t xml:space="preserve"> </t>
        </is>
      </c>
      <c r="C19" s="10" t="n">
        <v>2</v>
      </c>
      <c r="D19" s="4" t="inlineStr">
        <is>
          <t xml:space="preserve"> </t>
        </is>
      </c>
      <c r="E19" s="4" t="inlineStr">
        <is>
          <t xml:space="preserve"> </t>
        </is>
      </c>
    </row>
    <row r="20">
      <c r="A20" s="4" t="inlineStr">
        <is>
          <t>Incentive Award Plan</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Weighted average fair value of share awards (in cad per share)</t>
        </is>
      </c>
      <c r="B22" s="7" t="n">
        <v>5.7</v>
      </c>
      <c r="C22" s="7" t="n">
        <v>5.7</v>
      </c>
      <c r="D22" s="7" t="n">
        <v>1.33</v>
      </c>
      <c r="E22" s="4" t="inlineStr">
        <is>
          <t xml:space="preserve"> </t>
        </is>
      </c>
    </row>
    <row r="23">
      <c r="A23" s="4" t="inlineStr">
        <is>
          <t>Number of other equity instruments outstanding in share-based payment arrangement | share</t>
        </is>
      </c>
      <c r="B23" s="5" t="n">
        <v>5100000</v>
      </c>
      <c r="C23" s="5" t="n">
        <v>5100000</v>
      </c>
      <c r="D23" s="5" t="n">
        <v>6400000</v>
      </c>
      <c r="E23" s="4" t="inlineStr">
        <is>
          <t xml:space="preserve"> </t>
        </is>
      </c>
    </row>
    <row r="24">
      <c r="A24" s="4" t="inlineStr">
        <is>
          <t>Granted (in shares) | share</t>
        </is>
      </c>
      <c r="B24" s="4" t="inlineStr">
        <is>
          <t xml:space="preserve"> </t>
        </is>
      </c>
      <c r="C24" s="5" t="n">
        <v>1400000</v>
      </c>
      <c r="D24" s="5" t="n">
        <v>5000000</v>
      </c>
      <c r="E24" s="4" t="inlineStr">
        <is>
          <t xml:space="preserve"> </t>
        </is>
      </c>
    </row>
    <row r="25">
      <c r="A25" s="4" t="inlineStr">
        <is>
          <t>Deferred Share Unit Plan</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Weighted average fair value of share awards (in cad per share)</t>
        </is>
      </c>
      <c r="B27" s="7" t="n">
        <v>5.68</v>
      </c>
      <c r="C27" s="7" t="n">
        <v>5.68</v>
      </c>
      <c r="D27" s="7" t="n">
        <v>1.29</v>
      </c>
      <c r="E27" s="4" t="inlineStr">
        <is>
          <t xml:space="preserve"> </t>
        </is>
      </c>
    </row>
    <row r="28">
      <c r="A28" s="4" t="inlineStr">
        <is>
          <t>Number of other equity instruments outstanding in share-based payment arrangement | share</t>
        </is>
      </c>
      <c r="B28" s="5" t="n">
        <v>1000000</v>
      </c>
      <c r="C28" s="5" t="n">
        <v>1000000</v>
      </c>
      <c r="D28" s="5" t="n">
        <v>800000</v>
      </c>
      <c r="E28" s="4" t="inlineStr">
        <is>
          <t xml:space="preserve"> </t>
        </is>
      </c>
    </row>
    <row r="29">
      <c r="A29" s="4" t="inlineStr">
        <is>
          <t>Granted (in shares) | share</t>
        </is>
      </c>
      <c r="B29" s="4" t="inlineStr">
        <is>
          <t xml:space="preserve"> </t>
        </is>
      </c>
      <c r="C29" s="5" t="n">
        <v>200000</v>
      </c>
      <c r="D29" s="5" t="n">
        <v>900000</v>
      </c>
      <c r="E29" s="4" t="inlineStr">
        <is>
          <t xml:space="preserve"> </t>
        </is>
      </c>
    </row>
    <row r="30">
      <c r="A30" s="4" t="inlineStr">
        <is>
          <t>Incentive Award Plan And DSU Plan</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Current derivative financial assets</t>
        </is>
      </c>
      <c r="B32" s="4" t="inlineStr">
        <is>
          <t xml:space="preserve"> </t>
        </is>
      </c>
      <c r="C32" s="4" t="inlineStr">
        <is>
          <t xml:space="preserve"> </t>
        </is>
      </c>
      <c r="D32" s="6" t="n">
        <v>6500000</v>
      </c>
      <c r="E32" s="4" t="inlineStr">
        <is>
          <t xml:space="preserve"> </t>
        </is>
      </c>
    </row>
    <row r="33">
      <c r="A33" s="4" t="inlineStr">
        <is>
          <t>Financial derivatives</t>
        </is>
      </c>
      <c r="B33" s="6" t="n">
        <v>0</v>
      </c>
      <c r="C33" s="6" t="n">
        <v>0</v>
      </c>
      <c r="D33" s="4" t="inlineStr">
        <is>
          <t xml:space="preserve"> </t>
        </is>
      </c>
      <c r="E33" s="4" t="inlineStr">
        <is>
          <t xml:space="preserve"> </t>
        </is>
      </c>
    </row>
    <row r="34">
      <c r="A34" s="4" t="inlineStr">
        <is>
          <t>Current derivative financial assets, realized portion of swap</t>
        </is>
      </c>
      <c r="B34" s="5" t="n">
        <v>21200000</v>
      </c>
      <c r="C34" s="6" t="n">
        <v>21200000</v>
      </c>
      <c r="D34" s="4" t="inlineStr">
        <is>
          <t xml:space="preserve"> </t>
        </is>
      </c>
      <c r="E34" s="4" t="inlineStr">
        <is>
          <t xml:space="preserve"> </t>
        </is>
      </c>
    </row>
    <row r="35">
      <c r="A35" s="4" t="inlineStr">
        <is>
          <t>Restricted awards</t>
        </is>
      </c>
      <c r="B35" s="4" t="inlineStr">
        <is>
          <t xml:space="preserve"> </t>
        </is>
      </c>
      <c r="C35" s="4" t="inlineStr">
        <is>
          <t xml:space="preserve"> </t>
        </is>
      </c>
      <c r="D35" s="4" t="inlineStr">
        <is>
          <t xml:space="preserve"> </t>
        </is>
      </c>
      <c r="E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row>
    <row r="37">
      <c r="A37" s="4" t="inlineStr">
        <is>
          <t>Number of common shares entitled by restricted award | share</t>
        </is>
      </c>
      <c r="B37" s="4" t="inlineStr">
        <is>
          <t xml:space="preserve"> </t>
        </is>
      </c>
      <c r="C37" s="5" t="n">
        <v>1</v>
      </c>
      <c r="D37" s="4" t="inlineStr">
        <is>
          <t xml:space="preserve"> </t>
        </is>
      </c>
      <c r="E37" s="4" t="inlineStr">
        <is>
          <t xml:space="preserve"> </t>
        </is>
      </c>
    </row>
    <row r="38">
      <c r="A38" s="4" t="inlineStr">
        <is>
          <t>Weighted average fair value of share awards (in cad per share)</t>
        </is>
      </c>
      <c r="B38" s="7" t="n">
        <v>6.08</v>
      </c>
      <c r="C38" s="7" t="n">
        <v>6.08</v>
      </c>
      <c r="D38" s="7" t="n">
        <v>1.31</v>
      </c>
      <c r="E38" s="4" t="inlineStr">
        <is>
          <t xml:space="preserve"> </t>
        </is>
      </c>
    </row>
    <row r="39">
      <c r="A39" s="4" t="inlineStr">
        <is>
          <t>Number of other equity instruments outstanding in share-based payment arrangement | shares</t>
        </is>
      </c>
      <c r="B39" s="5" t="n">
        <v>762</v>
      </c>
      <c r="C39" s="5" t="n">
        <v>762</v>
      </c>
      <c r="D39" s="5" t="n">
        <v>2093</v>
      </c>
      <c r="E39" s="5" t="n">
        <v>4122</v>
      </c>
    </row>
    <row r="40">
      <c r="A40" s="4" t="inlineStr">
        <is>
          <t>Granted (in shares) | shares</t>
        </is>
      </c>
      <c r="B40" s="4" t="inlineStr">
        <is>
          <t xml:space="preserve"> </t>
        </is>
      </c>
      <c r="C40" s="5" t="n">
        <v>68</v>
      </c>
      <c r="D40" s="5" t="n">
        <v>0</v>
      </c>
      <c r="E40" s="4" t="inlineStr">
        <is>
          <t xml:space="preserve"> </t>
        </is>
      </c>
    </row>
    <row r="41">
      <c r="A41" s="4" t="inlineStr">
        <is>
          <t>Performance awards</t>
        </is>
      </c>
      <c r="B41" s="4" t="inlineStr">
        <is>
          <t xml:space="preserve"> </t>
        </is>
      </c>
      <c r="C41" s="4" t="inlineStr">
        <is>
          <t xml:space="preserve"> </t>
        </is>
      </c>
      <c r="D41" s="4" t="inlineStr">
        <is>
          <t xml:space="preserve"> </t>
        </is>
      </c>
      <c r="E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row>
    <row r="43">
      <c r="A43" s="4" t="inlineStr">
        <is>
          <t>Number of other equity instruments outstanding in share-based payment arrangement | shares</t>
        </is>
      </c>
      <c r="B43" s="5" t="n">
        <v>4796</v>
      </c>
      <c r="C43" s="5" t="n">
        <v>4796</v>
      </c>
      <c r="D43" s="5" t="n">
        <v>7381</v>
      </c>
      <c r="E43" s="5" t="n">
        <v>4088</v>
      </c>
    </row>
    <row r="44">
      <c r="A44" s="4" t="inlineStr">
        <is>
          <t>Granted (in shares) | shares</t>
        </is>
      </c>
      <c r="B44" s="4" t="inlineStr">
        <is>
          <t xml:space="preserve"> </t>
        </is>
      </c>
      <c r="C44" s="5" t="n">
        <v>1391</v>
      </c>
      <c r="D44" s="5" t="n">
        <v>4067</v>
      </c>
      <c r="E44" s="4" t="inlineStr">
        <is>
          <t xml:space="preserve"> </t>
        </is>
      </c>
    </row>
    <row r="45">
      <c r="A45" s="4" t="inlineStr">
        <is>
          <t>Performance awards | Minimum</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Number of common shares entitled by restricted award | share</t>
        </is>
      </c>
      <c r="B47" s="4" t="inlineStr">
        <is>
          <t xml:space="preserve"> </t>
        </is>
      </c>
      <c r="C47" s="5" t="n">
        <v>0</v>
      </c>
      <c r="D47" s="4" t="inlineStr">
        <is>
          <t xml:space="preserve"> </t>
        </is>
      </c>
      <c r="E47" s="4" t="inlineStr">
        <is>
          <t xml:space="preserve"> </t>
        </is>
      </c>
    </row>
    <row r="48">
      <c r="A48" s="4" t="inlineStr">
        <is>
          <t>Performance awards | Maximum</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Number of common shares entitled by restricted award | share</t>
        </is>
      </c>
      <c r="B50" s="4" t="inlineStr">
        <is>
          <t xml:space="preserve"> </t>
        </is>
      </c>
      <c r="C50" s="5" t="n">
        <v>2</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 - Shares Outstanding (Details) - shares shares in Thousands</t>
        </is>
      </c>
      <c r="B1" s="2" t="inlineStr">
        <is>
          <t>12 Months Ended</t>
        </is>
      </c>
    </row>
    <row r="2">
      <c r="B2" s="2" t="inlineStr">
        <is>
          <t>Dec. 31, 2022</t>
        </is>
      </c>
      <c r="C2" s="2" t="inlineStr">
        <is>
          <t>Dec. 31, 2021</t>
        </is>
      </c>
    </row>
    <row r="3">
      <c r="A3" s="3" t="inlineStr">
        <is>
          <t>Total number of Share Awards</t>
        </is>
      </c>
      <c r="B3" s="4" t="inlineStr">
        <is>
          <t xml:space="preserve"> </t>
        </is>
      </c>
      <c r="C3" s="4" t="inlineStr">
        <is>
          <t xml:space="preserve"> </t>
        </is>
      </c>
    </row>
    <row r="4">
      <c r="A4" s="4" t="inlineStr">
        <is>
          <t>Beginning balance (in shares)</t>
        </is>
      </c>
      <c r="B4" s="5" t="n">
        <v>9474</v>
      </c>
      <c r="C4" s="5" t="n">
        <v>8210</v>
      </c>
    </row>
    <row r="5">
      <c r="A5" s="4" t="inlineStr">
        <is>
          <t>Granted (in shares)</t>
        </is>
      </c>
      <c r="B5" s="5" t="n">
        <v>1459</v>
      </c>
      <c r="C5" s="5" t="n">
        <v>4067</v>
      </c>
    </row>
    <row r="6">
      <c r="A6" s="4" t="inlineStr">
        <is>
          <t>Added by performance factor (in shares)</t>
        </is>
      </c>
      <c r="B6" s="4" t="inlineStr">
        <is>
          <t xml:space="preserve"> </t>
        </is>
      </c>
      <c r="C6" s="5" t="n">
        <v>669</v>
      </c>
    </row>
    <row r="7">
      <c r="A7" s="4" t="inlineStr">
        <is>
          <t>Vested and converted to common shares (in shares)</t>
        </is>
      </c>
      <c r="B7" s="5" t="n">
        <v>-5007</v>
      </c>
      <c r="C7" s="5" t="n">
        <v>-3013</v>
      </c>
    </row>
    <row r="8">
      <c r="A8" s="4" t="inlineStr">
        <is>
          <t>Forfeited (in shares)</t>
        </is>
      </c>
      <c r="B8" s="5" t="n">
        <v>-368</v>
      </c>
      <c r="C8" s="5" t="n">
        <v>-459</v>
      </c>
    </row>
    <row r="9">
      <c r="A9" s="4" t="inlineStr">
        <is>
          <t>Ending balance (in shares)</t>
        </is>
      </c>
      <c r="B9" s="5" t="n">
        <v>5558</v>
      </c>
      <c r="C9" s="5" t="n">
        <v>9474</v>
      </c>
    </row>
    <row r="10">
      <c r="A10" s="4" t="inlineStr">
        <is>
          <t>Minimum</t>
        </is>
      </c>
      <c r="B10" s="4" t="inlineStr">
        <is>
          <t xml:space="preserve"> </t>
        </is>
      </c>
      <c r="C10" s="4" t="inlineStr">
        <is>
          <t xml:space="preserve"> </t>
        </is>
      </c>
    </row>
    <row r="11">
      <c r="A11" s="3" t="inlineStr">
        <is>
          <t>Total number of Share Awards</t>
        </is>
      </c>
      <c r="B11" s="4" t="inlineStr">
        <is>
          <t xml:space="preserve"> </t>
        </is>
      </c>
      <c r="C11" s="4" t="inlineStr">
        <is>
          <t xml:space="preserve"> </t>
        </is>
      </c>
    </row>
    <row r="12">
      <c r="A12" s="4" t="inlineStr">
        <is>
          <t>Payout multiplier</t>
        </is>
      </c>
      <c r="B12" s="10" t="n">
        <v>0</v>
      </c>
      <c r="C12" s="4" t="inlineStr">
        <is>
          <t xml:space="preserve"> </t>
        </is>
      </c>
    </row>
    <row r="13">
      <c r="A13" s="4" t="inlineStr">
        <is>
          <t>Maximum</t>
        </is>
      </c>
      <c r="B13" s="4" t="inlineStr">
        <is>
          <t xml:space="preserve"> </t>
        </is>
      </c>
      <c r="C13" s="4" t="inlineStr">
        <is>
          <t xml:space="preserve"> </t>
        </is>
      </c>
    </row>
    <row r="14">
      <c r="A14" s="3" t="inlineStr">
        <is>
          <t>Total number of Share Awards</t>
        </is>
      </c>
      <c r="B14" s="4" t="inlineStr">
        <is>
          <t xml:space="preserve"> </t>
        </is>
      </c>
      <c r="C14" s="4" t="inlineStr">
        <is>
          <t xml:space="preserve"> </t>
        </is>
      </c>
    </row>
    <row r="15">
      <c r="A15" s="4" t="inlineStr">
        <is>
          <t>Payout multiplier</t>
        </is>
      </c>
      <c r="B15" s="10" t="n">
        <v>2</v>
      </c>
      <c r="C15" s="4" t="inlineStr">
        <is>
          <t xml:space="preserve"> </t>
        </is>
      </c>
    </row>
    <row r="16">
      <c r="A16" s="4" t="inlineStr">
        <is>
          <t>Restricted awards</t>
        </is>
      </c>
      <c r="B16" s="4" t="inlineStr">
        <is>
          <t xml:space="preserve"> </t>
        </is>
      </c>
      <c r="C16" s="4" t="inlineStr">
        <is>
          <t xml:space="preserve"> </t>
        </is>
      </c>
    </row>
    <row r="17">
      <c r="A17" s="3" t="inlineStr">
        <is>
          <t>Total number of Share Awards</t>
        </is>
      </c>
      <c r="B17" s="4" t="inlineStr">
        <is>
          <t xml:space="preserve"> </t>
        </is>
      </c>
      <c r="C17" s="4" t="inlineStr">
        <is>
          <t xml:space="preserve"> </t>
        </is>
      </c>
    </row>
    <row r="18">
      <c r="A18" s="4" t="inlineStr">
        <is>
          <t>Beginning balance (in shares)</t>
        </is>
      </c>
      <c r="B18" s="5" t="n">
        <v>2093</v>
      </c>
      <c r="C18" s="5" t="n">
        <v>4122</v>
      </c>
    </row>
    <row r="19">
      <c r="A19" s="4" t="inlineStr">
        <is>
          <t>Granted (in shares)</t>
        </is>
      </c>
      <c r="B19" s="5" t="n">
        <v>68</v>
      </c>
      <c r="C19" s="5" t="n">
        <v>0</v>
      </c>
    </row>
    <row r="20">
      <c r="A20" s="4" t="inlineStr">
        <is>
          <t>Added by performance factor (in shares)</t>
        </is>
      </c>
      <c r="B20" s="4" t="inlineStr">
        <is>
          <t xml:space="preserve"> </t>
        </is>
      </c>
      <c r="C20" s="5" t="n">
        <v>0</v>
      </c>
    </row>
    <row r="21">
      <c r="A21" s="4" t="inlineStr">
        <is>
          <t>Vested and converted to common shares (in shares)</t>
        </is>
      </c>
      <c r="B21" s="5" t="n">
        <v>-1377</v>
      </c>
      <c r="C21" s="5" t="n">
        <v>-1861</v>
      </c>
    </row>
    <row r="22">
      <c r="A22" s="4" t="inlineStr">
        <is>
          <t>Forfeited (in shares)</t>
        </is>
      </c>
      <c r="B22" s="5" t="n">
        <v>-22</v>
      </c>
      <c r="C22" s="5" t="n">
        <v>-168</v>
      </c>
    </row>
    <row r="23">
      <c r="A23" s="4" t="inlineStr">
        <is>
          <t>Ending balance (in shares)</t>
        </is>
      </c>
      <c r="B23" s="5" t="n">
        <v>762</v>
      </c>
      <c r="C23" s="5" t="n">
        <v>2093</v>
      </c>
    </row>
    <row r="24">
      <c r="A24" s="4" t="inlineStr">
        <is>
          <t>Performance awards</t>
        </is>
      </c>
      <c r="B24" s="4" t="inlineStr">
        <is>
          <t xml:space="preserve"> </t>
        </is>
      </c>
      <c r="C24" s="4" t="inlineStr">
        <is>
          <t xml:space="preserve"> </t>
        </is>
      </c>
    </row>
    <row r="25">
      <c r="A25" s="3" t="inlineStr">
        <is>
          <t>Total number of Share Awards</t>
        </is>
      </c>
      <c r="B25" s="4" t="inlineStr">
        <is>
          <t xml:space="preserve"> </t>
        </is>
      </c>
      <c r="C25" s="4" t="inlineStr">
        <is>
          <t xml:space="preserve"> </t>
        </is>
      </c>
    </row>
    <row r="26">
      <c r="A26" s="4" t="inlineStr">
        <is>
          <t>Beginning balance (in shares)</t>
        </is>
      </c>
      <c r="B26" s="5" t="n">
        <v>7381</v>
      </c>
      <c r="C26" s="5" t="n">
        <v>4088</v>
      </c>
    </row>
    <row r="27">
      <c r="A27" s="4" t="inlineStr">
        <is>
          <t>Granted (in shares)</t>
        </is>
      </c>
      <c r="B27" s="5" t="n">
        <v>1391</v>
      </c>
      <c r="C27" s="5" t="n">
        <v>4067</v>
      </c>
    </row>
    <row r="28">
      <c r="A28" s="4" t="inlineStr">
        <is>
          <t>Added by performance factor (in shares)</t>
        </is>
      </c>
      <c r="B28" s="4" t="inlineStr">
        <is>
          <t xml:space="preserve"> </t>
        </is>
      </c>
      <c r="C28" s="5" t="n">
        <v>669</v>
      </c>
    </row>
    <row r="29">
      <c r="A29" s="4" t="inlineStr">
        <is>
          <t>Vested and converted to common shares (in shares)</t>
        </is>
      </c>
      <c r="B29" s="5" t="n">
        <v>-3630</v>
      </c>
      <c r="C29" s="5" t="n">
        <v>-1152</v>
      </c>
    </row>
    <row r="30">
      <c r="A30" s="4" t="inlineStr">
        <is>
          <t>Forfeited (in shares)</t>
        </is>
      </c>
      <c r="B30" s="5" t="n">
        <v>-346</v>
      </c>
      <c r="C30" s="5" t="n">
        <v>-291</v>
      </c>
    </row>
    <row r="31">
      <c r="A31" s="4" t="inlineStr">
        <is>
          <t>Ending balance (in shares)</t>
        </is>
      </c>
      <c r="B31" s="5" t="n">
        <v>4796</v>
      </c>
      <c r="C31" s="5" t="n">
        <v>73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CAD ($) $ / shares in Units, $ in Thousands</t>
        </is>
      </c>
      <c r="B1" s="2" t="inlineStr">
        <is>
          <t>12 Months Ended</t>
        </is>
      </c>
    </row>
    <row r="2">
      <c r="B2" s="2" t="inlineStr">
        <is>
          <t>Dec. 31, 2022</t>
        </is>
      </c>
      <c r="C2" s="2" t="inlineStr">
        <is>
          <t>Dec. 31, 2021</t>
        </is>
      </c>
    </row>
    <row r="3">
      <c r="A3" s="3" t="inlineStr">
        <is>
          <t>Net income</t>
        </is>
      </c>
      <c r="B3" s="4" t="inlineStr">
        <is>
          <t xml:space="preserve"> </t>
        </is>
      </c>
      <c r="C3" s="4" t="inlineStr">
        <is>
          <t xml:space="preserve"> </t>
        </is>
      </c>
    </row>
    <row r="4">
      <c r="A4" s="4" t="inlineStr">
        <is>
          <t>Net income - basic</t>
        </is>
      </c>
      <c r="B4" s="6" t="n">
        <v>855605</v>
      </c>
      <c r="C4" s="6" t="n">
        <v>1613600</v>
      </c>
    </row>
    <row r="5">
      <c r="A5" s="4" t="inlineStr">
        <is>
          <t>Net income - diluted</t>
        </is>
      </c>
      <c r="B5" s="6" t="n">
        <v>855605</v>
      </c>
      <c r="C5" s="6" t="n">
        <v>1613600</v>
      </c>
    </row>
    <row r="6">
      <c r="A6" s="3" t="inlineStr">
        <is>
          <t>Weighted average ordinary shares and adjusted weighted average ordinary shares [abstract]</t>
        </is>
      </c>
      <c r="B6" s="4" t="inlineStr">
        <is>
          <t xml:space="preserve"> </t>
        </is>
      </c>
      <c r="C6" s="4" t="inlineStr">
        <is>
          <t xml:space="preserve"> </t>
        </is>
      </c>
    </row>
    <row r="7">
      <c r="A7" s="4" t="inlineStr">
        <is>
          <t>Weighted average common shares - basic (in shares)</t>
        </is>
      </c>
      <c r="B7" s="5" t="n">
        <v>557986000</v>
      </c>
      <c r="C7" s="5" t="n">
        <v>563674000</v>
      </c>
    </row>
    <row r="8">
      <c r="A8" s="4" t="inlineStr">
        <is>
          <t>Dilutive effect of share awards (in shares)</t>
        </is>
      </c>
      <c r="B8" s="5" t="n">
        <v>5849000</v>
      </c>
      <c r="C8" s="5" t="n">
        <v>7936000</v>
      </c>
    </row>
    <row r="9">
      <c r="A9" s="4" t="inlineStr">
        <is>
          <t>Weighted average common shares - diluted (in shares)</t>
        </is>
      </c>
      <c r="B9" s="5" t="n">
        <v>563835000</v>
      </c>
      <c r="C9" s="5" t="n">
        <v>571610000</v>
      </c>
    </row>
    <row r="10">
      <c r="A10" s="3" t="inlineStr">
        <is>
          <t>Net income per share</t>
        </is>
      </c>
      <c r="B10" s="4" t="inlineStr">
        <is>
          <t xml:space="preserve"> </t>
        </is>
      </c>
      <c r="C10" s="4" t="inlineStr">
        <is>
          <t xml:space="preserve"> </t>
        </is>
      </c>
    </row>
    <row r="11">
      <c r="A11" s="4" t="inlineStr">
        <is>
          <t>Basic (in cad per share)</t>
        </is>
      </c>
      <c r="B11" s="7" t="n">
        <v>1.53</v>
      </c>
      <c r="C11" s="7" t="n">
        <v>2.86</v>
      </c>
    </row>
    <row r="12">
      <c r="A12" s="4" t="inlineStr">
        <is>
          <t>Diluted (in cad per share)</t>
        </is>
      </c>
      <c r="B12" s="7" t="n">
        <v>1.52</v>
      </c>
      <c r="C12" s="7" t="n">
        <v>2.82</v>
      </c>
    </row>
    <row r="13">
      <c r="A13" s="4" t="inlineStr">
        <is>
          <t>Instruments with potential future dilutive effect not included in calculation of diluted earnings per share</t>
        </is>
      </c>
      <c r="B13" s="5" t="n">
        <v>300000</v>
      </c>
      <c r="C13"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etroleum and Natural Gas Sales (Details) - CA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Petroleum and natural gas sales</t>
        </is>
      </c>
      <c r="B4" s="6" t="n">
        <v>2889045</v>
      </c>
      <c r="C4" s="6" t="n">
        <v>1868195</v>
      </c>
    </row>
    <row r="5">
      <c r="A5" s="4" t="inlineStr">
        <is>
          <t>Trade receivable, accrued petroleum and natural gas sale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Included in accounts receivable</t>
        </is>
      </c>
      <c r="B7" s="5" t="n">
        <v>180300</v>
      </c>
      <c r="C7" s="5" t="n">
        <v>154000</v>
      </c>
    </row>
    <row r="8">
      <c r="A8" s="4" t="inlineStr">
        <is>
          <t>Canada</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Petroleum and natural gas sales</t>
        </is>
      </c>
      <c r="B10" s="5" t="n">
        <v>1926561</v>
      </c>
      <c r="C10" s="5" t="n">
        <v>1128137</v>
      </c>
    </row>
    <row r="11">
      <c r="A11" s="4" t="inlineStr">
        <is>
          <t>U.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Petroleum and natural gas sales</t>
        </is>
      </c>
      <c r="B13" s="5" t="n">
        <v>962484</v>
      </c>
      <c r="C13" s="5" t="n">
        <v>740058</v>
      </c>
    </row>
    <row r="14">
      <c r="A14" s="4" t="inlineStr">
        <is>
          <t>Light oil and condensate</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Petroleum and natural gas sales</t>
        </is>
      </c>
      <c r="B16" s="5" t="n">
        <v>1470549</v>
      </c>
      <c r="C16" s="5" t="n">
        <v>1065834</v>
      </c>
    </row>
    <row r="17">
      <c r="A17" s="4" t="inlineStr">
        <is>
          <t>Light oil and condensate | Canad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Petroleum and natural gas sales</t>
        </is>
      </c>
      <c r="B19" s="5" t="n">
        <v>693043</v>
      </c>
      <c r="C19" s="5" t="n">
        <v>480199</v>
      </c>
    </row>
    <row r="20">
      <c r="A20" s="4" t="inlineStr">
        <is>
          <t>Light oil and condensate | U.S.</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Petroleum and natural gas sales</t>
        </is>
      </c>
      <c r="B22" s="5" t="n">
        <v>777506</v>
      </c>
      <c r="C22" s="5" t="n">
        <v>585635</v>
      </c>
    </row>
    <row r="23">
      <c r="A23" s="4" t="inlineStr">
        <is>
          <t>Heavy oil</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Petroleum and natural gas sales</t>
        </is>
      </c>
      <c r="B25" s="5" t="n">
        <v>1102076</v>
      </c>
      <c r="C25" s="5" t="n">
        <v>560696</v>
      </c>
    </row>
    <row r="26">
      <c r="A26" s="4" t="inlineStr">
        <is>
          <t>Heavy oil | Canada</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Petroleum and natural gas sales</t>
        </is>
      </c>
      <c r="B28" s="5" t="n">
        <v>1102076</v>
      </c>
      <c r="C28" s="5" t="n">
        <v>560696</v>
      </c>
    </row>
    <row r="29">
      <c r="A29" s="4" t="inlineStr">
        <is>
          <t>Heavy oil | U.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Petroleum and natural gas sales</t>
        </is>
      </c>
      <c r="B31" s="5" t="n">
        <v>0</v>
      </c>
      <c r="C31" s="5" t="n">
        <v>0</v>
      </c>
    </row>
    <row r="32">
      <c r="A32" s="4" t="inlineStr">
        <is>
          <t>NGL</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Petroleum and natural gas sales</t>
        </is>
      </c>
      <c r="B34" s="5" t="n">
        <v>120505</v>
      </c>
      <c r="C34" s="5" t="n">
        <v>94515</v>
      </c>
    </row>
    <row r="35">
      <c r="A35" s="4" t="inlineStr">
        <is>
          <t>NGL | Canada</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Petroleum and natural gas sales</t>
        </is>
      </c>
      <c r="B37" s="5" t="n">
        <v>30847</v>
      </c>
      <c r="C37" s="5" t="n">
        <v>18904</v>
      </c>
    </row>
    <row r="38">
      <c r="A38" s="4" t="inlineStr">
        <is>
          <t>NGL | U.S.</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Petroleum and natural gas sales</t>
        </is>
      </c>
      <c r="B40" s="5" t="n">
        <v>89658</v>
      </c>
      <c r="C40" s="5" t="n">
        <v>75611</v>
      </c>
    </row>
    <row r="41">
      <c r="A41" s="4" t="inlineStr">
        <is>
          <t>Natural gas sales</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Petroleum and natural gas sales</t>
        </is>
      </c>
      <c r="B43" s="5" t="n">
        <v>195915</v>
      </c>
      <c r="C43" s="5" t="n">
        <v>147150</v>
      </c>
    </row>
    <row r="44">
      <c r="A44" s="4" t="inlineStr">
        <is>
          <t>Natural gas sales | Canada</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Petroleum and natural gas sales</t>
        </is>
      </c>
      <c r="B46" s="5" t="n">
        <v>100595</v>
      </c>
      <c r="C46" s="5" t="n">
        <v>68338</v>
      </c>
    </row>
    <row r="47">
      <c r="A47" s="4" t="inlineStr">
        <is>
          <t>Natural gas sales | U.S.</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Petroleum and natural gas sales</t>
        </is>
      </c>
      <c r="B49" s="6" t="n">
        <v>95320</v>
      </c>
      <c r="C49" s="6" t="n">
        <v>788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CA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Net income before income taxes</t>
        </is>
      </c>
      <c r="B4" s="6" t="n">
        <v>890915</v>
      </c>
      <c r="C4" s="6" t="n">
        <v>1694840</v>
      </c>
    </row>
    <row r="5">
      <c r="A5" s="4" t="inlineStr">
        <is>
          <t>Expected income taxes at the statutory rate</t>
        </is>
      </c>
      <c r="B5" s="6" t="n">
        <v>220947</v>
      </c>
      <c r="C5" s="6" t="n">
        <v>425744</v>
      </c>
    </row>
    <row r="6">
      <c r="A6" s="4" t="inlineStr">
        <is>
          <t>Tax rate</t>
        </is>
      </c>
      <c r="B6" s="8" t="n">
        <v>0.248</v>
      </c>
      <c r="C6" s="8" t="n">
        <v>0.2512</v>
      </c>
    </row>
    <row r="7">
      <c r="A7" s="3" t="inlineStr">
        <is>
          <t>Increase (Decrease) From Tax Effects [Abstract]</t>
        </is>
      </c>
      <c r="B7" s="4" t="inlineStr">
        <is>
          <t xml:space="preserve"> </t>
        </is>
      </c>
      <c r="C7" s="4" t="inlineStr">
        <is>
          <t xml:space="preserve"> </t>
        </is>
      </c>
    </row>
    <row r="8">
      <c r="A8" s="4" t="inlineStr">
        <is>
          <t>Effect of foreign exchange</t>
        </is>
      </c>
      <c r="B8" s="6" t="n">
        <v>4976</v>
      </c>
      <c r="C8" s="6" t="n">
        <v>-841</v>
      </c>
    </row>
    <row r="9">
      <c r="A9" s="4" t="inlineStr">
        <is>
          <t>Effect of rate adjustments for foreign jurisdictions</t>
        </is>
      </c>
      <c r="B9" s="5" t="n">
        <v>-25522</v>
      </c>
      <c r="C9" s="5" t="n">
        <v>-21746</v>
      </c>
    </row>
    <row r="10">
      <c r="A10" s="4" t="inlineStr">
        <is>
          <t>Effect of change in deferred tax benefit not recognized</t>
        </is>
      </c>
      <c r="B10" s="5" t="n">
        <v>-129931</v>
      </c>
      <c r="C10" s="5" t="n">
        <v>-325295</v>
      </c>
    </row>
    <row r="11">
      <c r="A11" s="4" t="inlineStr">
        <is>
          <t>Effect of internal debt restructuring</t>
        </is>
      </c>
      <c r="B11" s="5" t="n">
        <v>-44762</v>
      </c>
      <c r="C11" s="5" t="n">
        <v>0</v>
      </c>
    </row>
    <row r="12">
      <c r="A12" s="4" t="inlineStr">
        <is>
          <t>Adjustments, assessments and other</t>
        </is>
      </c>
      <c r="B12" s="5" t="n">
        <v>9602</v>
      </c>
      <c r="C12" s="5" t="n">
        <v>3378</v>
      </c>
    </row>
    <row r="13">
      <c r="A13" s="4" t="inlineStr">
        <is>
          <t>Income tax expense</t>
        </is>
      </c>
      <c r="B13" s="6" t="n">
        <v>35310</v>
      </c>
      <c r="C13" s="6" t="n">
        <v>812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CAD ($) $ in Million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Deferred tax assets, unrecognized</t>
        </is>
      </c>
      <c r="B3" s="12" t="n">
        <v>14.4</v>
      </c>
      <c r="C3" s="12" t="n">
        <v>29.8</v>
      </c>
    </row>
    <row r="4">
      <c r="A4" s="4" t="inlineStr">
        <is>
          <t>Deferred tax assets, previously unrecognized due to uncertainty surrounding commodity prices</t>
        </is>
      </c>
      <c r="B4" s="12" t="n">
        <v>115.8</v>
      </c>
      <c r="C4" s="4" t="inlineStr">
        <is>
          <t xml:space="preserve"> </t>
        </is>
      </c>
    </row>
    <row r="5">
      <c r="A5" s="4" t="inlineStr">
        <is>
          <t>Accumulated non-capital losses</t>
        </is>
      </c>
      <c r="B5" s="4" t="inlineStr">
        <is>
          <t xml:space="preserve"> </t>
        </is>
      </c>
      <c r="C5" s="6" t="n">
        <v>5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ty of Net Deferred Income Tax Liability (Details) - CAD ($) $ in Thousands</t>
        </is>
      </c>
      <c r="B1" s="2" t="inlineStr">
        <is>
          <t>12 Months Ended</t>
        </is>
      </c>
    </row>
    <row r="2">
      <c r="B2" s="2" t="inlineStr">
        <is>
          <t>Dec. 31, 2022</t>
        </is>
      </c>
      <c r="C2" s="2" t="inlineStr">
        <is>
          <t>Dec. 31, 2021</t>
        </is>
      </c>
    </row>
    <row r="3">
      <c r="A3" s="3" t="inlineStr">
        <is>
          <t>Changes in deferred tax liability (asset) [abstract]</t>
        </is>
      </c>
      <c r="B3" s="4" t="inlineStr">
        <is>
          <t xml:space="preserve"> </t>
        </is>
      </c>
      <c r="C3" s="4" t="inlineStr">
        <is>
          <t xml:space="preserve"> </t>
        </is>
      </c>
    </row>
    <row r="4">
      <c r="A4" s="4" t="inlineStr">
        <is>
          <t>Beginning balance</t>
        </is>
      </c>
      <c r="B4" s="6" t="n">
        <v>-167456</v>
      </c>
      <c r="C4" s="6" t="n">
        <v>-86533</v>
      </c>
    </row>
    <row r="5">
      <c r="A5" s="4" t="inlineStr">
        <is>
          <t>Recognized in Net Income</t>
        </is>
      </c>
      <c r="B5" s="5" t="n">
        <v>-31716</v>
      </c>
      <c r="C5" s="5" t="n">
        <v>-79968</v>
      </c>
    </row>
    <row r="6">
      <c r="A6" s="4" t="inlineStr">
        <is>
          <t>Foreign Currency Translation Adjustment</t>
        </is>
      </c>
      <c r="B6" s="5" t="n">
        <v>-9442</v>
      </c>
      <c r="C6" s="5" t="n">
        <v>-955</v>
      </c>
    </row>
    <row r="7">
      <c r="A7" s="4" t="inlineStr">
        <is>
          <t>Ending balance</t>
        </is>
      </c>
      <c r="B7" s="5" t="n">
        <v>-208614</v>
      </c>
      <c r="C7" s="5" t="n">
        <v>-167456</v>
      </c>
    </row>
    <row r="8">
      <c r="A8" s="4" t="inlineStr">
        <is>
          <t>Non-capital loss carry-forwards</t>
        </is>
      </c>
      <c r="B8" s="5" t="n">
        <v>1800000</v>
      </c>
      <c r="C8" s="5" t="n">
        <v>2000000</v>
      </c>
    </row>
    <row r="9">
      <c r="A9" s="4" t="inlineStr">
        <is>
          <t>Deferred income tax asset</t>
        </is>
      </c>
      <c r="B9" s="5" t="n">
        <v>57244</v>
      </c>
      <c r="C9" s="5" t="n">
        <v>0</v>
      </c>
    </row>
    <row r="10">
      <c r="A10" s="4" t="inlineStr">
        <is>
          <t>Petroleum and natural gas properties</t>
        </is>
      </c>
      <c r="B10" s="4" t="inlineStr">
        <is>
          <t xml:space="preserve"> </t>
        </is>
      </c>
      <c r="C10" s="4" t="inlineStr">
        <is>
          <t xml:space="preserve"> </t>
        </is>
      </c>
    </row>
    <row r="11">
      <c r="A11" s="3" t="inlineStr">
        <is>
          <t>Changes in deferred tax liability (asset) [abstract]</t>
        </is>
      </c>
      <c r="B11" s="4" t="inlineStr">
        <is>
          <t xml:space="preserve"> </t>
        </is>
      </c>
      <c r="C11" s="4" t="inlineStr">
        <is>
          <t xml:space="preserve"> </t>
        </is>
      </c>
    </row>
    <row r="12">
      <c r="A12" s="4" t="inlineStr">
        <is>
          <t>Beginning balance</t>
        </is>
      </c>
      <c r="B12" s="5" t="n">
        <v>-760579</v>
      </c>
      <c r="C12" s="5" t="n">
        <v>-502625</v>
      </c>
    </row>
    <row r="13">
      <c r="A13" s="4" t="inlineStr">
        <is>
          <t>Recognized in Net Income</t>
        </is>
      </c>
      <c r="B13" s="5" t="n">
        <v>-18081</v>
      </c>
      <c r="C13" s="5" t="n">
        <v>-257800</v>
      </c>
    </row>
    <row r="14">
      <c r="A14" s="4" t="inlineStr">
        <is>
          <t>Foreign Currency Translation Adjustment</t>
        </is>
      </c>
      <c r="B14" s="5" t="n">
        <v>-28854</v>
      </c>
      <c r="C14" s="5" t="n">
        <v>-154</v>
      </c>
    </row>
    <row r="15">
      <c r="A15" s="4" t="inlineStr">
        <is>
          <t>Ending balance</t>
        </is>
      </c>
      <c r="B15" s="5" t="n">
        <v>-807514</v>
      </c>
      <c r="C15" s="5" t="n">
        <v>-760579</v>
      </c>
    </row>
    <row r="16">
      <c r="A16" s="4" t="inlineStr">
        <is>
          <t>Financial derivatives</t>
        </is>
      </c>
      <c r="B16" s="4" t="inlineStr">
        <is>
          <t xml:space="preserve"> </t>
        </is>
      </c>
      <c r="C16" s="4" t="inlineStr">
        <is>
          <t xml:space="preserve"> </t>
        </is>
      </c>
    </row>
    <row r="17">
      <c r="A17" s="3" t="inlineStr">
        <is>
          <t>Changes in deferred tax liability (asset) [abstract]</t>
        </is>
      </c>
      <c r="B17" s="4" t="inlineStr">
        <is>
          <t xml:space="preserve"> </t>
        </is>
      </c>
      <c r="C17" s="4" t="inlineStr">
        <is>
          <t xml:space="preserve"> </t>
        </is>
      </c>
    </row>
    <row r="18">
      <c r="A18" s="4" t="inlineStr">
        <is>
          <t>Beginning balance</t>
        </is>
      </c>
      <c r="B18" s="5" t="n">
        <v>0</v>
      </c>
      <c r="C18" s="4" t="inlineStr">
        <is>
          <t xml:space="preserve"> </t>
        </is>
      </c>
    </row>
    <row r="19">
      <c r="A19" s="4" t="inlineStr">
        <is>
          <t>Recognized in Net Income</t>
        </is>
      </c>
      <c r="B19" s="5" t="n">
        <v>-2506</v>
      </c>
      <c r="C19" s="4" t="inlineStr">
        <is>
          <t xml:space="preserve"> </t>
        </is>
      </c>
    </row>
    <row r="20">
      <c r="A20" s="4" t="inlineStr">
        <is>
          <t>Ending balance</t>
        </is>
      </c>
      <c r="B20" s="5" t="n">
        <v>-2506</v>
      </c>
      <c r="C20" s="5" t="n">
        <v>0</v>
      </c>
    </row>
    <row r="21">
      <c r="A21" s="4" t="inlineStr">
        <is>
          <t>Other</t>
        </is>
      </c>
      <c r="B21" s="4" t="inlineStr">
        <is>
          <t xml:space="preserve"> </t>
        </is>
      </c>
      <c r="C21" s="4" t="inlineStr">
        <is>
          <t xml:space="preserve"> </t>
        </is>
      </c>
    </row>
    <row r="22">
      <c r="A22" s="3" t="inlineStr">
        <is>
          <t>Changes in deferred tax liability (asset) [abstract]</t>
        </is>
      </c>
      <c r="B22" s="4" t="inlineStr">
        <is>
          <t xml:space="preserve"> </t>
        </is>
      </c>
      <c r="C22" s="4" t="inlineStr">
        <is>
          <t xml:space="preserve"> </t>
        </is>
      </c>
    </row>
    <row r="23">
      <c r="A23" s="4" t="inlineStr">
        <is>
          <t>Beginning balance</t>
        </is>
      </c>
      <c r="B23" s="5" t="n">
        <v>-21616</v>
      </c>
      <c r="C23" s="5" t="n">
        <v>-22377</v>
      </c>
    </row>
    <row r="24">
      <c r="A24" s="4" t="inlineStr">
        <is>
          <t>Recognized in Net Income</t>
        </is>
      </c>
      <c r="B24" s="5" t="n">
        <v>-1137</v>
      </c>
      <c r="C24" s="5" t="n">
        <v>624</v>
      </c>
    </row>
    <row r="25">
      <c r="A25" s="4" t="inlineStr">
        <is>
          <t>Foreign Currency Translation Adjustment</t>
        </is>
      </c>
      <c r="B25" s="5" t="n">
        <v>1802</v>
      </c>
      <c r="C25" s="5" t="n">
        <v>137</v>
      </c>
    </row>
    <row r="26">
      <c r="A26" s="4" t="inlineStr">
        <is>
          <t>Ending balance</t>
        </is>
      </c>
      <c r="B26" s="5" t="n">
        <v>-20951</v>
      </c>
      <c r="C26" s="5" t="n">
        <v>-21616</v>
      </c>
    </row>
    <row r="27">
      <c r="A27" s="4" t="inlineStr">
        <is>
          <t>Asset retirement obligations</t>
        </is>
      </c>
      <c r="B27" s="4" t="inlineStr">
        <is>
          <t xml:space="preserve"> </t>
        </is>
      </c>
      <c r="C27" s="4" t="inlineStr">
        <is>
          <t xml:space="preserve"> </t>
        </is>
      </c>
    </row>
    <row r="28">
      <c r="A28" s="3" t="inlineStr">
        <is>
          <t>Changes in deferred tax liability (asset) [abstract]</t>
        </is>
      </c>
      <c r="B28" s="4" t="inlineStr">
        <is>
          <t xml:space="preserve"> </t>
        </is>
      </c>
      <c r="C28" s="4" t="inlineStr">
        <is>
          <t xml:space="preserve"> </t>
        </is>
      </c>
    </row>
    <row r="29">
      <c r="A29" s="4" t="inlineStr">
        <is>
          <t>Beginning balance</t>
        </is>
      </c>
      <c r="B29" s="5" t="n">
        <v>185336</v>
      </c>
      <c r="C29" s="5" t="n">
        <v>187840</v>
      </c>
    </row>
    <row r="30">
      <c r="A30" s="4" t="inlineStr">
        <is>
          <t>Recognized in Net Income</t>
        </is>
      </c>
      <c r="B30" s="5" t="n">
        <v>-40693</v>
      </c>
      <c r="C30" s="5" t="n">
        <v>-2436</v>
      </c>
    </row>
    <row r="31">
      <c r="A31" s="4" t="inlineStr">
        <is>
          <t>Foreign Currency Translation Adjustment</t>
        </is>
      </c>
      <c r="B31" s="5" t="n">
        <v>632</v>
      </c>
      <c r="C31" s="5" t="n">
        <v>-68</v>
      </c>
    </row>
    <row r="32">
      <c r="A32" s="4" t="inlineStr">
        <is>
          <t>Ending balance</t>
        </is>
      </c>
      <c r="B32" s="5" t="n">
        <v>145275</v>
      </c>
      <c r="C32" s="5" t="n">
        <v>185336</v>
      </c>
    </row>
    <row r="33">
      <c r="A33" s="4" t="inlineStr">
        <is>
          <t>Financial derivatives</t>
        </is>
      </c>
      <c r="B33" s="4" t="inlineStr">
        <is>
          <t xml:space="preserve"> </t>
        </is>
      </c>
      <c r="C33" s="4" t="inlineStr">
        <is>
          <t xml:space="preserve"> </t>
        </is>
      </c>
    </row>
    <row r="34">
      <c r="A34" s="3" t="inlineStr">
        <is>
          <t>Changes in deferred tax liability (asset) [abstract]</t>
        </is>
      </c>
      <c r="B34" s="4" t="inlineStr">
        <is>
          <t xml:space="preserve"> </t>
        </is>
      </c>
      <c r="C34" s="4" t="inlineStr">
        <is>
          <t xml:space="preserve"> </t>
        </is>
      </c>
    </row>
    <row r="35">
      <c r="A35" s="4" t="inlineStr">
        <is>
          <t>Beginning balance</t>
        </is>
      </c>
      <c r="B35" s="5" t="n">
        <v>31492</v>
      </c>
      <c r="C35" s="5" t="n">
        <v>5410</v>
      </c>
    </row>
    <row r="36">
      <c r="A36" s="4" t="inlineStr">
        <is>
          <t>Recognized in Net Income</t>
        </is>
      </c>
      <c r="B36" s="5" t="n">
        <v>-31492</v>
      </c>
      <c r="C36" s="5" t="n">
        <v>26082</v>
      </c>
    </row>
    <row r="37">
      <c r="A37" s="4" t="inlineStr">
        <is>
          <t>Ending balance</t>
        </is>
      </c>
      <c r="B37" s="5" t="n">
        <v>0</v>
      </c>
      <c r="C37" s="5" t="n">
        <v>31492</v>
      </c>
    </row>
    <row r="38">
      <c r="A38" s="4" t="inlineStr">
        <is>
          <t>Non-capital losses</t>
        </is>
      </c>
      <c r="B38" s="4" t="inlineStr">
        <is>
          <t xml:space="preserve"> </t>
        </is>
      </c>
      <c r="C38" s="4" t="inlineStr">
        <is>
          <t xml:space="preserve"> </t>
        </is>
      </c>
    </row>
    <row r="39">
      <c r="A39" s="3" t="inlineStr">
        <is>
          <t>Changes in deferred tax liability (asset) [abstract]</t>
        </is>
      </c>
      <c r="B39" s="4" t="inlineStr">
        <is>
          <t xml:space="preserve"> </t>
        </is>
      </c>
      <c r="C39" s="4" t="inlineStr">
        <is>
          <t xml:space="preserve"> </t>
        </is>
      </c>
    </row>
    <row r="40">
      <c r="A40" s="4" t="inlineStr">
        <is>
          <t>Beginning balance</t>
        </is>
      </c>
      <c r="B40" s="5" t="n">
        <v>342884</v>
      </c>
      <c r="C40" s="5" t="n">
        <v>241514</v>
      </c>
    </row>
    <row r="41">
      <c r="A41" s="4" t="inlineStr">
        <is>
          <t>Recognized in Net Income</t>
        </is>
      </c>
      <c r="B41" s="5" t="n">
        <v>18707</v>
      </c>
      <c r="C41" s="5" t="n">
        <v>104479</v>
      </c>
    </row>
    <row r="42">
      <c r="A42" s="4" t="inlineStr">
        <is>
          <t>Foreign Currency Translation Adjustment</t>
        </is>
      </c>
      <c r="B42" s="5" t="n">
        <v>12242</v>
      </c>
      <c r="C42" s="5" t="n">
        <v>-3109</v>
      </c>
    </row>
    <row r="43">
      <c r="A43" s="4" t="inlineStr">
        <is>
          <t>Ending balance</t>
        </is>
      </c>
      <c r="B43" s="5" t="n">
        <v>373833</v>
      </c>
      <c r="C43" s="5" t="n">
        <v>342884</v>
      </c>
    </row>
    <row r="44">
      <c r="A44" s="4" t="inlineStr">
        <is>
          <t>Finance costs</t>
        </is>
      </c>
      <c r="B44" s="4" t="inlineStr">
        <is>
          <t xml:space="preserve"> </t>
        </is>
      </c>
      <c r="C44" s="4" t="inlineStr">
        <is>
          <t xml:space="preserve"> </t>
        </is>
      </c>
    </row>
    <row r="45">
      <c r="A45" s="3" t="inlineStr">
        <is>
          <t>Changes in deferred tax liability (asset) [abstract]</t>
        </is>
      </c>
      <c r="B45" s="4" t="inlineStr">
        <is>
          <t xml:space="preserve"> </t>
        </is>
      </c>
      <c r="C45" s="4" t="inlineStr">
        <is>
          <t xml:space="preserve"> </t>
        </is>
      </c>
    </row>
    <row r="46">
      <c r="A46" s="4" t="inlineStr">
        <is>
          <t>Beginning balance</t>
        </is>
      </c>
      <c r="B46" s="5" t="n">
        <v>55027</v>
      </c>
      <c r="C46" s="5" t="n">
        <v>3705</v>
      </c>
    </row>
    <row r="47">
      <c r="A47" s="4" t="inlineStr">
        <is>
          <t>Recognized in Net Income</t>
        </is>
      </c>
      <c r="B47" s="5" t="n">
        <v>43486</v>
      </c>
      <c r="C47" s="5" t="n">
        <v>49083</v>
      </c>
    </row>
    <row r="48">
      <c r="A48" s="4" t="inlineStr">
        <is>
          <t>Foreign Currency Translation Adjustment</t>
        </is>
      </c>
      <c r="B48" s="5" t="n">
        <v>4736</v>
      </c>
      <c r="C48" s="5" t="n">
        <v>2239</v>
      </c>
    </row>
    <row r="49">
      <c r="A49" s="4" t="inlineStr">
        <is>
          <t>Ending balance</t>
        </is>
      </c>
      <c r="B49" s="6" t="n">
        <v>103249</v>
      </c>
      <c r="C49" s="6" t="n">
        <v>550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nancing and Interest (Details) - CA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Interest on Credit Facilities</t>
        </is>
      </c>
      <c r="B4" s="6" t="n">
        <v>19550</v>
      </c>
      <c r="C4" s="6" t="n">
        <v>13300</v>
      </c>
    </row>
    <row r="5">
      <c r="A5" s="4" t="inlineStr">
        <is>
          <t>Interest on long-term notes</t>
        </is>
      </c>
      <c r="B5" s="5" t="n">
        <v>60643</v>
      </c>
      <c r="C5" s="5" t="n">
        <v>78546</v>
      </c>
    </row>
    <row r="6">
      <c r="A6" s="4" t="inlineStr">
        <is>
          <t>Interest on lease obligations</t>
        </is>
      </c>
      <c r="B6" s="5" t="n">
        <v>193</v>
      </c>
      <c r="C6" s="5" t="n">
        <v>223</v>
      </c>
    </row>
    <row r="7">
      <c r="A7" s="4" t="inlineStr">
        <is>
          <t>Cash interest</t>
        </is>
      </c>
      <c r="B7" s="5" t="n">
        <v>80386</v>
      </c>
      <c r="C7" s="5" t="n">
        <v>92069</v>
      </c>
    </row>
    <row r="8">
      <c r="A8" s="4" t="inlineStr">
        <is>
          <t>Early redemption expense</t>
        </is>
      </c>
      <c r="B8" s="5" t="n">
        <v>6286</v>
      </c>
      <c r="C8" s="5" t="n">
        <v>4858</v>
      </c>
    </row>
    <row r="9">
      <c r="A9" s="4" t="inlineStr">
        <is>
          <t>Accretion on asset retirement obligations</t>
        </is>
      </c>
      <c r="B9" s="5" t="n">
        <v>15683</v>
      </c>
      <c r="C9" s="5" t="n">
        <v>12381</v>
      </c>
    </row>
    <row r="10">
      <c r="A10" s="4" t="inlineStr">
        <is>
          <t>Early redemption expense</t>
        </is>
      </c>
      <c r="B10" s="5" t="n">
        <v>2462</v>
      </c>
      <c r="C10" s="5" t="n">
        <v>1851</v>
      </c>
    </row>
    <row r="11">
      <c r="A11" s="4" t="inlineStr">
        <is>
          <t>Financing and interest</t>
        </is>
      </c>
      <c r="B11" s="6" t="n">
        <v>104817</v>
      </c>
      <c r="C11" s="6" t="n">
        <v>1111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Entity</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Reporting Entity</t>
        </is>
      </c>
      <c r="B4" s="4" t="inlineStr">
        <is>
          <t>REPORTING ENTITYBaytex Energy Corp. (the “Company” or “Baytex”) is an energy company engaged in the acquisition, development and production of oil and natural gas in the Western Canadian Sedimentary Basin and in Texas, United States. The Company’s common shares are traded on the Toronto Stock Exchange and the New York Stock Exchange under the symbol BTE. The Company’s head and principal office is located at 2800, 520 – 3rd Avenue S.W., Calgary, Alberta, T2P 0R3, and its registered office is located at 2400, 525 – 8th Avenue S.W., Calgary, Alberta, T2P 1G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Foreign Exchange (Details) $ in Thousands, $ in Millions</t>
        </is>
      </c>
      <c r="B1" s="2" t="inlineStr">
        <is>
          <t>12 Months Ended</t>
        </is>
      </c>
    </row>
    <row r="2">
      <c r="B2" s="2" t="inlineStr">
        <is>
          <t>Dec. 31, 2022 CAD ($)</t>
        </is>
      </c>
      <c r="C2" s="2" t="inlineStr">
        <is>
          <t>Dec. 31, 2021 CAD ($)</t>
        </is>
      </c>
      <c r="D2" s="2" t="inlineStr">
        <is>
          <t>Dec. 31, 2021 USD ($)</t>
        </is>
      </c>
    </row>
    <row r="3">
      <c r="A3" s="3" t="inlineStr">
        <is>
          <t>Effects Of Changes In Foreign Exchange Rates [Line Items]</t>
        </is>
      </c>
      <c r="B3" s="4" t="inlineStr">
        <is>
          <t xml:space="preserve"> </t>
        </is>
      </c>
      <c r="C3" s="4" t="inlineStr">
        <is>
          <t xml:space="preserve"> </t>
        </is>
      </c>
      <c r="D3" s="4" t="inlineStr">
        <is>
          <t xml:space="preserve"> </t>
        </is>
      </c>
    </row>
    <row r="4">
      <c r="A4" s="4" t="inlineStr">
        <is>
          <t>Adjustments for unrealised foreign exchange losses (gains)</t>
        </is>
      </c>
      <c r="B4" s="6" t="n">
        <v>-45073</v>
      </c>
      <c r="C4" s="6" t="n">
        <v>1905</v>
      </c>
      <c r="D4" s="4" t="inlineStr">
        <is>
          <t xml:space="preserve"> </t>
        </is>
      </c>
    </row>
    <row r="5">
      <c r="A5" s="4" t="inlineStr">
        <is>
          <t>Realized foreign exchange gain</t>
        </is>
      </c>
      <c r="B5" s="5" t="n">
        <v>-1632</v>
      </c>
      <c r="C5" s="5" t="n">
        <v>-963</v>
      </c>
      <c r="D5" s="4" t="inlineStr">
        <is>
          <t xml:space="preserve"> </t>
        </is>
      </c>
    </row>
    <row r="6">
      <c r="A6" s="4" t="inlineStr">
        <is>
          <t>Foreign exchange loss (gain)</t>
        </is>
      </c>
      <c r="B6" s="5" t="n">
        <v>43441</v>
      </c>
      <c r="C6" s="5" t="n">
        <v>-2868</v>
      </c>
      <c r="D6" s="4" t="inlineStr">
        <is>
          <t xml:space="preserve"> </t>
        </is>
      </c>
    </row>
    <row r="7">
      <c r="A7" s="4" t="inlineStr">
        <is>
          <t>Intercompany notes</t>
        </is>
      </c>
      <c r="B7" s="4" t="inlineStr">
        <is>
          <t xml:space="preserve"> </t>
        </is>
      </c>
      <c r="C7" s="4" t="inlineStr">
        <is>
          <t xml:space="preserve"> </t>
        </is>
      </c>
      <c r="D7" s="6" t="n">
        <v>601</v>
      </c>
    </row>
    <row r="8">
      <c r="A8" s="4" t="inlineStr">
        <is>
          <t>Unrealized foreign exchange loss - intercompany notes</t>
        </is>
      </c>
      <c r="B8" s="4" t="inlineStr">
        <is>
          <t xml:space="preserve"> </t>
        </is>
      </c>
      <c r="C8" s="4" t="inlineStr">
        <is>
          <t xml:space="preserve"> </t>
        </is>
      </c>
      <c r="D8" s="4" t="inlineStr">
        <is>
          <t xml:space="preserve"> </t>
        </is>
      </c>
    </row>
    <row r="9">
      <c r="A9" s="3" t="inlineStr">
        <is>
          <t>Effects Of Changes In Foreign Exchange Rates [Line Items]</t>
        </is>
      </c>
      <c r="B9" s="4" t="inlineStr">
        <is>
          <t xml:space="preserve"> </t>
        </is>
      </c>
      <c r="C9" s="4" t="inlineStr">
        <is>
          <t xml:space="preserve"> </t>
        </is>
      </c>
      <c r="D9" s="4" t="inlineStr">
        <is>
          <t xml:space="preserve"> </t>
        </is>
      </c>
    </row>
    <row r="10">
      <c r="A10" s="4" t="inlineStr">
        <is>
          <t>Adjustments for unrealised foreign exchange losses (gains)</t>
        </is>
      </c>
      <c r="B10" s="5" t="n">
        <v>-2674</v>
      </c>
      <c r="C10" s="5" t="n">
        <v>12000</v>
      </c>
      <c r="D10" s="4" t="inlineStr">
        <is>
          <t xml:space="preserve"> </t>
        </is>
      </c>
    </row>
    <row r="11">
      <c r="A11" s="4" t="inlineStr">
        <is>
          <t>Unrealized foreign exchange loss (gain) - long-term notes &amp; Credit Facilities</t>
        </is>
      </c>
      <c r="B11" s="4" t="inlineStr">
        <is>
          <t xml:space="preserve"> </t>
        </is>
      </c>
      <c r="C11" s="4" t="inlineStr">
        <is>
          <t xml:space="preserve"> </t>
        </is>
      </c>
      <c r="D11" s="4" t="inlineStr">
        <is>
          <t xml:space="preserve"> </t>
        </is>
      </c>
    </row>
    <row r="12">
      <c r="A12" s="3" t="inlineStr">
        <is>
          <t>Effects Of Changes In Foreign Exchange Rates [Line Items]</t>
        </is>
      </c>
      <c r="B12" s="4" t="inlineStr">
        <is>
          <t xml:space="preserve"> </t>
        </is>
      </c>
      <c r="C12" s="4" t="inlineStr">
        <is>
          <t xml:space="preserve"> </t>
        </is>
      </c>
      <c r="D12" s="4" t="inlineStr">
        <is>
          <t xml:space="preserve"> </t>
        </is>
      </c>
    </row>
    <row r="13">
      <c r="A13" s="4" t="inlineStr">
        <is>
          <t>Adjustments for unrealised foreign exchange losses (gains)</t>
        </is>
      </c>
      <c r="B13" s="6" t="n">
        <v>47747</v>
      </c>
      <c r="C13" s="6" t="n">
        <v>-13905</v>
      </c>
      <c r="D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Value and Fair Value of Financial Instruments (Details) - CAD ($) $ in Thousands</t>
        </is>
      </c>
      <c r="B1" s="2" t="inlineStr">
        <is>
          <t>Dec. 31, 2022</t>
        </is>
      </c>
      <c r="C1" s="2" t="inlineStr">
        <is>
          <t>Dec. 31, 2021</t>
        </is>
      </c>
    </row>
    <row r="2">
      <c r="A2" s="4" t="inlineStr">
        <is>
          <t>FVTPL</t>
        </is>
      </c>
      <c r="B2" s="4" t="inlineStr">
        <is>
          <t xml:space="preserve"> </t>
        </is>
      </c>
      <c r="C2" s="4" t="inlineStr">
        <is>
          <t xml:space="preserve"> </t>
        </is>
      </c>
    </row>
    <row r="3">
      <c r="A3" s="3" t="inlineStr">
        <is>
          <t>Disclosure Of Financial Assets And Liabilities [Line Items]</t>
        </is>
      </c>
      <c r="B3" s="4" t="inlineStr">
        <is>
          <t xml:space="preserve"> </t>
        </is>
      </c>
      <c r="C3" s="4" t="inlineStr">
        <is>
          <t xml:space="preserve"> </t>
        </is>
      </c>
    </row>
    <row r="4">
      <c r="A4" s="4" t="inlineStr">
        <is>
          <t>Financial liabilities</t>
        </is>
      </c>
      <c r="B4" s="6" t="n">
        <v>0</v>
      </c>
      <c r="C4" s="6" t="n">
        <v>-134020</v>
      </c>
    </row>
    <row r="5">
      <c r="A5" s="4" t="inlineStr">
        <is>
          <t>Liabilities, at fair value</t>
        </is>
      </c>
      <c r="B5" s="5" t="n">
        <v>0</v>
      </c>
      <c r="C5" s="5" t="n">
        <v>-134020</v>
      </c>
    </row>
    <row r="6">
      <c r="A6" s="4" t="inlineStr">
        <is>
          <t>FVTPL | Financial Derivatives | Level 2</t>
        </is>
      </c>
      <c r="B6" s="4" t="inlineStr">
        <is>
          <t xml:space="preserve"> </t>
        </is>
      </c>
      <c r="C6" s="4" t="inlineStr">
        <is>
          <t xml:space="preserve"> </t>
        </is>
      </c>
    </row>
    <row r="7">
      <c r="A7" s="3" t="inlineStr">
        <is>
          <t>Disclosure Of Financial Assets And Liabilities [Line Items]</t>
        </is>
      </c>
      <c r="B7" s="4" t="inlineStr">
        <is>
          <t xml:space="preserve"> </t>
        </is>
      </c>
      <c r="C7" s="4" t="inlineStr">
        <is>
          <t xml:space="preserve"> </t>
        </is>
      </c>
    </row>
    <row r="8">
      <c r="A8" s="4" t="inlineStr">
        <is>
          <t>Financial liabilities</t>
        </is>
      </c>
      <c r="B8" s="5" t="n">
        <v>0</v>
      </c>
      <c r="C8" s="5" t="n">
        <v>-134020</v>
      </c>
    </row>
    <row r="9">
      <c r="A9" s="4" t="inlineStr">
        <is>
          <t>Liabilities, at fair value</t>
        </is>
      </c>
      <c r="B9" s="5" t="n">
        <v>0</v>
      </c>
      <c r="C9" s="5" t="n">
        <v>-134020</v>
      </c>
    </row>
    <row r="10">
      <c r="A10" s="4" t="inlineStr">
        <is>
          <t>Amortized cost</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liabilities</t>
        </is>
      </c>
      <c r="B12" s="5" t="n">
        <v>-1212033</v>
      </c>
      <c r="C12" s="5" t="n">
        <v>-1570390</v>
      </c>
    </row>
    <row r="13">
      <c r="A13" s="4" t="inlineStr">
        <is>
          <t>Liabilities, at fair value</t>
        </is>
      </c>
      <c r="B13" s="5" t="n">
        <v>-1230090</v>
      </c>
      <c r="C13" s="5" t="n">
        <v>-1615095</v>
      </c>
    </row>
    <row r="14">
      <c r="A14" s="4" t="inlineStr">
        <is>
          <t>Amortized cost | Trade and other payables | Level 1</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5" t="n">
        <v>-281404</v>
      </c>
      <c r="C16" s="5" t="n">
        <v>-190692</v>
      </c>
    </row>
    <row r="17">
      <c r="A17" s="4" t="inlineStr">
        <is>
          <t>Liabilities, at fair value</t>
        </is>
      </c>
      <c r="B17" s="5" t="n">
        <v>-281404</v>
      </c>
      <c r="C17" s="5" t="n">
        <v>-190692</v>
      </c>
    </row>
    <row r="18">
      <c r="A18" s="4" t="inlineStr">
        <is>
          <t>Amortized cost | Credit Facilities | Level 1</t>
        </is>
      </c>
      <c r="B18" s="4" t="inlineStr">
        <is>
          <t xml:space="preserve"> </t>
        </is>
      </c>
      <c r="C18" s="4" t="inlineStr">
        <is>
          <t xml:space="preserve"> </t>
        </is>
      </c>
    </row>
    <row r="19">
      <c r="A19" s="3" t="inlineStr">
        <is>
          <t>Disclosure Of Financial Assets And Liabilities [Line Items]</t>
        </is>
      </c>
      <c r="B19" s="4" t="inlineStr">
        <is>
          <t xml:space="preserve"> </t>
        </is>
      </c>
      <c r="C19" s="4" t="inlineStr">
        <is>
          <t xml:space="preserve"> </t>
        </is>
      </c>
    </row>
    <row r="20">
      <c r="A20" s="4" t="inlineStr">
        <is>
          <t>Financial liabilities</t>
        </is>
      </c>
      <c r="B20" s="5" t="n">
        <v>-383031</v>
      </c>
      <c r="C20" s="5" t="n">
        <v>-505171</v>
      </c>
    </row>
    <row r="21">
      <c r="A21" s="4" t="inlineStr">
        <is>
          <t>Liabilities, at fair value</t>
        </is>
      </c>
      <c r="B21" s="5" t="n">
        <v>-385394</v>
      </c>
      <c r="C21" s="5" t="n">
        <v>-506514</v>
      </c>
    </row>
    <row r="22">
      <c r="A22" s="4" t="inlineStr">
        <is>
          <t>Amortized cost | Long-term notes | Level 1</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liabilities</t>
        </is>
      </c>
      <c r="B24" s="5" t="n">
        <v>-547598</v>
      </c>
      <c r="C24" s="5" t="n">
        <v>-874527</v>
      </c>
    </row>
    <row r="25">
      <c r="A25" s="4" t="inlineStr">
        <is>
          <t>Liabilities, at fair value</t>
        </is>
      </c>
      <c r="B25" s="5" t="n">
        <v>-563292</v>
      </c>
      <c r="C25" s="5" t="n">
        <v>-917889</v>
      </c>
    </row>
    <row r="26">
      <c r="A26" s="4" t="inlineStr">
        <is>
          <t>FVTPL</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assets</t>
        </is>
      </c>
      <c r="B28" s="5" t="n">
        <v>10105</v>
      </c>
      <c r="C28" s="5" t="n">
        <v>8654</v>
      </c>
    </row>
    <row r="29">
      <c r="A29" s="4" t="inlineStr">
        <is>
          <t>Financial assets, at fair value</t>
        </is>
      </c>
      <c r="B29" s="5" t="n">
        <v>10105</v>
      </c>
      <c r="C29" s="5" t="n">
        <v>8654</v>
      </c>
    </row>
    <row r="30">
      <c r="A30" s="4" t="inlineStr">
        <is>
          <t>FVTPL | Level 2</t>
        </is>
      </c>
      <c r="B30" s="4" t="inlineStr">
        <is>
          <t xml:space="preserve"> </t>
        </is>
      </c>
      <c r="C30" s="4" t="inlineStr">
        <is>
          <t xml:space="preserve"> </t>
        </is>
      </c>
    </row>
    <row r="31">
      <c r="A31" s="3" t="inlineStr">
        <is>
          <t>Disclosure Of Financial Assets And Liabilities [Line Items]</t>
        </is>
      </c>
      <c r="B31" s="4" t="inlineStr">
        <is>
          <t xml:space="preserve"> </t>
        </is>
      </c>
      <c r="C31" s="4" t="inlineStr">
        <is>
          <t xml:space="preserve"> </t>
        </is>
      </c>
    </row>
    <row r="32">
      <c r="A32" s="4" t="inlineStr">
        <is>
          <t>Financial assets</t>
        </is>
      </c>
      <c r="B32" s="5" t="n">
        <v>10105</v>
      </c>
      <c r="C32" s="5" t="n">
        <v>8654</v>
      </c>
    </row>
    <row r="33">
      <c r="A33" s="4" t="inlineStr">
        <is>
          <t>Financial assets, at fair value</t>
        </is>
      </c>
      <c r="B33" s="5" t="n">
        <v>10105</v>
      </c>
      <c r="C33" s="5" t="n">
        <v>8654</v>
      </c>
    </row>
    <row r="34">
      <c r="A34" s="4" t="inlineStr">
        <is>
          <t>Amortized cost</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assets</t>
        </is>
      </c>
      <c r="B36" s="5" t="n">
        <v>233949</v>
      </c>
      <c r="C36" s="5" t="n">
        <v>173409</v>
      </c>
    </row>
    <row r="37">
      <c r="A37" s="4" t="inlineStr">
        <is>
          <t>Financial assets, at fair value</t>
        </is>
      </c>
      <c r="B37" s="5" t="n">
        <v>233949</v>
      </c>
      <c r="C37" s="5" t="n">
        <v>173409</v>
      </c>
    </row>
    <row r="38">
      <c r="A38" s="4" t="inlineStr">
        <is>
          <t>Amortized cost | Cash | Level 1</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assets</t>
        </is>
      </c>
      <c r="B40" s="5" t="n">
        <v>5464</v>
      </c>
      <c r="C40" s="5" t="n">
        <v>0</v>
      </c>
    </row>
    <row r="41">
      <c r="A41" s="4" t="inlineStr">
        <is>
          <t>Financial assets, at fair value</t>
        </is>
      </c>
      <c r="B41" s="5" t="n">
        <v>5464</v>
      </c>
      <c r="C41" s="5" t="n">
        <v>0</v>
      </c>
    </row>
    <row r="42">
      <c r="A42" s="4" t="inlineStr">
        <is>
          <t>Amortized cost | Trade and Other Receivables | Level 1</t>
        </is>
      </c>
      <c r="B42" s="4" t="inlineStr">
        <is>
          <t xml:space="preserve"> </t>
        </is>
      </c>
      <c r="C42" s="4" t="inlineStr">
        <is>
          <t xml:space="preserve"> </t>
        </is>
      </c>
    </row>
    <row r="43">
      <c r="A43" s="3" t="inlineStr">
        <is>
          <t>Disclosure Of Financial Assets And Liabilities [Line Items]</t>
        </is>
      </c>
      <c r="B43" s="4" t="inlineStr">
        <is>
          <t xml:space="preserve"> </t>
        </is>
      </c>
      <c r="C43" s="4" t="inlineStr">
        <is>
          <t xml:space="preserve"> </t>
        </is>
      </c>
    </row>
    <row r="44">
      <c r="A44" s="4" t="inlineStr">
        <is>
          <t>Financial assets</t>
        </is>
      </c>
      <c r="B44" s="5" t="n">
        <v>228485</v>
      </c>
      <c r="C44" s="5" t="n">
        <v>173409</v>
      </c>
    </row>
    <row r="45">
      <c r="A45" s="4" t="inlineStr">
        <is>
          <t>Financial assets, at fair value</t>
        </is>
      </c>
      <c r="B45" s="6" t="n">
        <v>228485</v>
      </c>
      <c r="C45" s="6" t="n">
        <v>1734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Financial Instruments and Risk Management - Foreign Currency Risk, Interest Rate Risk, Interest Rate Swaps and Commodity Price Risk (Details) $ in Thousands</t>
        </is>
      </c>
      <c r="B1" s="2" t="inlineStr">
        <is>
          <t>Dec. 31, 2022 CAD ($) usdPerBbl</t>
        </is>
      </c>
      <c r="C1" s="2" t="inlineStr">
        <is>
          <t>Dec. 31, 2022 USD ($) usdPerBbl</t>
        </is>
      </c>
      <c r="D1" s="2" t="inlineStr">
        <is>
          <t>Dec. 31, 2021 USD ($)</t>
        </is>
      </c>
    </row>
    <row r="2">
      <c r="A2" s="4" t="inlineStr">
        <is>
          <t>Currency risk</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Increase/decrease risk in foreign exchange rate</t>
        </is>
      </c>
      <c r="B4" s="7" t="n">
        <v>0.01</v>
      </c>
      <c r="C4" s="4" t="inlineStr">
        <is>
          <t xml:space="preserve"> </t>
        </is>
      </c>
      <c r="D4" s="4" t="inlineStr">
        <is>
          <t xml:space="preserve"> </t>
        </is>
      </c>
    </row>
    <row r="5">
      <c r="A5" s="4" t="inlineStr">
        <is>
          <t>Effect on net income</t>
        </is>
      </c>
      <c r="B5" s="5" t="n">
        <v>4200000</v>
      </c>
      <c r="C5" s="4" t="inlineStr">
        <is>
          <t xml:space="preserve"> </t>
        </is>
      </c>
      <c r="D5" s="4" t="inlineStr">
        <is>
          <t xml:space="preserve"> </t>
        </is>
      </c>
    </row>
    <row r="6">
      <c r="A6" s="4" t="inlineStr">
        <is>
          <t>Currency risk | U.S. dollar denominated, liabilities</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U.S. dollar denominated</t>
        </is>
      </c>
      <c r="B8" s="4" t="inlineStr">
        <is>
          <t xml:space="preserve"> </t>
        </is>
      </c>
      <c r="C8" s="6" t="n">
        <v>430171</v>
      </c>
      <c r="D8" s="6" t="n">
        <v>829934</v>
      </c>
    </row>
    <row r="9">
      <c r="A9" s="4" t="inlineStr">
        <is>
          <t>Currency risk | U.S. dollar denominated, asset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U.S. dollar denominated</t>
        </is>
      </c>
      <c r="B11" s="4" t="inlineStr">
        <is>
          <t xml:space="preserve"> </t>
        </is>
      </c>
      <c r="C11" s="6" t="n">
        <v>6980</v>
      </c>
      <c r="D11" s="6" t="n">
        <v>602503</v>
      </c>
    </row>
    <row r="12">
      <c r="A12" s="4" t="inlineStr">
        <is>
          <t>Interest rate risk</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Effect on net income</t>
        </is>
      </c>
      <c r="B14" s="6" t="n">
        <v>3800000</v>
      </c>
      <c r="C14" s="4" t="inlineStr">
        <is>
          <t xml:space="preserve"> </t>
        </is>
      </c>
      <c r="D14" s="4" t="inlineStr">
        <is>
          <t xml:space="preserve"> </t>
        </is>
      </c>
    </row>
    <row r="15">
      <c r="A15" s="4" t="inlineStr">
        <is>
          <t>Impact of base point change on interest rates</t>
        </is>
      </c>
      <c r="B15" s="10" t="n">
        <v>1</v>
      </c>
      <c r="C15" s="10" t="n">
        <v>1</v>
      </c>
      <c r="D15" s="4" t="inlineStr">
        <is>
          <t xml:space="preserve"> </t>
        </is>
      </c>
    </row>
    <row r="16">
      <c r="A16" s="4" t="inlineStr">
        <is>
          <t>Commodity price risk | Oil Price</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Potential impact of crude oil price changes | usdPerBbl</t>
        </is>
      </c>
      <c r="B18" s="5" t="n">
        <v>1</v>
      </c>
      <c r="C18" s="5" t="n">
        <v>1</v>
      </c>
      <c r="D18" s="4" t="inlineStr">
        <is>
          <t xml:space="preserve"> </t>
        </is>
      </c>
    </row>
    <row r="19">
      <c r="A19" s="4" t="inlineStr">
        <is>
          <t>Potential impact of natural gas price changes</t>
        </is>
      </c>
      <c r="B19" s="6" t="n">
        <v>4700000</v>
      </c>
      <c r="C19" s="4" t="inlineStr">
        <is>
          <t xml:space="preserve"> </t>
        </is>
      </c>
      <c r="D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4" customWidth="1" min="2" max="2"/>
  </cols>
  <sheetData>
    <row r="1">
      <c r="A1" s="1" t="inlineStr">
        <is>
          <t>Financial Instruments and Risk Management - Financial Derivative Contracts (Details)</t>
        </is>
      </c>
      <c r="B1" s="2" t="inlineStr">
        <is>
          <t>Dec. 31, 2022 usdPerBbl bblPerDay</t>
        </is>
      </c>
    </row>
    <row r="2">
      <c r="A2" s="3" t="inlineStr">
        <is>
          <t>Disclosure of detailed information about financial instruments [line items]</t>
        </is>
      </c>
      <c r="B2" s="4" t="inlineStr">
        <is>
          <t xml:space="preserve"> </t>
        </is>
      </c>
    </row>
    <row r="3">
      <c r="A3" s="4" t="inlineStr">
        <is>
          <t>Derivative price/unit</t>
        </is>
      </c>
      <c r="B3" s="5" t="n">
        <v>20</v>
      </c>
    </row>
    <row r="4">
      <c r="A4" s="4" t="inlineStr">
        <is>
          <t>Price One</t>
        </is>
      </c>
      <c r="B4" s="4" t="inlineStr">
        <is>
          <t xml:space="preserve"> </t>
        </is>
      </c>
    </row>
    <row r="5">
      <c r="A5" s="3" t="inlineStr">
        <is>
          <t>Disclosure of detailed information about financial instruments [line items]</t>
        </is>
      </c>
      <c r="B5" s="4" t="inlineStr">
        <is>
          <t xml:space="preserve"> </t>
        </is>
      </c>
    </row>
    <row r="6">
      <c r="A6" s="4" t="inlineStr">
        <is>
          <t>Derivative price/unit</t>
        </is>
      </c>
      <c r="B6" s="5" t="n">
        <v>65</v>
      </c>
    </row>
    <row r="7">
      <c r="A7" s="4" t="inlineStr">
        <is>
          <t>Price Two</t>
        </is>
      </c>
      <c r="B7" s="4" t="inlineStr">
        <is>
          <t xml:space="preserve"> </t>
        </is>
      </c>
    </row>
    <row r="8">
      <c r="A8" s="3" t="inlineStr">
        <is>
          <t>Disclosure of detailed information about financial instruments [line items]</t>
        </is>
      </c>
      <c r="B8" s="4" t="inlineStr">
        <is>
          <t xml:space="preserve"> </t>
        </is>
      </c>
    </row>
    <row r="9">
      <c r="A9" s="4" t="inlineStr">
        <is>
          <t>Derivative price/unit</t>
        </is>
      </c>
      <c r="B9" s="5" t="n">
        <v>85</v>
      </c>
    </row>
    <row r="10">
      <c r="A10" s="4" t="inlineStr">
        <is>
          <t>Price Three</t>
        </is>
      </c>
      <c r="B10" s="4" t="inlineStr">
        <is>
          <t xml:space="preserve"> </t>
        </is>
      </c>
    </row>
    <row r="11">
      <c r="A11" s="3" t="inlineStr">
        <is>
          <t>Disclosure of detailed information about financial instruments [line items]</t>
        </is>
      </c>
      <c r="B11" s="4" t="inlineStr">
        <is>
          <t xml:space="preserve"> </t>
        </is>
      </c>
    </row>
    <row r="12">
      <c r="A12" s="4" t="inlineStr">
        <is>
          <t>Derivative price/unit</t>
        </is>
      </c>
      <c r="B12" s="5" t="n">
        <v>100</v>
      </c>
    </row>
    <row r="13">
      <c r="A13" s="4" t="inlineStr">
        <is>
          <t>Oil Three-Way Option Jan 2022 To Dec 2022 - 3</t>
        </is>
      </c>
      <c r="B13" s="4" t="inlineStr">
        <is>
          <t xml:space="preserve"> </t>
        </is>
      </c>
    </row>
    <row r="14">
      <c r="A14" s="3" t="inlineStr">
        <is>
          <t>Disclosure of detailed information about financial instruments [line items]</t>
        </is>
      </c>
      <c r="B14" s="4" t="inlineStr">
        <is>
          <t xml:space="preserve"> </t>
        </is>
      </c>
    </row>
    <row r="15">
      <c r="A15" s="4" t="inlineStr">
        <is>
          <t>Volume | bblPerDay</t>
        </is>
      </c>
      <c r="B15" s="5" t="n">
        <v>2000</v>
      </c>
    </row>
    <row r="16">
      <c r="A16" s="4" t="inlineStr">
        <is>
          <t>Oil Three-Way Option Jan 2022 To Dec 2022 - 3 | Price One</t>
        </is>
      </c>
      <c r="B16" s="4" t="inlineStr">
        <is>
          <t xml:space="preserve"> </t>
        </is>
      </c>
    </row>
    <row r="17">
      <c r="A17" s="3" t="inlineStr">
        <is>
          <t>Disclosure of detailed information about financial instruments [line items]</t>
        </is>
      </c>
      <c r="B17" s="4" t="inlineStr">
        <is>
          <t xml:space="preserve"> </t>
        </is>
      </c>
    </row>
    <row r="18">
      <c r="A18" s="4" t="inlineStr">
        <is>
          <t>Derivative price/unit</t>
        </is>
      </c>
      <c r="B18" s="5" t="n">
        <v>55</v>
      </c>
    </row>
    <row r="19">
      <c r="A19" s="4" t="inlineStr">
        <is>
          <t>Oil Three-Way Option Jan 2022 To Dec 2022 - 3 | Price Two</t>
        </is>
      </c>
      <c r="B19" s="4" t="inlineStr">
        <is>
          <t xml:space="preserve"> </t>
        </is>
      </c>
    </row>
    <row r="20">
      <c r="A20" s="3" t="inlineStr">
        <is>
          <t>Disclosure of detailed information about financial instruments [line items]</t>
        </is>
      </c>
      <c r="B20" s="4" t="inlineStr">
        <is>
          <t xml:space="preserve"> </t>
        </is>
      </c>
    </row>
    <row r="21">
      <c r="A21" s="4" t="inlineStr">
        <is>
          <t>Derivative price/unit</t>
        </is>
      </c>
      <c r="B21" s="5" t="n">
        <v>66</v>
      </c>
    </row>
    <row r="22">
      <c r="A22" s="4" t="inlineStr">
        <is>
          <t>Oil Three-Way Option Jan 2022 To Dec 2022 - 3 | Price Three</t>
        </is>
      </c>
      <c r="B22" s="4" t="inlineStr">
        <is>
          <t xml:space="preserve"> </t>
        </is>
      </c>
    </row>
    <row r="23">
      <c r="A23" s="3" t="inlineStr">
        <is>
          <t>Disclosure of detailed information about financial instruments [line items]</t>
        </is>
      </c>
      <c r="B23" s="4" t="inlineStr">
        <is>
          <t xml:space="preserve"> </t>
        </is>
      </c>
    </row>
    <row r="24">
      <c r="A24" s="4" t="inlineStr">
        <is>
          <t>Derivative price/unit</t>
        </is>
      </c>
      <c r="B24" s="5" t="n">
        <v>84</v>
      </c>
    </row>
    <row r="25">
      <c r="A25" s="4" t="inlineStr">
        <is>
          <t>Oil Three-Way Option Jan 2022 To Dec 2022 - 4</t>
        </is>
      </c>
      <c r="B25" s="4" t="inlineStr">
        <is>
          <t xml:space="preserve"> </t>
        </is>
      </c>
    </row>
    <row r="26">
      <c r="A26" s="3" t="inlineStr">
        <is>
          <t>Disclosure of detailed information about financial instruments [line items]</t>
        </is>
      </c>
      <c r="B26" s="4" t="inlineStr">
        <is>
          <t xml:space="preserve"> </t>
        </is>
      </c>
    </row>
    <row r="27">
      <c r="A27" s="4" t="inlineStr">
        <is>
          <t>Volume | bblPerDay</t>
        </is>
      </c>
      <c r="B27" s="5" t="n">
        <v>2500</v>
      </c>
    </row>
    <row r="28">
      <c r="A28" s="4" t="inlineStr">
        <is>
          <t>Oil Three-Way Option Jan 2022 To Dec 2022 - 4 | Price One</t>
        </is>
      </c>
      <c r="B28" s="4" t="inlineStr">
        <is>
          <t xml:space="preserve"> </t>
        </is>
      </c>
    </row>
    <row r="29">
      <c r="A29" s="3" t="inlineStr">
        <is>
          <t>Disclosure of detailed information about financial instruments [line items]</t>
        </is>
      </c>
      <c r="B29" s="4" t="inlineStr">
        <is>
          <t xml:space="preserve"> </t>
        </is>
      </c>
    </row>
    <row r="30">
      <c r="A30" s="4" t="inlineStr">
        <is>
          <t>Derivative price/unit</t>
        </is>
      </c>
      <c r="B30" s="5" t="n">
        <v>60</v>
      </c>
    </row>
    <row r="31">
      <c r="A31" s="4" t="inlineStr">
        <is>
          <t>Oil Three-Way Option Jan 2022 To Dec 2022 - 4 | Price Two</t>
        </is>
      </c>
      <c r="B31" s="4" t="inlineStr">
        <is>
          <t xml:space="preserve"> </t>
        </is>
      </c>
    </row>
    <row r="32">
      <c r="A32" s="3" t="inlineStr">
        <is>
          <t>Disclosure of detailed information about financial instruments [line items]</t>
        </is>
      </c>
      <c r="B32" s="4" t="inlineStr">
        <is>
          <t xml:space="preserve"> </t>
        </is>
      </c>
    </row>
    <row r="33">
      <c r="A33" s="4" t="inlineStr">
        <is>
          <t>Derivative price/unit</t>
        </is>
      </c>
      <c r="B33" s="5" t="n">
        <v>75</v>
      </c>
    </row>
    <row r="34">
      <c r="A34" s="4" t="inlineStr">
        <is>
          <t>Oil Three-Way Option Jan 2022 To Dec 2022 - 4 | Price Three</t>
        </is>
      </c>
      <c r="B34" s="4" t="inlineStr">
        <is>
          <t xml:space="preserve"> </t>
        </is>
      </c>
    </row>
    <row r="35">
      <c r="A35" s="3" t="inlineStr">
        <is>
          <t>Disclosure of detailed information about financial instruments [line items]</t>
        </is>
      </c>
      <c r="B35" s="4" t="inlineStr">
        <is>
          <t xml:space="preserve"> </t>
        </is>
      </c>
    </row>
    <row r="36">
      <c r="A36" s="4" t="inlineStr">
        <is>
          <t>Derivative price/unit</t>
        </is>
      </c>
      <c r="B36" s="11" t="n">
        <v>91.54000000000001</v>
      </c>
    </row>
    <row r="37">
      <c r="A37" s="4" t="inlineStr">
        <is>
          <t>Oil Three-Way Option Jan 2023 To Dec 2023 - 1</t>
        </is>
      </c>
      <c r="B37" s="4" t="inlineStr">
        <is>
          <t xml:space="preserve"> </t>
        </is>
      </c>
    </row>
    <row r="38">
      <c r="A38" s="3" t="inlineStr">
        <is>
          <t>Disclosure of detailed information about financial instruments [line items]</t>
        </is>
      </c>
      <c r="B38" s="4" t="inlineStr">
        <is>
          <t xml:space="preserve"> </t>
        </is>
      </c>
    </row>
    <row r="39">
      <c r="A39" s="4" t="inlineStr">
        <is>
          <t>Volume | bblPerDay</t>
        </is>
      </c>
      <c r="B39" s="5" t="n">
        <v>2500</v>
      </c>
    </row>
    <row r="40">
      <c r="A40" s="4" t="inlineStr">
        <is>
          <t>Oil Three-Way Option Jan 2023 To Dec 2023 - 1 | Price One</t>
        </is>
      </c>
      <c r="B40" s="4" t="inlineStr">
        <is>
          <t xml:space="preserve"> </t>
        </is>
      </c>
    </row>
    <row r="41">
      <c r="A41" s="3" t="inlineStr">
        <is>
          <t>Disclosure of detailed information about financial instruments [line items]</t>
        </is>
      </c>
      <c r="B41" s="4" t="inlineStr">
        <is>
          <t xml:space="preserve"> </t>
        </is>
      </c>
    </row>
    <row r="42">
      <c r="A42" s="4" t="inlineStr">
        <is>
          <t>Derivative price/unit</t>
        </is>
      </c>
      <c r="B42" s="5" t="n">
        <v>65</v>
      </c>
    </row>
    <row r="43">
      <c r="A43" s="4" t="inlineStr">
        <is>
          <t>Oil Three-Way Option Jan 2023 To Dec 2023 - 1 | Price Two</t>
        </is>
      </c>
      <c r="B43" s="4" t="inlineStr">
        <is>
          <t xml:space="preserve"> </t>
        </is>
      </c>
    </row>
    <row r="44">
      <c r="A44" s="3" t="inlineStr">
        <is>
          <t>Disclosure of detailed information about financial instruments [line items]</t>
        </is>
      </c>
      <c r="B44" s="4" t="inlineStr">
        <is>
          <t xml:space="preserve"> </t>
        </is>
      </c>
    </row>
    <row r="45">
      <c r="A45" s="4" t="inlineStr">
        <is>
          <t>Derivative price/unit</t>
        </is>
      </c>
      <c r="B45" s="5" t="n">
        <v>85</v>
      </c>
    </row>
    <row r="46">
      <c r="A46" s="4" t="inlineStr">
        <is>
          <t>Oil Three-Way Option Jan 2023 To Dec 2023 - 1 | Price Three</t>
        </is>
      </c>
      <c r="B46" s="4" t="inlineStr">
        <is>
          <t xml:space="preserve"> </t>
        </is>
      </c>
    </row>
    <row r="47">
      <c r="A47" s="3" t="inlineStr">
        <is>
          <t>Disclosure of detailed information about financial instruments [line items]</t>
        </is>
      </c>
      <c r="B47" s="4" t="inlineStr">
        <is>
          <t xml:space="preserve"> </t>
        </is>
      </c>
    </row>
    <row r="48">
      <c r="A48" s="4" t="inlineStr">
        <is>
          <t>Derivative price/unit</t>
        </is>
      </c>
      <c r="B48" s="5" t="n">
        <v>100</v>
      </c>
    </row>
    <row r="49">
      <c r="A49" s="4" t="inlineStr">
        <is>
          <t>Oil Three-Way Option Jan 2023 To Dec 2023 - 2</t>
        </is>
      </c>
      <c r="B49" s="4" t="inlineStr">
        <is>
          <t xml:space="preserve"> </t>
        </is>
      </c>
    </row>
    <row r="50">
      <c r="A50" s="3" t="inlineStr">
        <is>
          <t>Disclosure of detailed information about financial instruments [line items]</t>
        </is>
      </c>
      <c r="B50" s="4" t="inlineStr">
        <is>
          <t xml:space="preserve"> </t>
        </is>
      </c>
    </row>
    <row r="51">
      <c r="A51" s="4" t="inlineStr">
        <is>
          <t>Volume | bblPerDay</t>
        </is>
      </c>
      <c r="B51" s="5" t="n">
        <v>2500</v>
      </c>
    </row>
    <row r="52">
      <c r="A52" s="4" t="inlineStr">
        <is>
          <t>Oil Three-Way Option Jan 2023 To Dec 2023 - 2 | Price One</t>
        </is>
      </c>
      <c r="B52" s="4" t="inlineStr">
        <is>
          <t xml:space="preserve"> </t>
        </is>
      </c>
    </row>
    <row r="53">
      <c r="A53" s="3" t="inlineStr">
        <is>
          <t>Disclosure of detailed information about financial instruments [line items]</t>
        </is>
      </c>
      <c r="B53" s="4" t="inlineStr">
        <is>
          <t xml:space="preserve"> </t>
        </is>
      </c>
    </row>
    <row r="54">
      <c r="A54" s="4" t="inlineStr">
        <is>
          <t>Derivative price/unit</t>
        </is>
      </c>
      <c r="B54" s="5" t="n">
        <v>65</v>
      </c>
    </row>
    <row r="55">
      <c r="A55" s="4" t="inlineStr">
        <is>
          <t>Oil Three-Way Option Jan 2023 To Dec 2023 - 2 | Price Two</t>
        </is>
      </c>
      <c r="B55" s="4" t="inlineStr">
        <is>
          <t xml:space="preserve"> </t>
        </is>
      </c>
    </row>
    <row r="56">
      <c r="A56" s="3" t="inlineStr">
        <is>
          <t>Disclosure of detailed information about financial instruments [line items]</t>
        </is>
      </c>
      <c r="B56" s="4" t="inlineStr">
        <is>
          <t xml:space="preserve"> </t>
        </is>
      </c>
    </row>
    <row r="57">
      <c r="A57" s="4" t="inlineStr">
        <is>
          <t>Derivative price/unit</t>
        </is>
      </c>
      <c r="B57" s="5" t="n">
        <v>85</v>
      </c>
    </row>
    <row r="58">
      <c r="A58" s="4" t="inlineStr">
        <is>
          <t>Oil Three-Way Option Jan 2023 To Dec 2023 - 2 | Price Three</t>
        </is>
      </c>
      <c r="B58" s="4" t="inlineStr">
        <is>
          <t xml:space="preserve"> </t>
        </is>
      </c>
    </row>
    <row r="59">
      <c r="A59" s="3" t="inlineStr">
        <is>
          <t>Disclosure of detailed information about financial instruments [line items]</t>
        </is>
      </c>
      <c r="B59" s="4" t="inlineStr">
        <is>
          <t xml:space="preserve"> </t>
        </is>
      </c>
    </row>
    <row r="60">
      <c r="A60" s="4" t="inlineStr">
        <is>
          <t>Derivative price/unit</t>
        </is>
      </c>
      <c r="B60" s="11" t="n">
        <v>106.5</v>
      </c>
    </row>
    <row r="61">
      <c r="A61" s="4" t="inlineStr">
        <is>
          <t>Oil Basis Swap April 2023 To December 2023</t>
        </is>
      </c>
      <c r="B61" s="4" t="inlineStr">
        <is>
          <t xml:space="preserve"> </t>
        </is>
      </c>
    </row>
    <row r="62">
      <c r="A62" s="3" t="inlineStr">
        <is>
          <t>Disclosure of detailed information about financial instruments [line items]</t>
        </is>
      </c>
      <c r="B62" s="4" t="inlineStr">
        <is>
          <t xml:space="preserve"> </t>
        </is>
      </c>
    </row>
    <row r="63">
      <c r="A63" s="4" t="inlineStr">
        <is>
          <t>Volume | bblPerDay</t>
        </is>
      </c>
      <c r="B63" s="5" t="n">
        <v>1500</v>
      </c>
    </row>
    <row r="64">
      <c r="A64" s="4" t="inlineStr">
        <is>
          <t>Derivative price/unit</t>
        </is>
      </c>
      <c r="B64" s="11"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inancial Derivatives Marked-To-Market (Details) - CAD ($) $ in Thousands</t>
        </is>
      </c>
      <c r="B1" s="2" t="inlineStr">
        <is>
          <t>12 Months Ended</t>
        </is>
      </c>
    </row>
    <row r="2">
      <c r="B2" s="2" t="inlineStr">
        <is>
          <t>Dec. 31, 2022</t>
        </is>
      </c>
      <c r="C2" s="2" t="inlineStr">
        <is>
          <t>Dec. 31, 2021</t>
        </is>
      </c>
    </row>
    <row r="3">
      <c r="A3" s="3" t="inlineStr">
        <is>
          <t>Financial Instruments [Abstract]</t>
        </is>
      </c>
      <c r="B3" s="4" t="inlineStr">
        <is>
          <t xml:space="preserve"> </t>
        </is>
      </c>
      <c r="C3" s="4" t="inlineStr">
        <is>
          <t xml:space="preserve"> </t>
        </is>
      </c>
    </row>
    <row r="4">
      <c r="A4" s="4" t="inlineStr">
        <is>
          <t>Realized financial derivatives loss</t>
        </is>
      </c>
      <c r="B4" s="6" t="n">
        <v>334481</v>
      </c>
      <c r="C4" s="6" t="n">
        <v>184241</v>
      </c>
    </row>
    <row r="5">
      <c r="A5" s="4" t="inlineStr">
        <is>
          <t>Unrealized financial derivatives (gain) loss</t>
        </is>
      </c>
      <c r="B5" s="5" t="n">
        <v>-135471</v>
      </c>
      <c r="C5" s="5" t="n">
        <v>103631</v>
      </c>
    </row>
    <row r="6">
      <c r="A6" s="4" t="inlineStr">
        <is>
          <t>Financial derivatives loss</t>
        </is>
      </c>
      <c r="B6" s="6" t="n">
        <v>199010</v>
      </c>
      <c r="C6" s="6" t="n">
        <v>2878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Financial Instruments and Risk Management - Liquidity Risk (Details) $ in Thousands, $ in Millions</t>
        </is>
      </c>
      <c r="B1" s="2" t="inlineStr">
        <is>
          <t>12 Months Ended</t>
        </is>
      </c>
    </row>
    <row r="2">
      <c r="B2" s="2" t="inlineStr">
        <is>
          <t>Dec. 31, 2022 CAD ($)</t>
        </is>
      </c>
      <c r="C2" s="2" t="inlineStr">
        <is>
          <t>Dec. 31, 2021 CAD ($)</t>
        </is>
      </c>
      <c r="D2" s="2" t="inlineStr">
        <is>
          <t>Dec. 31, 2022 USD ($)</t>
        </is>
      </c>
      <c r="E2" s="2" t="inlineStr">
        <is>
          <t>Jul. 25, 2022 CAD ($)</t>
        </is>
      </c>
      <c r="F2" s="2" t="inlineStr">
        <is>
          <t>Jun. 01, 2022 USD ($)</t>
        </is>
      </c>
      <c r="G2" s="2" t="inlineStr">
        <is>
          <t>Dec. 31, 2021 USD ($)</t>
        </is>
      </c>
      <c r="H2" s="2" t="inlineStr">
        <is>
          <t>Feb. 05,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ies</t>
        </is>
      </c>
      <c r="B4" s="6" t="n">
        <v>383031</v>
      </c>
      <c r="C4" s="6" t="n">
        <v>50517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ies available</t>
        </is>
      </c>
      <c r="B5" s="5" t="n">
        <v>1200000</v>
      </c>
      <c r="C5" s="5"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letters of credit</t>
        </is>
      </c>
      <c r="B6" s="5" t="n">
        <v>15700</v>
      </c>
      <c r="C6" s="5" t="n">
        <v>1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de and other payables</t>
        </is>
      </c>
      <c r="B7" s="5" t="n">
        <v>281404</v>
      </c>
      <c r="C7" s="5" t="n">
        <v>19069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ies</t>
        </is>
      </c>
      <c r="B8" s="5" t="n">
        <v>383031</v>
      </c>
      <c r="C8" s="5" t="n">
        <v>50517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notes</t>
        </is>
      </c>
      <c r="B9" s="5" t="n">
        <v>547598</v>
      </c>
      <c r="C9" s="5" t="n">
        <v>87452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ies</t>
        </is>
      </c>
      <c r="B12" s="6" t="n">
        <v>385394</v>
      </c>
      <c r="C12" s="6" t="n">
        <v>5065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8.75% Notes Due April 1,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4" t="inlineStr">
        <is>
          <t xml:space="preserve"> </t>
        </is>
      </c>
      <c r="D15" s="12" t="n">
        <v>409.8</v>
      </c>
      <c r="E15" s="4" t="inlineStr">
        <is>
          <t xml:space="preserve"> </t>
        </is>
      </c>
      <c r="F15" s="4" t="inlineStr">
        <is>
          <t xml:space="preserve"> </t>
        </is>
      </c>
      <c r="G15" s="6" t="n">
        <v>500</v>
      </c>
      <c r="H15" s="4" t="inlineStr">
        <is>
          <t xml:space="preserve"> </t>
        </is>
      </c>
    </row>
    <row r="16">
      <c r="A16" s="4" t="inlineStr">
        <is>
          <t>8.75% Notes Due April 1, 2027 |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 interest rate</t>
        </is>
      </c>
      <c r="B18" s="8" t="n">
        <v>0.08749999999999999</v>
      </c>
      <c r="C18" s="4" t="inlineStr">
        <is>
          <t xml:space="preserve"> </t>
        </is>
      </c>
      <c r="D18" s="8" t="n">
        <v>0.08749999999999999</v>
      </c>
      <c r="E18" s="4" t="inlineStr">
        <is>
          <t xml:space="preserve"> </t>
        </is>
      </c>
      <c r="F18" s="4" t="inlineStr">
        <is>
          <t xml:space="preserve"> </t>
        </is>
      </c>
      <c r="G18" s="4" t="inlineStr">
        <is>
          <t xml:space="preserve"> </t>
        </is>
      </c>
      <c r="H18" s="8" t="n">
        <v>0.08749999999999999</v>
      </c>
    </row>
    <row r="19">
      <c r="A19" s="4" t="inlineStr">
        <is>
          <t>5.625% notes due June 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6" t="n">
        <v>0</v>
      </c>
      <c r="E21" s="4" t="inlineStr">
        <is>
          <t xml:space="preserve"> </t>
        </is>
      </c>
      <c r="F21" s="6" t="n">
        <v>200</v>
      </c>
      <c r="G21" s="6" t="n">
        <v>200</v>
      </c>
      <c r="H21" s="4" t="inlineStr">
        <is>
          <t xml:space="preserve"> </t>
        </is>
      </c>
    </row>
    <row r="22">
      <c r="A22" s="4" t="inlineStr">
        <is>
          <t>5.625% notes due June 1, 2024 | 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interest rate</t>
        </is>
      </c>
      <c r="B24" s="14" t="n">
        <v>0.05625</v>
      </c>
      <c r="C24" s="4" t="inlineStr">
        <is>
          <t xml:space="preserve"> </t>
        </is>
      </c>
      <c r="D24" s="14" t="n">
        <v>0.05625</v>
      </c>
      <c r="E24" s="4" t="inlineStr">
        <is>
          <t xml:space="preserve"> </t>
        </is>
      </c>
      <c r="F24" s="4" t="inlineStr">
        <is>
          <t xml:space="preserve"> </t>
        </is>
      </c>
      <c r="G24" s="4" t="inlineStr">
        <is>
          <t xml:space="preserve"> </t>
        </is>
      </c>
      <c r="H24" s="4" t="inlineStr">
        <is>
          <t xml:space="preserve"> </t>
        </is>
      </c>
    </row>
    <row r="25">
      <c r="A25" s="4" t="inlineStr">
        <is>
          <t>LC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letters of credit</t>
        </is>
      </c>
      <c r="B27" s="4" t="inlineStr">
        <is>
          <t xml:space="preserve"> </t>
        </is>
      </c>
      <c r="C27" s="4" t="inlineStr">
        <is>
          <t xml:space="preserve"> </t>
        </is>
      </c>
      <c r="D27" s="4" t="inlineStr">
        <is>
          <t xml:space="preserve"> </t>
        </is>
      </c>
      <c r="E27" s="6" t="n">
        <v>20000</v>
      </c>
      <c r="F27" s="4" t="inlineStr">
        <is>
          <t xml:space="preserve"> </t>
        </is>
      </c>
      <c r="G27" s="4" t="inlineStr">
        <is>
          <t xml:space="preserve"> </t>
        </is>
      </c>
      <c r="H27" s="4" t="inlineStr">
        <is>
          <t xml:space="preserve"> </t>
        </is>
      </c>
    </row>
    <row r="28">
      <c r="A28" s="4" t="inlineStr">
        <is>
          <t>Liquidity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de and other payables</t>
        </is>
      </c>
      <c r="B30" s="6" t="n">
        <v>2814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facilities</t>
        </is>
      </c>
      <c r="B31" s="5" t="n">
        <v>3853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notes</t>
        </is>
      </c>
      <c r="B32" s="5" t="n">
        <v>5545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on long-term notes</t>
        </is>
      </c>
      <c r="B33" s="5" t="n">
        <v>2063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obligations</t>
        </is>
      </c>
      <c r="B34" s="5" t="n">
        <v>67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ancial liabilities</t>
        </is>
      </c>
      <c r="B35" s="5" t="n">
        <v>14344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 than 1 year | Liquidit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de and other payables</t>
        </is>
      </c>
      <c r="B38" s="5" t="n">
        <v>2721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faciliti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note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on long-term notes</t>
        </is>
      </c>
      <c r="B41" s="5" t="n">
        <v>485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ase obligations</t>
        </is>
      </c>
      <c r="B42" s="5" t="n">
        <v>36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ancial liabilities</t>
        </is>
      </c>
      <c r="B43" s="5" t="n">
        <v>3243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1-3 years | Liquidity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ade and other payables</t>
        </is>
      </c>
      <c r="B46" s="5" t="n">
        <v>92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redit faciliti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note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on long-term notes</t>
        </is>
      </c>
      <c r="B49" s="5" t="n">
        <v>970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ase obligations</t>
        </is>
      </c>
      <c r="B50" s="5" t="n">
        <v>28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ncial liabilities</t>
        </is>
      </c>
      <c r="B51" s="5" t="n">
        <v>1090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3-5 years | Liquidity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nature and extent of risks arising from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ade and other payable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facilities</t>
        </is>
      </c>
      <c r="B55" s="5" t="n">
        <v>38539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notes</t>
        </is>
      </c>
      <c r="B56" s="5" t="n">
        <v>55459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on long-term notes</t>
        </is>
      </c>
      <c r="B57" s="5" t="n">
        <v>6075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ase obligations</t>
        </is>
      </c>
      <c r="B58" s="5" t="n">
        <v>29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ancial liabilities</t>
        </is>
      </c>
      <c r="B59" s="5" t="n">
        <v>10010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yond 5 years | Liquidity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nature and extent of risks arising from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rade and other payable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redit facilitie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note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on long-term note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ease obligation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ancial liabilities</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redit Risk (Details) - CAD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Current trade receivables</t>
        </is>
      </c>
      <c r="B4" s="6" t="n">
        <v>228485</v>
      </c>
      <c r="C4" s="6" t="n">
        <v>173409</v>
      </c>
    </row>
    <row r="5">
      <c r="A5" s="4" t="inlineStr">
        <is>
          <t>Financial assets neither past due nor impaired | Current (less than 30 day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urrent trade receivables</t>
        </is>
      </c>
      <c r="B7" s="5" t="n">
        <v>222721</v>
      </c>
      <c r="C7" s="5" t="n">
        <v>171058</v>
      </c>
    </row>
    <row r="8">
      <c r="A8" s="4" t="inlineStr">
        <is>
          <t>Financial assets neither past due nor impaired | 31-60 day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Current trade receivables</t>
        </is>
      </c>
      <c r="B10" s="5" t="n">
        <v>1993</v>
      </c>
      <c r="C10" s="5" t="n">
        <v>441</v>
      </c>
    </row>
    <row r="11">
      <c r="A11" s="4" t="inlineStr">
        <is>
          <t>Financial assets neither past due nor impaired | 61-90 day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urrent trade receivables</t>
        </is>
      </c>
      <c r="B13" s="5" t="n">
        <v>766</v>
      </c>
      <c r="C13" s="5" t="n">
        <v>107</v>
      </c>
    </row>
    <row r="14">
      <c r="A14" s="4" t="inlineStr">
        <is>
          <t>Financial assets past due but not impaired | Past due (more than 90 day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Current trade receivables</t>
        </is>
      </c>
      <c r="B16" s="6" t="n">
        <v>3005</v>
      </c>
      <c r="C16" s="5" t="n">
        <v>1803</v>
      </c>
    </row>
    <row r="17">
      <c r="A17" s="4" t="inlineStr">
        <is>
          <t>Trade receivable, purchasers of petroleum and natural ga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Trade receivable typical collection period</t>
        </is>
      </c>
      <c r="B19" s="4" t="inlineStr">
        <is>
          <t>25 days</t>
        </is>
      </c>
      <c r="C19" s="4" t="inlineStr">
        <is>
          <t xml:space="preserve"> </t>
        </is>
      </c>
    </row>
    <row r="20">
      <c r="A20" s="4" t="inlineStr">
        <is>
          <t>Trade receivable, accrued petroleum and natural gas sale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Included in accounts receivable</t>
        </is>
      </c>
      <c r="B22" s="6" t="n">
        <v>180300</v>
      </c>
      <c r="C22" s="5" t="n">
        <v>154000</v>
      </c>
    </row>
    <row r="23">
      <c r="A23" s="4" t="inlineStr">
        <is>
          <t>Trade receivable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Allowance for doubtful accounts</t>
        </is>
      </c>
      <c r="B25" s="6" t="n">
        <v>2500</v>
      </c>
      <c r="C25" s="6" t="n">
        <v>2600</v>
      </c>
    </row>
    <row r="26">
      <c r="A26" s="4" t="inlineStr">
        <is>
          <t>Minimum | Trade receivable, joint interest receivable</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Trade receivable typical collection period</t>
        </is>
      </c>
      <c r="B28" s="4" t="inlineStr">
        <is>
          <t>1 month</t>
        </is>
      </c>
      <c r="C28" s="4" t="inlineStr">
        <is>
          <t xml:space="preserve"> </t>
        </is>
      </c>
    </row>
    <row r="29">
      <c r="A29" s="4" t="inlineStr">
        <is>
          <t>Maximum | Trade receivable, joint interest receivable</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Trade receivable typical collection period</t>
        </is>
      </c>
      <c r="B31" s="4" t="inlineStr">
        <is>
          <t>3 months</t>
        </is>
      </c>
      <c r="C3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Change in Non-Cash Working Capital Items (Details) - CAD ($) $ in Thousands</t>
        </is>
      </c>
      <c r="B1" s="2" t="inlineStr">
        <is>
          <t>12 Months Ended</t>
        </is>
      </c>
    </row>
    <row r="2">
      <c r="B2" s="2" t="inlineStr">
        <is>
          <t>Dec. 31, 2022</t>
        </is>
      </c>
      <c r="C2" s="2" t="inlineStr">
        <is>
          <t>Dec. 31, 2021</t>
        </is>
      </c>
    </row>
    <row r="3">
      <c r="A3" s="3" t="inlineStr">
        <is>
          <t>Additional information [abstract]</t>
        </is>
      </c>
      <c r="B3" s="4" t="inlineStr">
        <is>
          <t xml:space="preserve"> </t>
        </is>
      </c>
      <c r="C3" s="4" t="inlineStr">
        <is>
          <t xml:space="preserve"> </t>
        </is>
      </c>
    </row>
    <row r="4">
      <c r="A4" s="4" t="inlineStr">
        <is>
          <t>Trade and other receivables</t>
        </is>
      </c>
      <c r="B4" s="6" t="n">
        <v>-55076</v>
      </c>
      <c r="C4" s="6" t="n">
        <v>-65932</v>
      </c>
    </row>
    <row r="5">
      <c r="A5" s="4" t="inlineStr">
        <is>
          <t>Trade and other payables</t>
        </is>
      </c>
      <c r="B5" s="5" t="n">
        <v>90712</v>
      </c>
      <c r="C5" s="5" t="n">
        <v>34737</v>
      </c>
    </row>
    <row r="6">
      <c r="A6" s="4" t="inlineStr">
        <is>
          <t>Trade and other receivables/payables</t>
        </is>
      </c>
      <c r="B6" s="5" t="n">
        <v>35636</v>
      </c>
      <c r="C6" s="5" t="n">
        <v>-31195</v>
      </c>
    </row>
    <row r="7">
      <c r="A7" s="3" t="inlineStr">
        <is>
          <t>Changes in non-cash working capital related to:</t>
        </is>
      </c>
      <c r="B7" s="4" t="inlineStr">
        <is>
          <t xml:space="preserve"> </t>
        </is>
      </c>
      <c r="C7" s="4" t="inlineStr">
        <is>
          <t xml:space="preserve"> </t>
        </is>
      </c>
    </row>
    <row r="8">
      <c r="A8" s="4" t="inlineStr">
        <is>
          <t>Change in non-cash working capital</t>
        </is>
      </c>
      <c r="B8" s="5" t="n">
        <v>26072</v>
      </c>
      <c r="C8" s="5" t="n">
        <v>-26582</v>
      </c>
    </row>
    <row r="9">
      <c r="A9" s="4" t="inlineStr">
        <is>
          <t>Investing activities</t>
        </is>
      </c>
      <c r="B9" s="5" t="n">
        <v>9401</v>
      </c>
      <c r="C9" s="5" t="n">
        <v>-2797</v>
      </c>
    </row>
    <row r="10">
      <c r="A10" s="4" t="inlineStr">
        <is>
          <t>Transfers from equity</t>
        </is>
      </c>
      <c r="B10" s="5" t="n">
        <v>4791</v>
      </c>
      <c r="C10" s="5" t="n">
        <v>0</v>
      </c>
    </row>
    <row r="11">
      <c r="A11" s="4" t="inlineStr">
        <is>
          <t>Foreign currency translation on non-cash working capital</t>
        </is>
      </c>
      <c r="B11" s="5" t="n">
        <v>-4628</v>
      </c>
      <c r="C11" s="5" t="n">
        <v>-1816</v>
      </c>
    </row>
    <row r="12">
      <c r="A12" s="4" t="inlineStr">
        <is>
          <t>Changes in non-cash working capital</t>
        </is>
      </c>
      <c r="B12" s="6" t="n">
        <v>35636</v>
      </c>
      <c r="C12" s="6" t="n">
        <v>-311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Employee Compensation Costs (Details) - CAD ($) $ in Thousands</t>
        </is>
      </c>
      <c r="B1" s="2" t="inlineStr">
        <is>
          <t>12 Months Ended</t>
        </is>
      </c>
    </row>
    <row r="2">
      <c r="B2" s="2" t="inlineStr">
        <is>
          <t>Dec. 31, 2022</t>
        </is>
      </c>
      <c r="C2" s="2" t="inlineStr">
        <is>
          <t>Dec. 31, 2021</t>
        </is>
      </c>
    </row>
    <row r="3">
      <c r="A3" s="3" t="inlineStr">
        <is>
          <t>Disclosure Of Employee Compensation [Line Items]</t>
        </is>
      </c>
      <c r="B3" s="4" t="inlineStr">
        <is>
          <t xml:space="preserve"> </t>
        </is>
      </c>
      <c r="C3" s="4" t="inlineStr">
        <is>
          <t xml:space="preserve"> </t>
        </is>
      </c>
    </row>
    <row r="4">
      <c r="A4" s="4" t="inlineStr">
        <is>
          <t>Employee compensation costs</t>
        </is>
      </c>
      <c r="B4" s="6" t="n">
        <v>47749</v>
      </c>
      <c r="C4" s="6" t="n">
        <v>40591</v>
      </c>
    </row>
    <row r="5">
      <c r="A5" s="4" t="inlineStr">
        <is>
          <t>Operating</t>
        </is>
      </c>
      <c r="B5" s="4" t="inlineStr">
        <is>
          <t xml:space="preserve"> </t>
        </is>
      </c>
      <c r="C5" s="4" t="inlineStr">
        <is>
          <t xml:space="preserve"> </t>
        </is>
      </c>
    </row>
    <row r="6">
      <c r="A6" s="3" t="inlineStr">
        <is>
          <t>Disclosure Of Employee Compensation [Line Items]</t>
        </is>
      </c>
      <c r="B6" s="4" t="inlineStr">
        <is>
          <t xml:space="preserve"> </t>
        </is>
      </c>
      <c r="C6" s="4" t="inlineStr">
        <is>
          <t xml:space="preserve"> </t>
        </is>
      </c>
    </row>
    <row r="7">
      <c r="A7" s="4" t="inlineStr">
        <is>
          <t>Employee compensation costs</t>
        </is>
      </c>
      <c r="B7" s="5" t="n">
        <v>11814</v>
      </c>
      <c r="C7" s="5" t="n">
        <v>11053</v>
      </c>
    </row>
    <row r="8">
      <c r="A8" s="4" t="inlineStr">
        <is>
          <t>General and administrative</t>
        </is>
      </c>
      <c r="B8" s="4" t="inlineStr">
        <is>
          <t xml:space="preserve"> </t>
        </is>
      </c>
      <c r="C8" s="4" t="inlineStr">
        <is>
          <t xml:space="preserve"> </t>
        </is>
      </c>
    </row>
    <row r="9">
      <c r="A9" s="3" t="inlineStr">
        <is>
          <t>Disclosure Of Employee Compensation [Line Items]</t>
        </is>
      </c>
      <c r="B9" s="4" t="inlineStr">
        <is>
          <t xml:space="preserve"> </t>
        </is>
      </c>
      <c r="C9" s="4" t="inlineStr">
        <is>
          <t xml:space="preserve"> </t>
        </is>
      </c>
    </row>
    <row r="10">
      <c r="A10" s="4" t="inlineStr">
        <is>
          <t>Employee compensation costs</t>
        </is>
      </c>
      <c r="B10" s="6" t="n">
        <v>35935</v>
      </c>
      <c r="C10" s="6" t="n">
        <v>295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Commitments (Details) $ in Thousands</t>
        </is>
      </c>
      <c r="B1" s="2" t="inlineStr">
        <is>
          <t>Dec. 31, 2022 CAD ($)</t>
        </is>
      </c>
    </row>
    <row r="2">
      <c r="A2" s="3" t="inlineStr">
        <is>
          <t>Disclosure Of Maturity Analysis Of Lease And Other Payments [Line Items]</t>
        </is>
      </c>
      <c r="B2" s="4" t="inlineStr">
        <is>
          <t xml:space="preserve"> </t>
        </is>
      </c>
    </row>
    <row r="3">
      <c r="A3" s="4" t="inlineStr">
        <is>
          <t>Processing agreements</t>
        </is>
      </c>
      <c r="B3" s="6" t="n">
        <v>6372</v>
      </c>
    </row>
    <row r="4">
      <c r="A4" s="4" t="inlineStr">
        <is>
          <t>Transportation agreements</t>
        </is>
      </c>
      <c r="B4" s="5" t="n">
        <v>195414</v>
      </c>
    </row>
    <row r="5">
      <c r="A5" s="4" t="inlineStr">
        <is>
          <t>Total</t>
        </is>
      </c>
      <c r="B5" s="5" t="n">
        <v>201786</v>
      </c>
    </row>
    <row r="6">
      <c r="A6" s="4" t="inlineStr">
        <is>
          <t>Less than 1 year</t>
        </is>
      </c>
      <c r="B6" s="4" t="inlineStr">
        <is>
          <t xml:space="preserve"> </t>
        </is>
      </c>
    </row>
    <row r="7">
      <c r="A7" s="3" t="inlineStr">
        <is>
          <t>Disclosure Of Maturity Analysis Of Lease And Other Payments [Line Items]</t>
        </is>
      </c>
      <c r="B7" s="4" t="inlineStr">
        <is>
          <t xml:space="preserve"> </t>
        </is>
      </c>
    </row>
    <row r="8">
      <c r="A8" s="4" t="inlineStr">
        <is>
          <t>Processing agreements</t>
        </is>
      </c>
      <c r="B8" s="5" t="n">
        <v>1071</v>
      </c>
    </row>
    <row r="9">
      <c r="A9" s="4" t="inlineStr">
        <is>
          <t>Transportation agreements</t>
        </is>
      </c>
      <c r="B9" s="5" t="n">
        <v>34790</v>
      </c>
    </row>
    <row r="10">
      <c r="A10" s="4" t="inlineStr">
        <is>
          <t>Total</t>
        </is>
      </c>
      <c r="B10" s="5" t="n">
        <v>35861</v>
      </c>
    </row>
    <row r="11">
      <c r="A11" s="4" t="inlineStr">
        <is>
          <t>1-3 years</t>
        </is>
      </c>
      <c r="B11" s="4" t="inlineStr">
        <is>
          <t xml:space="preserve"> </t>
        </is>
      </c>
    </row>
    <row r="12">
      <c r="A12" s="3" t="inlineStr">
        <is>
          <t>Disclosure Of Maturity Analysis Of Lease And Other Payments [Line Items]</t>
        </is>
      </c>
      <c r="B12" s="4" t="inlineStr">
        <is>
          <t xml:space="preserve"> </t>
        </is>
      </c>
    </row>
    <row r="13">
      <c r="A13" s="4" t="inlineStr">
        <is>
          <t>Processing agreements</t>
        </is>
      </c>
      <c r="B13" s="5" t="n">
        <v>1081</v>
      </c>
    </row>
    <row r="14">
      <c r="A14" s="4" t="inlineStr">
        <is>
          <t>Transportation agreements</t>
        </is>
      </c>
      <c r="B14" s="5" t="n">
        <v>79661</v>
      </c>
    </row>
    <row r="15">
      <c r="A15" s="4" t="inlineStr">
        <is>
          <t>Total</t>
        </is>
      </c>
      <c r="B15" s="5" t="n">
        <v>80742</v>
      </c>
    </row>
    <row r="16">
      <c r="A16" s="4" t="inlineStr">
        <is>
          <t>3-5 years</t>
        </is>
      </c>
      <c r="B16" s="4" t="inlineStr">
        <is>
          <t xml:space="preserve"> </t>
        </is>
      </c>
    </row>
    <row r="17">
      <c r="A17" s="3" t="inlineStr">
        <is>
          <t>Disclosure Of Maturity Analysis Of Lease And Other Payments [Line Items]</t>
        </is>
      </c>
      <c r="B17" s="4" t="inlineStr">
        <is>
          <t xml:space="preserve"> </t>
        </is>
      </c>
    </row>
    <row r="18">
      <c r="A18" s="4" t="inlineStr">
        <is>
          <t>Processing agreements</t>
        </is>
      </c>
      <c r="B18" s="5" t="n">
        <v>754</v>
      </c>
    </row>
    <row r="19">
      <c r="A19" s="4" t="inlineStr">
        <is>
          <t>Transportation agreements</t>
        </is>
      </c>
      <c r="B19" s="5" t="n">
        <v>70167</v>
      </c>
    </row>
    <row r="20">
      <c r="A20" s="4" t="inlineStr">
        <is>
          <t>Total</t>
        </is>
      </c>
      <c r="B20" s="5" t="n">
        <v>70921</v>
      </c>
    </row>
    <row r="21">
      <c r="A21" s="4" t="inlineStr">
        <is>
          <t>After 5 years</t>
        </is>
      </c>
      <c r="B21" s="4" t="inlineStr">
        <is>
          <t xml:space="preserve"> </t>
        </is>
      </c>
    </row>
    <row r="22">
      <c r="A22" s="3" t="inlineStr">
        <is>
          <t>Disclosure Of Maturity Analysis Of Lease And Other Payments [Line Items]</t>
        </is>
      </c>
      <c r="B22" s="4" t="inlineStr">
        <is>
          <t xml:space="preserve"> </t>
        </is>
      </c>
    </row>
    <row r="23">
      <c r="A23" s="4" t="inlineStr">
        <is>
          <t>Processing agreements</t>
        </is>
      </c>
      <c r="B23" s="5" t="n">
        <v>3466</v>
      </c>
    </row>
    <row r="24">
      <c r="A24" s="4" t="inlineStr">
        <is>
          <t>Transportation agreements</t>
        </is>
      </c>
      <c r="B24" s="5" t="n">
        <v>10796</v>
      </c>
    </row>
    <row r="25">
      <c r="A25" s="4" t="inlineStr">
        <is>
          <t>Total</t>
        </is>
      </c>
      <c r="B25" s="6" t="n">
        <v>142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sentation</t>
        </is>
      </c>
      <c r="B4" s="4" t="inlineStr">
        <is>
          <t>BASIS OF PRESENTATION The consolidated financial statements have been prepared in accordance with International Financial Reporting Standards ("IFRS") as issued by the International Accounting Standards Board (the "IASB"). The significant accounting policies set forth below were consistently applied to all periods presented. The consolidated financial statements were approved by the Board of Directors of Baytex on February 23, 2023. The consolidated financial statements have been prepared on a historical cost basis, with the exception of certain fair value measurements noted in the accounting policies set forth below. The consolidated financial statements are presented in Canadian dollars which is the functional currency of the Company. References to “US$” are to United States ("U.S.") dollars. All financial information is rounded to the nearest thousand, except per share amounts or where otherwise indicated. Current Environment and Estimation Uncertainty Management makes judgements and assumptions about the future in deriving estimates used in preparation of these consolidated financial statements in accordance with IFRS. Sources of estimation uncertainty include estimates used to determine economically recoverable oil, natural gas, and natural gas liquids reserves, the recoverable amount of long-lived assets or cash generating units, the fair value of financial derivatives, the provision for asset retirement obligations and the provision for income taxes and the related deferred tax assets and liabilities. Early in 2022, energy prices strengthened to multi-year highs due to heightened uncertainty of global oil and natural gas supply after Russia's invasion of Ukraine in addition to limited production growth reflecting oil and gas producers' capital discipline. Declines in global oil prices during the second half of 2022 were caused by concern over future demand due to central bank actions to moderate inflation. The impact of these factors has been considered in management's estimates as at and for the period ended December 31, 2022. Environmental Reporting Regulations Environmental reporting for public enterprises continues to evolve and the Company may be subject to additional future disclosure requirements. The International Sustainability Standards Board has issued an IFRS Sustainability Disclosure Standard with the objective to develop a global framework for environmental sustainability disclosure. The Canadian Securities Administrators have also issued a proposed National Instrument 51-107 Disclosure of Climate-related Matters which sets forth additional reporting requirements for Canadian Public Companies. Baytex continues to monitor developments on these reporting requirements and has not yet quantified the cost to comply with these regulations. Measurement Uncertainty and Judgments The preparation of the consolidated financial statements in accordance with IFRS requires management to make judgments, estimates and assumptions that affect the application of accounting policies and reported amounts of assets, liabilities, revenues and expenses. These judgments, estimates and assumptions are based on all relevant information available, including considerations related to environmental regulation and related matters, to the Company at the time of financial statement preparation. Actual results can differ from those estimates as the effect of future events cannot be determined with certainty. The key areas of judgment or estimation uncertainty that have a significant risk of causing material adjustment to the reported amounts of assets, liabilities, revenues, and expenses are discussed below. Reserves The Company uses estimates of oil, natural gas and natural gas liquids ("NGL") reserves in the calculation of depletion, evaluating the recoverability of deferred income tax assets and in the determination of fair value estimates for non-financial assets. The process to estimate reserves is complex and requires significant judgment. Estimates of the Company's reserves are evaluated annually by independent reserves evaluators and represent the estimated recoverable quantities of oil, natural gas and NGL and the related net cash flows. This evaluation of reserves is prepared in accordance with the reserves definition contained in National Instrument 51-101 Standards of Disclosure for Oil and Gas Activities and the Canadian Oil and Gas Evaluation Handbook. Estimates of economically recoverable oil, natural gas and NGL and their future net cash flows are based on a number of factors and assumptions. Changes to estimates and assumptions such as forward price forecasts, production rates, ultimate reserve recovery, timing and amount of capital expenditures, production costs, marketability of oil and natural gas, royalty rates and other geological, economic and technical factors could have a significant impact on reported reserves. Changes in the Company's reserves estimates can have a significant impact on the carrying values of the Company's oil and gas properties, the calculation of depletion, the valuation of deferred income tax assets, the timing of cash flows for asset retirement obligations, asset impairments or reversals and estimates of fair value determined in accounting for business combinations. Cash-generating Units ("CGUs") The Company's oil and gas properties are aggregated into CGUs which are the smallest identifiable group of assets that generates cash inflows that are largely independent of the cash inflows from other assets or groups of assets. The aggregation of assets in CGUs requires management judgment and is based on geographical proximity, shared infrastructure and similar exposure to market risk. Identification of Impairment and Impairment Reversal Indicators Judgment is required to assess when indicators of impairment or impairment reversal exist and when a calculation of the recoverable amount is required. The CGUs comprising oil and gas properties are reviewed at each reporting date to assess whether there is any indication of impairment or impairment reversal. The assessment for each CGU considers significant changes in reservoir performance including forecasted production volumes, forecasted royalty, operating, capital and abandonment and reclamation costs, forecasted oil and gas prices and the resulting cash flows from proved plus probable oil and gas reserves. The assessment for exploration and evaluation ("E&amp;E") assets considers arm's length sale transactions and significant changes in the Company's development plans. Measurement of Recoverable Amounts If indicators of impairment or impairment reversal are determined to exist, the recoverable amount of an asset or CGU is calculated based on the higher of value-in-use ("VIU") and fair value less cost of disposal ("FVLCD"). These calculations require the use of estimates and assumptions including cash flows associated with proved plus probable oil and gas reserves, the discount rate used to present value future cash flows, and assumptions regarding the timing and amount of capital expenditures and future abandonment and reclamation obligations. Any changes to these estimates and assumptions could impact the calculation of the recoverable amount and the carrying value of assets. E&amp;E Assets Costs associated with acquiring oil and natural gas licenses and exploratory drilling are accumulated as E&amp;E assets pending determination of technical feasibility and commercial viability. The determination of technical feasibility and commercial viability of E&amp;E assets for the purposes of reclassifying such assets to oil and gas properties is subject to management judgment. Management uses the establishment of commercial reserves as the basis for determining technical feasibility and commercial viability. Upon determination of commercial reserves, E&amp;E assets are tested for impairment and reclassified to oil and natural gas properties. Asset Retirement Obligations The Company's provision for asset retirement obligations is based on estimated costs to abandon and reclaim the wells and the facilities, the estimated time period during which these costs will be incurred in the future, and discount and inflation rates. The provision for asset retirement obligations represents management's best estimate of the present value of the future abandonment and reclamation costs required under current regulatory requirements. Actual abandonment and reclamation costs could be materially different from estimated amounts. Income Taxes Tax regulations and legislation in the various jurisdictions in which the Company and its subsidiaries operate are subject to change and there are differing interpretations requiring management judgment. Deferred tax assets are recognized when it is considered probable that deductible temporary differences will be recovered in future periods, which requires management judgment. Deferred tax liabilities are recognized when it is considered probable that temporary differences will be payable to tax authorities in future periods, which requires management judgment. Income tax filings are subject to audit and re-assessment and changes in facts, circumstances and interpretations of the standards may result in a material change to the Company's provision for income taxes. Estimates of future income taxes are subject to measurement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CAD ($) $ in Thousands</t>
        </is>
      </c>
      <c r="B1" s="2" t="inlineStr">
        <is>
          <t>12 Months Ended</t>
        </is>
      </c>
    </row>
    <row r="2">
      <c r="B2" s="2" t="inlineStr">
        <is>
          <t>Dec. 31, 2022</t>
        </is>
      </c>
      <c r="C2" s="2" t="inlineStr">
        <is>
          <t>Dec. 31, 2021</t>
        </is>
      </c>
    </row>
    <row r="3">
      <c r="A3" s="3" t="inlineStr">
        <is>
          <t>Related Party [Abstract]</t>
        </is>
      </c>
      <c r="B3" s="4" t="inlineStr">
        <is>
          <t xml:space="preserve"> </t>
        </is>
      </c>
      <c r="C3" s="4" t="inlineStr">
        <is>
          <t xml:space="preserve"> </t>
        </is>
      </c>
    </row>
    <row r="4">
      <c r="A4" s="4" t="inlineStr">
        <is>
          <t>Short-term employee benefits</t>
        </is>
      </c>
      <c r="B4" s="6" t="n">
        <v>6868</v>
      </c>
      <c r="C4" s="6" t="n">
        <v>5995</v>
      </c>
    </row>
    <row r="5">
      <c r="A5" s="4" t="inlineStr">
        <is>
          <t>Share-based compensation</t>
        </is>
      </c>
      <c r="B5" s="5" t="n">
        <v>9043</v>
      </c>
      <c r="C5" s="5" t="n">
        <v>5917</v>
      </c>
    </row>
    <row r="6">
      <c r="A6" s="4" t="inlineStr">
        <is>
          <t>Termination payments</t>
        </is>
      </c>
      <c r="B6" s="5" t="n">
        <v>1758</v>
      </c>
      <c r="C6" s="5" t="n">
        <v>0</v>
      </c>
    </row>
    <row r="7">
      <c r="A7" s="4" t="inlineStr">
        <is>
          <t>Total compensation for key management personnel</t>
        </is>
      </c>
      <c r="B7" s="6" t="n">
        <v>17669</v>
      </c>
      <c r="C7" s="6" t="n">
        <v>119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apital Management - Net Debt (Details) - CAD ($)</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rade and other payables</t>
        </is>
      </c>
      <c r="B3" s="6" t="n">
        <v>281404000</v>
      </c>
      <c r="C3" s="6" t="n">
        <v>190692000</v>
      </c>
      <c r="D3" s="4" t="inlineStr">
        <is>
          <t xml:space="preserve"> </t>
        </is>
      </c>
    </row>
    <row r="4">
      <c r="A4" s="4" t="inlineStr">
        <is>
          <t>Cash</t>
        </is>
      </c>
      <c r="B4" s="5" t="n">
        <v>-5464000</v>
      </c>
      <c r="C4" s="5" t="n">
        <v>0</v>
      </c>
      <c r="D4" s="6" t="n">
        <v>0</v>
      </c>
    </row>
    <row r="5">
      <c r="A5" s="4" t="inlineStr">
        <is>
          <t>Trade and other receivables</t>
        </is>
      </c>
      <c r="B5" s="5" t="n">
        <v>-228485000</v>
      </c>
      <c r="C5" s="5" t="n">
        <v>-173409000</v>
      </c>
      <c r="D5" s="4" t="inlineStr">
        <is>
          <t xml:space="preserve"> </t>
        </is>
      </c>
    </row>
    <row r="6">
      <c r="A6" s="4" t="inlineStr">
        <is>
          <t>Net Debt</t>
        </is>
      </c>
      <c r="B6" s="6" t="n">
        <v>987446000</v>
      </c>
      <c r="C6" s="6" t="n">
        <v>1409717000</v>
      </c>
      <c r="D6" s="4" t="inlineStr">
        <is>
          <t xml:space="preserve"> </t>
        </is>
      </c>
    </row>
    <row r="7">
      <c r="A7" s="4" t="inlineStr">
        <is>
          <t>Net Debt to Adjusted Funds Flow</t>
        </is>
      </c>
      <c r="B7" s="13" t="n">
        <v>0.8</v>
      </c>
      <c r="C7" s="13" t="n">
        <v>1.9</v>
      </c>
      <c r="D7" s="4" t="inlineStr">
        <is>
          <t xml:space="preserve"> </t>
        </is>
      </c>
    </row>
    <row r="8">
      <c r="A8" s="4" t="inlineStr">
        <is>
          <t>Unamortized debt issuance costs | Credit Facilitie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t>
        </is>
      </c>
      <c r="B10" s="6" t="n">
        <v>2363000</v>
      </c>
      <c r="C10" s="6" t="n">
        <v>1343000</v>
      </c>
      <c r="D10" s="4" t="inlineStr">
        <is>
          <t xml:space="preserve"> </t>
        </is>
      </c>
    </row>
    <row r="11">
      <c r="A11" s="4" t="inlineStr">
        <is>
          <t>Unamortized debt issuance costs | Long-term not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t>
        </is>
      </c>
      <c r="B13" s="5" t="n">
        <v>6999000</v>
      </c>
      <c r="C13" s="5" t="n">
        <v>11393000</v>
      </c>
      <c r="D13" s="4" t="inlineStr">
        <is>
          <t xml:space="preserve"> </t>
        </is>
      </c>
    </row>
    <row r="14">
      <c r="A14" s="4" t="inlineStr">
        <is>
          <t>Cost | Credit Faciliti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t>
        </is>
      </c>
      <c r="B16" s="5" t="n">
        <v>-383031000</v>
      </c>
      <c r="C16" s="5" t="n">
        <v>-505171000</v>
      </c>
      <c r="D16" s="4" t="inlineStr">
        <is>
          <t xml:space="preserve"> </t>
        </is>
      </c>
    </row>
    <row r="17">
      <c r="A17" s="4" t="inlineStr">
        <is>
          <t>Cost | Long-term note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rrowings</t>
        </is>
      </c>
      <c r="B19" s="6" t="n">
        <v>-547598000</v>
      </c>
      <c r="C19" s="6" t="n">
        <v>-874527000</v>
      </c>
      <c r="D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pital Management - Bank EBITDA (Details) - CAD ($) $ in Thousands</t>
        </is>
      </c>
      <c r="B1" s="2" t="inlineStr">
        <is>
          <t>12 Months Ended</t>
        </is>
      </c>
    </row>
    <row r="2">
      <c r="B2" s="2" t="inlineStr">
        <is>
          <t>Dec. 31, 2022</t>
        </is>
      </c>
      <c r="C2" s="2" t="inlineStr">
        <is>
          <t>Dec. 31, 2021</t>
        </is>
      </c>
    </row>
    <row r="3">
      <c r="A3" s="3" t="inlineStr">
        <is>
          <t>Corporate Information And Statement Of IFRS Compliance [Abstract]</t>
        </is>
      </c>
      <c r="B3" s="4" t="inlineStr">
        <is>
          <t xml:space="preserve"> </t>
        </is>
      </c>
      <c r="C3" s="4" t="inlineStr">
        <is>
          <t xml:space="preserve"> </t>
        </is>
      </c>
    </row>
    <row r="4">
      <c r="A4" s="4" t="inlineStr">
        <is>
          <t>Net income - basic</t>
        </is>
      </c>
      <c r="B4" s="6" t="n">
        <v>855605</v>
      </c>
      <c r="C4" s="6" t="n">
        <v>1613600</v>
      </c>
    </row>
    <row r="5">
      <c r="A5" s="4" t="inlineStr">
        <is>
          <t>Financing and interest</t>
        </is>
      </c>
      <c r="B5" s="5" t="n">
        <v>104817</v>
      </c>
      <c r="C5" s="5" t="n">
        <v>111159</v>
      </c>
    </row>
    <row r="6">
      <c r="A6" s="4" t="inlineStr">
        <is>
          <t>Unrealized foreign exchange loss (gain)</t>
        </is>
      </c>
      <c r="B6" s="5" t="n">
        <v>45073</v>
      </c>
      <c r="C6" s="5" t="n">
        <v>-1905</v>
      </c>
    </row>
    <row r="7">
      <c r="A7" s="4" t="inlineStr">
        <is>
          <t>Unrealized financial derivatives (gain) loss</t>
        </is>
      </c>
      <c r="B7" s="5" t="n">
        <v>-135471</v>
      </c>
      <c r="C7" s="5" t="n">
        <v>103631</v>
      </c>
    </row>
    <row r="8">
      <c r="A8" s="4" t="inlineStr">
        <is>
          <t>Current income tax expense</t>
        </is>
      </c>
      <c r="B8" s="5" t="n">
        <v>3594</v>
      </c>
      <c r="C8" s="5" t="n">
        <v>1272</v>
      </c>
    </row>
    <row r="9">
      <c r="A9" s="4" t="inlineStr">
        <is>
          <t>Deferred income tax expense</t>
        </is>
      </c>
      <c r="B9" s="5" t="n">
        <v>31716</v>
      </c>
      <c r="C9" s="5" t="n">
        <v>79968</v>
      </c>
    </row>
    <row r="10">
      <c r="A10" s="4" t="inlineStr">
        <is>
          <t>Depletion and depreciation</t>
        </is>
      </c>
      <c r="B10" s="5" t="n">
        <v>587050</v>
      </c>
      <c r="C10" s="5" t="n">
        <v>464580</v>
      </c>
    </row>
    <row r="11">
      <c r="A11" s="4" t="inlineStr">
        <is>
          <t>Gain on dispositions</t>
        </is>
      </c>
      <c r="B11" s="5" t="n">
        <v>-4898</v>
      </c>
      <c r="C11" s="5" t="n">
        <v>-9666</v>
      </c>
    </row>
    <row r="12">
      <c r="A12" s="4" t="inlineStr">
        <is>
          <t>Impairment reversal</t>
        </is>
      </c>
      <c r="B12" s="5" t="n">
        <v>-267744</v>
      </c>
      <c r="C12" s="5" t="n">
        <v>-1542414</v>
      </c>
    </row>
    <row r="13">
      <c r="A13" s="4" t="inlineStr">
        <is>
          <t>Share-based compensation</t>
        </is>
      </c>
      <c r="B13" s="5" t="n">
        <v>3159</v>
      </c>
      <c r="C13" s="5" t="n">
        <v>6389</v>
      </c>
    </row>
    <row r="14">
      <c r="A14" s="4" t="inlineStr">
        <is>
          <t>Exploration and evaluation</t>
        </is>
      </c>
      <c r="B14" s="5" t="n">
        <v>30239</v>
      </c>
      <c r="C14" s="5" t="n">
        <v>15212</v>
      </c>
    </row>
    <row r="15">
      <c r="A15" s="4" t="inlineStr">
        <is>
          <t>Interest on lease obligations</t>
        </is>
      </c>
      <c r="B15" s="5" t="n">
        <v>-193</v>
      </c>
      <c r="C15" s="5" t="n">
        <v>-223</v>
      </c>
    </row>
    <row r="16">
      <c r="A16" s="4" t="inlineStr">
        <is>
          <t>Early redemption expense</t>
        </is>
      </c>
      <c r="B16" s="5" t="n">
        <v>-2462</v>
      </c>
      <c r="C16" s="5" t="n">
        <v>-1851</v>
      </c>
    </row>
    <row r="17">
      <c r="A17" s="4" t="inlineStr">
        <is>
          <t>Non-cash other income</t>
        </is>
      </c>
      <c r="B17" s="6" t="n">
        <v>-4009</v>
      </c>
      <c r="C17" s="6" t="n">
        <v>-28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apital Management - Adjusted Funds Flow (Details) - CAD ($) $ in Thousands</t>
        </is>
      </c>
      <c r="B1" s="2" t="inlineStr">
        <is>
          <t>12 Months Ended</t>
        </is>
      </c>
    </row>
    <row r="2">
      <c r="B2" s="2" t="inlineStr">
        <is>
          <t>Dec. 31, 2022</t>
        </is>
      </c>
      <c r="C2" s="2" t="inlineStr">
        <is>
          <t>Dec. 31, 2021</t>
        </is>
      </c>
    </row>
    <row r="3">
      <c r="A3" s="3" t="inlineStr">
        <is>
          <t>Corporate Information And Statement Of IFRS Compliance [Abstract]</t>
        </is>
      </c>
      <c r="B3" s="4" t="inlineStr">
        <is>
          <t xml:space="preserve"> </t>
        </is>
      </c>
      <c r="C3" s="4" t="inlineStr">
        <is>
          <t xml:space="preserve"> </t>
        </is>
      </c>
    </row>
    <row r="4">
      <c r="A4" s="4" t="inlineStr">
        <is>
          <t>Cash flows from operating activities</t>
        </is>
      </c>
      <c r="B4" s="6" t="n">
        <v>1172872</v>
      </c>
      <c r="C4" s="6" t="n">
        <v>712384</v>
      </c>
    </row>
    <row r="5">
      <c r="A5" s="4" t="inlineStr">
        <is>
          <t>Change in non-cash working capital</t>
        </is>
      </c>
      <c r="B5" s="5" t="n">
        <v>-26072</v>
      </c>
      <c r="C5" s="5" t="n">
        <v>26582</v>
      </c>
    </row>
    <row r="6">
      <c r="A6" s="4" t="inlineStr">
        <is>
          <t>Asset retirement obligations settled</t>
        </is>
      </c>
      <c r="B6" s="5" t="n">
        <v>18351</v>
      </c>
      <c r="C6" s="5" t="n">
        <v>6662</v>
      </c>
    </row>
    <row r="7">
      <c r="A7" s="4" t="inlineStr">
        <is>
          <t>Adjusted Funds Flow</t>
        </is>
      </c>
      <c r="B7" s="6" t="n">
        <v>1165151</v>
      </c>
      <c r="C7" s="6" t="n">
        <v>7456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Changes In Accounting Policies And Errors [Abstract]</t>
        </is>
      </c>
      <c r="B3" s="4" t="inlineStr">
        <is>
          <t xml:space="preserve"> </t>
        </is>
      </c>
    </row>
    <row r="4">
      <c r="A4" s="4" t="inlineStr">
        <is>
          <t>Significant Accounting Policies</t>
        </is>
      </c>
      <c r="B4" s="4" t="inlineStr">
        <is>
          <t>SIGNIFICANT ACCOUNTING POLICIES Consolidation The consolidated financial statements include the accounts of the Company and its wholly 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Limited Partnership. Intercompany transactions are eliminated in preparation of the consolidated financial statements. Many of the Company's exploration, development and production activities are conducted through joint arrangements. The consolidated financial statements include the Company's proportionate share of the assets, liabilities, revenues and expenses generated by joint arrangements. Business Combinations 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 Revenue Recognition Revenue from the sale of light oil and condensate, heavy oil, natural gas liquids, and natural gas is recognized based on the consideration specified in contracts with customers. Baytex recognizes revenue by unit of production and when control of the product transfers to the customer and collection is reasonably assured. This is generally at the point in time when the customer obtains legal title to the product which is when it is physically transferred to the pipeline or other transportation method agreed upon.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n the Canadian and U.S. operating segments is based on a representative commodity price index, and may include adjustments for quality, location, delivery method, or other factors depending on the agreed upon terms of the contract. The amount of revenue recorded can vary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 E&amp;E Assets Pre-license costs, including certain geological, geophysical and seismic expenditures, are incurred before the legal rights to explore a specific area have been obtained. These costs are charged to exploration expense in the period in which they are incurred. 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Upon determination of technical feasibility and commercial viability, as evidenced by the classification of commercial reserves and management's intention to develop the E&amp;E asset, the accumulated costs associated with the exploration project are tested for impairment and transferred to oil and gas properties. Oil and Gas Properties Oil and gas properties are initially recorded at cost and include the costs to acquire, develop, complete geological and geophysical surveys, drill wells, and construct and install infrastructure including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economic benefits of the replacement will be realized by the Company in the future. The carrying amount of any replaced or disposed item of oil and gas properties is derecognized. Repair and maintenance costs incurred for servicing an item of oil and gas properties is recorded as operating expense as incurred. Depletion The costs associated with oil and gas properties are depleted on a unit-of-production basis by depletable area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Impairment and Impairment Reversals Non-financial Assets The Company reviews its non-financial assets for indicators of impairment and impairment reversal at the end of each reporting period. E&amp;E assets are also assessed for impairment when they are reclassified to oil and gas properties. The recoverable amount of the asset is estimated if indicators of impairment or impairment reversal exist. When reviewing for indicators of impairment or impairment reversal, and testing for impairment or impairment reversal when indicators have been identified, assets are grouped together at a CGU level. The recoverable amount of an asset or CGU is the higher of its FVLCD and its VIU. The determination of recoverable amount includes estimates of proved and probable oil and gas reserves and the associated cash flows. Factors that impact these cash flows include CGU production volumes, royalty obligations, operating costs, capital costs, forecasted commodity prices, along with inflation and discount rates used to estimate present value. FVLCD is the amount that would be obtained from the sale of an asset or CGU in an arm's length transaction.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 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discounted using the risk-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ing and interest expense in the consolidated statements of income and comprehensive income. Changes in the future cash flow estimates resulting from revisions to the estimated timing or amount of undiscounted cash flows or the discount rates are recognized as changes in the asset retirement obligation provision and related asset at each reporting date. 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Management judgement is required in the designation of a subsidiary's functional currency. The financial statements of each entity are translated into Canadian dollars during the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 Financial Instruments Financial assets are initially classified into three categories: measured at amortized cost; fair value through other comprehensive income (“FVOCI”); or fair value through profit or loss (“FVTPL”). Financial assets are categorized based on the Company’s objective for the asset and the contractual cash flows. A financial asset is classified as amortized cost if the asset is held with the objective to collect contractual cash flows that are solely payments of principal and interest on principal amounts outstanding. A financial asset is classified as FVOCI if the asset is held with the objective to both collect contractual cash flows and sell the financial asset. All other financial assets are measured at FVTPL. Financial assets are assessed for impairment using an expected credit loss model. The measurement category for each class of financial asset and financial liability is set forth in the following table. Financial Instrument Classification Cash Amortized cost Trade and other receivables Amortized cost Financial derivatives Fair value through profit or loss Trade and other payables Amortized cost Credit facilities Amortized cost Long-term notes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Embedded derivatives are measured at FVTPL. Debt issuance costs related to the amendment of the Company's credit facilities or the issuance of long-term notes are capitalized and amortized as financing costs over the term of the credit facilities or long-term notes.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Transaction costs that are directly attributable to the acquisition or issue of a financial asset or a financial liability classified as FVTPL are expensed at inception of the contract.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consolidated statements of income and comprehensive income for the current period. The fair values of these instruments are based on quoted market prices or, in their absence, third-party market indications and forecasts. Attributable transaction costs are recognized in net income or loss when incurred. The Company accounts for its physical delivery sales contracts as executory contracts. These contracts are entered into and held for the purpose of receipt or delivery of non-financial items in accordance with its expected purchase, sale or usage requirements. As such, these contracts are not considered to be derivative financial instruments and are not recorded at fair value on the statements of financial position. Settlements on these physical delivery sales contracts are recognized in revenue in the period the product is delivered to the sales point. Impairment of financial assets is determined by calculating the expected credit loss ("ECL"). The Company measures an ECL allowance for trade and other receivables. The Company determines the ECL, which is the probability of default events related to the financial asset, by using historical realized bad debts and forward-looking information. The carrying amounts of financial assets are reduced by the amount of the ECL through an allowance account and losses are recognized in the statement of income or loss. Fair Value of Financial Instruments Baytex classifies the fair value of financial instruments according to the following hierarchy based on the number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 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recognizes the financial statement impact of a tax filing position when it is probable that the position will be sustained upon audit. The liability is measured based on an assessment of possible outcomes and their associated probabilities. The Company follows the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deductible temporary differences to the extent future recovery is probable. The carrying amount of deferred income tax assets is reviewed at the end of each reporting period and reduced or increased to the extent that it is no longer probable or becomes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 Share-based Compensation Plans Share Award Incentive Plan The Company has a full-value award plan (the "Share Award Incentive Plan") pursuant to which restricted awards and performance awards (collectively, "Share Awards") may be granted to directors, officers and employees of the Company and its subsidiaries. Pursuant to the Share Award Incentive Plan, Baytex has the option to settle amounts payable related to Share Awards in cash on the settlement date. The maximum number of common shares issuable under the Share Award Incentive Plan (and any other long-term incentive plans of the Company) shall not exceed 3.8% of the then-issued and outstanding common shares. Each restricted award entitles the holder to be issued the number of common shares designated in the restricted award (plus dividend equivalents), or the equivalent cash value at the time of vesting. Each performance award entitles the holder to be issued the number of common shares designated in the performance award (plus dividend equivalents) multiplied by a performance multiplier, or the equivalent cash value at the time of vesting. The multiplier is dependent on the performance of the Company relative to predefined corporate performance measures for a particular period. The number of common shares to be issued on the applicable issue date for the Share Awards is adjusted to account for the payments of dividends from the grant date to the applicable issue date. When Share Awards are accounted for as equity-settled, share-based compensation expense is determined using the fair value of the Share Awards on the grant date which is based on quoted market prices for the Company's common shares. Share Awards vest in equal tranches on the first, second and third anniversaries of the grant date and are expensed over the vesting period using the graded vesting method, with a corresponding increase to contributed surplus. On the vest date, the associated contributed surplus is recognized in shareholders' capital. In December 2022, the Company received approval from its Board of Directors to settle the existing Share Awards with cash under the terms of the Share Award Incentive Plan. As a result, Baytex recognized the fair value of the liability for amortized unvested Share Awards in trade and other payables. The fair value of the liability recognized exceeded the amount previously recognized in contributed surplus of $4.8 million and the excess was recognized as share-based compensation expense in the period. Incentive Award Plan and Deferred Share Unit Plan The Company has a cash-settled incentive award plan (the "Incentive Award Plan") pursuant to which incentive awards may be granted to officers and employees of the Company and its subsidiaries. Each incentive award entitles the holder to receive a cash payment equal to the value of one Baytex common share at the time of vesting. The incentive awards vest in equal tranches on the first, second and third anniversaries of the grant date using the graded vesting method. The Company has a cash-settled deferred share unit plan (the "DSU Plan") pursuant to which deferred share units ("DSUs") may be granted to independent directors of the Company and its subsidiaries. Each DSU entitles the holder to receive a cash payment equal to the value of one Baytex common share on the date at which they cease to be a member of the Board. The awards vest immediately upon being granted and are expensed in full on the grant date. Liabilities associated with cash-settled awards are determined based on the fair value of the award at grant date and are subsequently revalued at each period end until the date of settlement. This valuation incorporates the period-end share price, the number of awards outstanding at each period end, and certain management estimates, such as estimated forfeitures and performance multiplier, if applicable. Share-based compensation expense related to cash-settled awards is recognized in the consolidated statements of income and comprehensive income over the relevant service period with a corresponding increase or decrease in trade and other payables. Classification of the associated short-term and long-term liabilities is dependent on the expected payout dates of the individual awards. Normal Course Issuer Bid ("NCIB") Share Repurchases On May 2, 2022, Baytex announced the acceptance from the Toronto Stock Exchange ("TSX") for implementation of an NCIB under which Baytex is permitted to purchase for cancellation a specified number of common shares over a specified time frame. The shares repurchased and cancelled are accounted for as a reduction in shareholders' capital at historical cost, with any discount paid recorded to contributed surplus and any premium paid recorded to retained earnings. Total consideration paid includes any commissions or fees paid as part of the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57:58Z</dcterms:created>
  <dcterms:modified xmlns:dcterms="http://purl.org/dc/terms/" xmlns:xsi="http://www.w3.org/2001/XMLSchema-instance" xsi:type="dcterms:W3CDTF">2023-02-23T22:57:58Z</dcterms:modified>
</cp:coreProperties>
</file>